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DENSED CONSOLIDATED STATEMEN" sheetId="9" r:id="rId9"/>
    <s:sheet name="The Company" sheetId="10" r:id="rId10"/>
    <s:sheet name="Summary of Significant Accounti" sheetId="11" r:id="rId11"/>
    <s:sheet name="Recent Accounting Pronouncement" sheetId="12" r:id="rId12"/>
    <s:sheet name="Share-Based Compensation" sheetId="13" r:id="rId13"/>
    <s:sheet name="Fair Value Measurements" sheetId="14" r:id="rId14"/>
    <s:sheet name="Business Acquisitions" sheetId="15" r:id="rId15"/>
    <s:sheet name="Trade Receivables, net (Notes)" sheetId="16" r:id="rId16"/>
    <s:sheet name="Inventories" sheetId="17" r:id="rId17"/>
    <s:sheet name="Other Current Assets" sheetId="18" r:id="rId18"/>
    <s:sheet name="Property, Plant and Equipment" sheetId="19" r:id="rId19"/>
    <s:sheet name="Goodwill" sheetId="20" r:id="rId20"/>
    <s:sheet name="Acquired Intangible Assets" sheetId="21" r:id="rId21"/>
    <s:sheet name="Other Assets" sheetId="22" r:id="rId22"/>
    <s:sheet name="Income Taxes" sheetId="23" r:id="rId23"/>
    <s:sheet name="Accrued Liabilities" sheetId="24" r:id="rId24"/>
    <s:sheet name="Product Warranty" sheetId="25" r:id="rId25"/>
    <s:sheet name="Deferred Revenue" sheetId="26" r:id="rId26"/>
    <s:sheet name="Derivative Financial Instrument" sheetId="27" r:id="rId27"/>
    <s:sheet name="Commitments and Contingencies" sheetId="28" r:id="rId28"/>
    <s:sheet name="Loan Agreement (Notes)" sheetId="29" r:id="rId29"/>
    <s:sheet name="(Loss) Earnings Per Share" sheetId="30" r:id="rId30"/>
    <s:sheet name="Shareholders' Equity" sheetId="31" r:id="rId31"/>
    <s:sheet name="Legal Proceedings" sheetId="32" r:id="rId32"/>
    <s:sheet name="Segment and Geographic Informat" sheetId="33" r:id="rId33"/>
    <s:sheet name="Restructuring and Cost Manageme" sheetId="34" r:id="rId34"/>
    <s:sheet name="Quarterly Financial Information" sheetId="35" r:id="rId35"/>
    <s:sheet name="Subsequent Events" sheetId="36" r:id="rId36"/>
    <s:sheet name="Summary of Significant Accoun37" sheetId="37" r:id="rId37"/>
    <s:sheet name="Other Assets Other Assets (Poli" sheetId="38" r:id="rId38"/>
    <s:sheet name="Share-Based Compensation (Table" sheetId="39" r:id="rId39"/>
    <s:sheet name="Fair Value Measurements (Tables" sheetId="40" r:id="rId40"/>
    <s:sheet name="Inventories (Tables)" sheetId="41" r:id="rId41"/>
    <s:sheet name="Other Current Assets (Tables)" sheetId="42" r:id="rId42"/>
    <s:sheet name="Property, Plant and Equipment (" sheetId="43" r:id="rId43"/>
    <s:sheet name="Acquired Intangible Assets (Tab" sheetId="44" r:id="rId44"/>
    <s:sheet name="Other Assets (Tables)" sheetId="45" r:id="rId45"/>
    <s:sheet name="Income Taxes (Tables)" sheetId="46" r:id="rId46"/>
    <s:sheet name="Accrued Liabilities (Tables)" sheetId="47" r:id="rId47"/>
    <s:sheet name="Product Warranty (Tables)" sheetId="48" r:id="rId48"/>
    <s:sheet name="Deferred Revenue (Tables)" sheetId="49" r:id="rId49"/>
    <s:sheet name="Derivative Financial Instrume50" sheetId="50" r:id="rId50"/>
    <s:sheet name="Commitments and Contingencies (" sheetId="51" r:id="rId51"/>
    <s:sheet name="(Loss) Earnings Per Share (Tabl" sheetId="52" r:id="rId52"/>
    <s:sheet name="Segment and Geographic Inform53" sheetId="53" r:id="rId53"/>
    <s:sheet name="Restructuring and Cost Manage54" sheetId="54" r:id="rId54"/>
    <s:sheet name="Quarterly Financial Informati55" sheetId="55" r:id="rId55"/>
    <s:sheet name="Summary of Significant Accoun56" sheetId="56" r:id="rId56"/>
    <s:sheet name="Share-Based Compensation - Expe" sheetId="57" r:id="rId57"/>
    <s:sheet name="Share-Based Compensation - Valu" sheetId="58" r:id="rId58"/>
    <s:sheet name="Share-Based Compensation - Summ" sheetId="59" r:id="rId59"/>
    <s:sheet name="Share-Based Compensation - Shar" sheetId="60" r:id="rId60"/>
    <s:sheet name="Share-Based Compensation - Addi" sheetId="61" r:id="rId61"/>
    <s:sheet name="Fair Value Measurements - Fair " sheetId="62" r:id="rId62"/>
    <s:sheet name="Fair Value Measurements - Inves" sheetId="63" r:id="rId63"/>
    <s:sheet name="Fair Value Measurements - Addit" sheetId="64" r:id="rId64"/>
    <s:sheet name="Business Acquisitions - Allocat" sheetId="65" r:id="rId65"/>
    <s:sheet name="Business Acquisitions Business " sheetId="66" r:id="rId66"/>
    <s:sheet name="Trade Receivables, net (Details" sheetId="67" r:id="rId67"/>
    <s:sheet name="Inventories - Components of Inv" sheetId="68" r:id="rId68"/>
    <s:sheet name="Other Current Assets (Details)" sheetId="69" r:id="rId69"/>
    <s:sheet name="Property, Plant and Equipment70" sheetId="70" r:id="rId70"/>
    <s:sheet name="Goodwill (Details)" sheetId="71" r:id="rId71"/>
    <s:sheet name="Acquired Intangible Assets - Co" sheetId="72" r:id="rId72"/>
    <s:sheet name="Acquired Intangible Assets - 73" sheetId="73" r:id="rId73"/>
    <s:sheet name="Acquired Intangible Assets - Fu" sheetId="74" r:id="rId74"/>
    <s:sheet name="Other Assets (Details)" sheetId="75" r:id="rId75"/>
    <s:sheet name="Income Taxes - Components of Ne" sheetId="76" r:id="rId76"/>
    <s:sheet name="Income Taxes - Operating Losses" sheetId="77" r:id="rId77"/>
    <s:sheet name="Income Taxes - Components of In" sheetId="78" r:id="rId78"/>
    <s:sheet name="Income Taxes - Reconciliation o" sheetId="79" r:id="rId79"/>
    <s:sheet name="Income Taxes - Unrecognized Tax" sheetId="80" r:id="rId80"/>
    <s:sheet name="Accrued Liabilities (Details)" sheetId="81" r:id="rId81"/>
    <s:sheet name="Product Warranty (Details)" sheetId="82" r:id="rId82"/>
    <s:sheet name="Deferred Revenue (Details)" sheetId="83" r:id="rId83"/>
    <s:sheet name="Derivative Financial Instrume84" sheetId="84" r:id="rId84"/>
    <s:sheet name="Commitments and Contingencies85" sheetId="85" r:id="rId85"/>
    <s:sheet name="Loan Agreement (Details)" sheetId="86" r:id="rId86"/>
    <s:sheet name="(Loss) Earnings Per Share - Rec" sheetId="87" r:id="rId87"/>
    <s:sheet name="(Loss) Earnings Per Share - Add" sheetId="88" r:id="rId88"/>
    <s:sheet name="Shareholders' Equity - Share Re" sheetId="89" r:id="rId89"/>
    <s:sheet name="Shareholders' Equity - Dividend" sheetId="90" r:id="rId90"/>
    <s:sheet name="Segment and Geographic Inform91" sheetId="91" r:id="rId91"/>
    <s:sheet name="Segment and Geographic Inform92" sheetId="92" r:id="rId92"/>
    <s:sheet name="Segment and Geographic Inform93" sheetId="93" r:id="rId93"/>
    <s:sheet name="Restructuring and Cost Manage94" sheetId="94" r:id="rId94"/>
    <s:sheet name="Quarterly Financial Informati95" sheetId="95" r:id="rId95"/>
  </s:sheets>
  <s:definedNames/>
  <s:calcPr calcId="124519" calcMode="auto" fullCalcOnLoad="1"/>
</s:workbook>
</file>

<file path=xl/sharedStrings.xml><?xml version="1.0" encoding="utf-8"?>
<sst xmlns="http://schemas.openxmlformats.org/spreadsheetml/2006/main" uniqueCount="893">
  <si>
    <t>Document and Entity Information - USD ($)</t>
  </si>
  <si>
    <t>12 Months Ended</t>
  </si>
  <si>
    <t>Apr. 02, 2016</t>
  </si>
  <si>
    <t>Jun. 10, 2016</t>
  </si>
  <si>
    <t>Sep. 26, 2015</t>
  </si>
  <si>
    <t>Document Information [Line Items]</t>
  </si>
  <si>
    <t>Document Type</t>
  </si>
  <si>
    <t>10-K</t>
  </si>
  <si>
    <t>Amendment Flag</t>
  </si>
  <si>
    <t>false</t>
  </si>
  <si>
    <t>Document Period End Date</t>
  </si>
  <si>
    <t>Apr. 2,
		2016</t>
  </si>
  <si>
    <t>Document Fiscal Year Focus</t>
  </si>
  <si>
    <t>Document Fiscal Period Focus</t>
  </si>
  <si>
    <t>FY</t>
  </si>
  <si>
    <t>Entity Registrant Name</t>
  </si>
  <si>
    <t>ELECTRO SCIENTIFIC INDUSTRIES INC</t>
  </si>
  <si>
    <t>Entity Central Index Key</t>
  </si>
  <si>
    <t>Current Fiscal Year End Date</t>
  </si>
  <si>
    <t>--03-28</t>
  </si>
  <si>
    <t>Entity Well-know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Mar. 28, 2015</t>
  </si>
  <si>
    <t>Current assets:</t>
  </si>
  <si>
    <t>Cash and cash equivalents</t>
  </si>
  <si>
    <t>Short-term investments</t>
  </si>
  <si>
    <t>Accounts Receivable, Net, Current</t>
  </si>
  <si>
    <t>Inventories</t>
  </si>
  <si>
    <t>Shipped systems pending acceptance</t>
  </si>
  <si>
    <t>Deferred income taxes, net</t>
  </si>
  <si>
    <t>Other current assets</t>
  </si>
  <si>
    <t>Total current assets</t>
  </si>
  <si>
    <t>Non-current assets:</t>
  </si>
  <si>
    <t>Property, plant and equipment, net</t>
  </si>
  <si>
    <t>Non-current deferred income taxes, net</t>
  </si>
  <si>
    <t>Goodwill</t>
  </si>
  <si>
    <t>Acquired intangible assets, net</t>
  </si>
  <si>
    <t>Other assets</t>
  </si>
  <si>
    <t>Total assets</t>
  </si>
  <si>
    <t>Current liabilities:</t>
  </si>
  <si>
    <t>Accounts payable</t>
  </si>
  <si>
    <t>Accrued liabilities</t>
  </si>
  <si>
    <t>Deferred Tax Liabilities, Net, Current</t>
  </si>
  <si>
    <t>Deferred revenue</t>
  </si>
  <si>
    <t>Total current liabilities</t>
  </si>
  <si>
    <t>Non-current liabilities:</t>
  </si>
  <si>
    <t>Non-current income taxes payable</t>
  </si>
  <si>
    <t>Deferred Tax Liabilities, Net, Noncurrent</t>
  </si>
  <si>
    <t>Liabilities, Other than Long-term Debt, Noncurrent</t>
  </si>
  <si>
    <t>Liabilities</t>
  </si>
  <si>
    <t>Commitments and Contingencies</t>
  </si>
  <si>
    <t xml:space="preserve"> </t>
  </si>
  <si>
    <t>Shareholders' equity:</t>
  </si>
  <si>
    <t>Preferred stock, without par value</t>
  </si>
  <si>
    <t>Common stock, without par value</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llowance for Doubtful Accounts Receivable, Current</t>
  </si>
  <si>
    <t>Preferred Stock, No Par Value</t>
  </si>
  <si>
    <t>Preferred Stock, Shares Authorized</t>
  </si>
  <si>
    <t>Preferred Stock, Shares Issued</t>
  </si>
  <si>
    <t>Common Stock, No Par Value</t>
  </si>
  <si>
    <t>Common Stock, Shares Authorized</t>
  </si>
  <si>
    <t>Accumulated Depreciation, Depletion and Amortization, Property, Plant, and Equipment</t>
  </si>
  <si>
    <t>Finite-Lived Intangible Assets, Accumulated Amortization</t>
  </si>
  <si>
    <t>Common Stock, Shares, Issued</t>
  </si>
  <si>
    <t>Common Stock, Shares, Outstanding</t>
  </si>
  <si>
    <t>CONSOLIDATED STATEMENTS OF OPERATIONS - USD ($) shares in Thousands, $ in Thousands</t>
  </si>
  <si>
    <t>Mar. 29, 2014</t>
  </si>
  <si>
    <t>Revenue, Net</t>
  </si>
  <si>
    <t>Sales Revenue, Goods, Net</t>
  </si>
  <si>
    <t>Sales Revenue, Services, Net</t>
  </si>
  <si>
    <t>Cost of sales</t>
  </si>
  <si>
    <t>Cost of Goods Sold</t>
  </si>
  <si>
    <t>Cost of Services</t>
  </si>
  <si>
    <t>Gross profit</t>
  </si>
  <si>
    <t>Operating expenses:</t>
  </si>
  <si>
    <t>Selling, service and administration</t>
  </si>
  <si>
    <t>Research, development and engineering</t>
  </si>
  <si>
    <t>Restructuring costs</t>
  </si>
  <si>
    <t>Business Combination, Integration Related Costs</t>
  </si>
  <si>
    <t>Goodwill, Impairment Loss</t>
  </si>
  <si>
    <t>(Gain) loss on sale of property and equipment, net</t>
  </si>
  <si>
    <t>Gain on acquisition of Semiconductor Systems business</t>
  </si>
  <si>
    <t>Net operating expenses</t>
  </si>
  <si>
    <t>Operating (loss) income</t>
  </si>
  <si>
    <t>Non-operating (expense) income:</t>
  </si>
  <si>
    <t>Other than temporary impairment of cost based investments</t>
  </si>
  <si>
    <t>Interest and other (expense) income, net</t>
  </si>
  <si>
    <t>Total non-operating (expense) income</t>
  </si>
  <si>
    <t>Income (loss) before income taxes</t>
  </si>
  <si>
    <t>Provision for (benefit from) income taxes</t>
  </si>
  <si>
    <t>Net (loss) income</t>
  </si>
  <si>
    <t>Net (loss) income per share - basic</t>
  </si>
  <si>
    <t>Net (loss) income per share - diluted</t>
  </si>
  <si>
    <t>Weighted average number of shares - basic</t>
  </si>
  <si>
    <t>Weighted average number of shares - diluted</t>
  </si>
  <si>
    <t>Cash dividends paid per common share</t>
  </si>
  <si>
    <t>CONSOLIDATED STATEMENTS OF COMPREHENSIVE INCOME (LOSS) Statement - USD ($) $ in Thousands</t>
  </si>
  <si>
    <t>3 Months Ended</t>
  </si>
  <si>
    <t>Jan. 02, 2016</t>
  </si>
  <si>
    <t>Jun. 27, 2015</t>
  </si>
  <si>
    <t>Dec. 27, 2014</t>
  </si>
  <si>
    <t>Sep. 27, 2014</t>
  </si>
  <si>
    <t>Jun. 28, 2014</t>
  </si>
  <si>
    <t>Cumulative translation adjustment, net of tax</t>
  </si>
  <si>
    <t>Accumulated other comprehensive loss related to benefit plan obligations, net of tax</t>
  </si>
  <si>
    <t>Net unrealized (loss) gain on available-for-sale securities, net of tax</t>
  </si>
  <si>
    <t>Comprehensive (loss) income</t>
  </si>
  <si>
    <t>CONSOLIDATED STATEMENTS OF COMPREHENSIVE INCOME (LOSS) (Parenthetical) - USD ($) $ in Thousands</t>
  </si>
  <si>
    <t>Other Comprehensive Income (Loss), Foreign Currency Translation Adjustment, Tax</t>
  </si>
  <si>
    <t>Other Comprehensive (Income) Loss, Pension and Other Postretirement Benefit Plans, Tax</t>
  </si>
  <si>
    <t>Other Comprehensive Income (Loss), Unrealized Holding Gain (Loss) on Securities Arising During Period, Tax</t>
  </si>
  <si>
    <t>CONSOLIDATED STATEMENTS OF SHAREHOLDERS' EQUITY Statement - USD ($) $ in Thousands</t>
  </si>
  <si>
    <t>Total</t>
  </si>
  <si>
    <t>Common Stock</t>
  </si>
  <si>
    <t>Retained Earnings [Member]</t>
  </si>
  <si>
    <t>Accumulated Other Comprehensive Income (Loss)</t>
  </si>
  <si>
    <t>Balance at beginning of year at Mar. 30, 2013</t>
  </si>
  <si>
    <t>Balance at beginning of year (shares) at Mar. 30, 2013</t>
  </si>
  <si>
    <t>Cash dividends paid</t>
  </si>
  <si>
    <t>Stock plans:</t>
  </si>
  <si>
    <t>Employee stock plans (shares)</t>
  </si>
  <si>
    <t>Employee stock plans</t>
  </si>
  <si>
    <t>Stock Repurchased During Period, Shares</t>
  </si>
  <si>
    <t>Stock Repurchased During Period, Value</t>
  </si>
  <si>
    <t>Share repurchases</t>
  </si>
  <si>
    <t>Comprehensive income (loss):</t>
  </si>
  <si>
    <t>Other Comprehensive Income (Loss), Net of Tax</t>
  </si>
  <si>
    <t>Net unrealized gain on securities, net of tax</t>
  </si>
  <si>
    <t>Balance at end of year at Mar. 29, 2014</t>
  </si>
  <si>
    <t>Balance at end of year (shares) at Mar. 29, 2014</t>
  </si>
  <si>
    <t>Business Combination, Step Acquisition, Equity Interest in Acquiree, Fair Value</t>
  </si>
  <si>
    <t>Balance at end of year at Mar. 28, 2015</t>
  </si>
  <si>
    <t>Balance at end of year (shares) at Mar. 28, 2015</t>
  </si>
  <si>
    <t>Balance at end of year at Apr. 02, 2016</t>
  </si>
  <si>
    <t>Balance at end of year (shares) at Apr. 02, 2016</t>
  </si>
  <si>
    <t>CONSOLIDATED STATEMENTS OF SHAREHOLDERS' EQUITY (Parenthetical) - $ / shares</t>
  </si>
  <si>
    <t>CONDENSED CONSOLIDATED STATEMENTS OF CASH FLOWS - USD ($) $ in Thousands</t>
  </si>
  <si>
    <t>CASH FLOWS FROM OPERATING ACTIVITIES</t>
  </si>
  <si>
    <t>Adjustments to reconcile net income (loss) to net cash (used in) provided by operating activities:</t>
  </si>
  <si>
    <t>Depreciation and amortization</t>
  </si>
  <si>
    <t>Amortization</t>
  </si>
  <si>
    <t>Share-based compensation expense</t>
  </si>
  <si>
    <t>Provision for (recovery of) doubtful accounts</t>
  </si>
  <si>
    <t>Gain on sale of property and equipment, net</t>
  </si>
  <si>
    <t>Decrease (increase) in deferred income taxes</t>
  </si>
  <si>
    <t>Changes in operating accounts, net of acquisitions:</t>
  </si>
  <si>
    <t>Decrease (increase) in trade receivables, net</t>
  </si>
  <si>
    <t>Decrease (increase) in inventories</t>
  </si>
  <si>
    <t>Decrease (increase) in shipped systems pending acceptance</t>
  </si>
  <si>
    <t>Decrease (increase) in other current assets</t>
  </si>
  <si>
    <t>Increase (decrease) in accounts payable and accrued liabilities</t>
  </si>
  <si>
    <t>Increase (decrease) in deferred revenue</t>
  </si>
  <si>
    <t>Net cash (usedin) provided by operating activities</t>
  </si>
  <si>
    <t>CASH FLOWS FROM INVESTING ACTIVITIES</t>
  </si>
  <si>
    <t>Purchase of investments</t>
  </si>
  <si>
    <t>Proceeds from sales and maturities of investments</t>
  </si>
  <si>
    <t>Purchase of property, plant and equipment</t>
  </si>
  <si>
    <t>Proceeds from sale of property, plant and equipment</t>
  </si>
  <si>
    <t>Cash paid to acquire subsidiaries</t>
  </si>
  <si>
    <t>Minority equity investment</t>
  </si>
  <si>
    <t>Decrease (increase) in other assets</t>
  </si>
  <si>
    <t>Net cash provided by (used in) investing activities</t>
  </si>
  <si>
    <t>CASH FLOWS FROM FINANCING ACTIVITIES</t>
  </si>
  <si>
    <t>Proceeds from Issuance of Common Stock</t>
  </si>
  <si>
    <t>Payments Related to Tax Withholding for Share-based Compensation</t>
  </si>
  <si>
    <t>Cash dividends paid to shareholders</t>
  </si>
  <si>
    <t>Net cash (used in) provided by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paid for interest</t>
  </si>
  <si>
    <t>Cash paid for income taxes</t>
  </si>
  <si>
    <t>Income tax refunds received</t>
  </si>
  <si>
    <t>Property, Plant and Equipment, Gross, Period Increase (Decrease)</t>
  </si>
  <si>
    <t>Property, Plant and Equipment, Additions</t>
  </si>
  <si>
    <t>The Company</t>
  </si>
  <si>
    <t>Organization, Consolidation and Presentation of Financial Statements [Abstract]</t>
  </si>
  <si>
    <t>The Company Electro Scientific Industries, Inc. and its subsidiaries (ESI) is a leading supplier of innovative laser-based micro-manufacturing solutions for industries reliant on microtechnologies. ESI's integrated solutions allow industrial designers and process engineers to control the power of laser light to transform materials in ways that differentiate their consumer electronics, wearable devices, semiconductor circuits and high-precision components for market advantage. Founded in 1944, ESI is headquartered in Portland, Oregon, with global operations and subsidiaries in Asia, Europe and North America.</t>
  </si>
  <si>
    <t>Summary of Significant Accounting Policies</t>
  </si>
  <si>
    <t>Accounting Policies [Abstract]</t>
  </si>
  <si>
    <t>Summary of Significant Accounting Policies Basis of Presentation The accompanying consolidated financial statements include the accounts of Electro Scientific Industries, Inc. and its subsidiaries. All intercompany accounts and transactions have been eliminated. The Company’s fiscal year consists of 52 or 53 weeks ending on the Saturday nearest March 31. Accordingly, the fiscal 2016 reporting period consisted of a 53 -week period ending on April 2, 2016 , the fiscal 2015 reporting period consisted of a 52 -week period ending on March 28, 2015 and the fiscal 2014 reporting period consisted of a 52 -week period ending on March 29, 2014 . All references to years or quarters relate to fiscal years or fiscal quarters unless otherwise noted.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Significant estimates made by management include: revenue recognition; inventory valuation; product warranty reserves; allowance for doubtful accounts; accrued restructuring costs; share-based compensation; income taxes including the valuation of deferred tax assets; fair value measurements; valuation of long-lived assets; and valuation of goodwill. Risks and Uncertainties The Company uses financial instruments that potentially subject it to concentrations of credit risk. Such instruments include cash equivalents, available-for-sale marketable securities, trade receivables and financial instruments used in hedging activities. The Company invests cash in cash deposits, money market funds, commercial paper, certificates of deposit and readily marketable securities. Investments are placed with high credit quality financial institutions and the credit exposure from any one institution or instrument is minimized. See Note 5 “Fair Value Measurements” for further discussion on these investments. The Company sells a significant portion of its products to a small number of large semiconductor, PCB's and microelectronics manufacturers. The top ten customers accounted for approximately 51% , 40% and 41% of total net sales in 2016 , 2015 and 2014 , respectively. One customer, Apple Inc., and its affiliates, accounted for approximately 15% , 9% and 15% of total net sales in 2016 , 2015 and 2014 , respectively, a majority of which are in the Micromachining products group. No other customer individually accounted for more than 10% of total net sales in 2016 , 2015 or 2014 . The Company’s operating results may be adversely affected if orders and revenues from these key customers decline. The Company uses qualified manufacturers to supply many components and sub-system modules of its products. The systems that the Company manufactures use high-performance computers, peripherals, lasers and other components from various suppliers. The Company obtains some of the components from a single source or a limited group of suppliers. An interruption in the supply of a particular component may have a temporary adverse impact on the Company’s operating results. The Company’s net investment exposure in foreign subsidiaries translated into U.S. dollars using the period-end exchange rates at April 2, 2016 and March 28, 2015 was approximately $56.9 million and $64.3 million, respectively. The potential loss in fair value resulting from a hypothetical 10% adverse change in foreign exchange rates would be approximately $5.7 million and $6.4 million at April 2, 2016 and March 28, 2015 , respectively. Foreign exchange rate gains or losses on foreign investments as of April 2, 2016 were reflected as a cumulative translation adjustment, net of tax, and do not affect the Company’s results of operations. The Company’s operations involve a number of other risks and uncertainties including but not limited to those relating to the cyclicality of the microelectronics and semiconductor markets, the effect of general economic conditions, rapid changes in technology and international operations. Immaterial Revision to Prior Period Financial Statements In the current year, certain prior period amounts have been revised, which conforms to the current year presentation. Please see Note 7 Trade Accounts Receivable , Note 15 Accrued Current Liabilities &amp; Other Liabilities and Note 24 Segment and Geographic Information . Cash Equivalents and Investments All highly liquid investments with a maturity of 90 days or less at the date of purchase are considered to be cash equivalents. Short-term investments reflect marketable securities that have maturities of less than one year or are subject to immediate pre-payment or call provisions. These securities consist primarily of marketable debt securities and are classified as “available-for-sale securities” and recorded at fair market value. Unrealized gains and losses on short-term investments are recorded as a component of accumulated other comprehensive income (loss). To determine whether any existing impairment is other-than-temporary and requires recognition of an impairment loss in the results of operations, the Company evaluates its marketable securities based on the nature of the investments and the Company’s intent and ability to hold the securities until the securities are no longer in an unrealized loss position. Accounts Receivable and Allowance for Doubtful Accounts Trade receivables are stated at the amount the Company expects to collect and do not bear interest. Credit limits are established by reviewing the financial history and stability of each customer. Where appropriate, the Company obtains credit rating reports and financial statements of the customer to establish or modify credit limits. On certain foreign sales, letters of credit are obtained. The collectability of trade receivable balances is regularly evaluated based on a combination of factors such as customer reputation and credit-worthiness, past transaction history with the customer, current economic and industry trends, and changes in customer payment terms. If it is determined or estimated that a customer will be unable to fully meet its financial obligation, such as in the case of a bankruptcy filing or other material events impacting its business, a specific allowance for bad debt is recorded to reduce the related receivable to the amount expected to be recovered. Accrued Restructuring Costs The Company has engaged, and may continue to engage, in restructuring actions, which require it to make estimates in certain areas including expenses for severance and other employee separation costs. Because the Company has a history of paying severance benefits, expenses associated with exit or disposal activities are recognized when probable and estimable. Should the actual amounts differ from our estimates, the amount of the restructuring charges could be materially impacted. See Note 25 “Restructuring and Cost Management Plans” for further discussion. Inventories Inventories are principally valued at standard costs, which approximate the lower of cost (first-in, first-out) or market. Costs utilized for inventory valuation purposes include material, labor and manufacturing overhead. We regularly evaluate the carrying value of inventory based on a combination of factors including, but not limited to, the following: product life cycle, forecasted sales or usage, historical usage rates, estimated service period, product end-of-life dates, estimated current and future market values, service inventory requirements and new product introductions. Purchasing requirements and alternative uses for the inventory are explored within these processes to mitigate inventory exposure. Inventory materials with quantities in excess of forecasted usage are reviewed quarterly for obsolescence. Obsolescence write-downs are typically caused by engineering change orders or product life cycle changes. Research and development product costs are generally expensed as incurred. Engineering materials that are expected to provide future value are generally classified as raw materials inventory. Finished goods are reviewed quarterly by product marketing and operating personnel to determine if inventory carrying value exceeds market selling prices. When necessary, we record inventory write-downs as an increase to cost of sales based on the above factors and take into account worldwide quantities on hand, product life cycle and forecasted demand into our analysis. Shipped Systems Pending Acceptance Shipped systems pending acceptance relate to systems that have been ordered and shipped to the customer, but where revenue has been deferred in accordance with the Company’s revenue recognition policy. Shipped systems pending acceptance are recognized as cost of sales once all criteria for revenue recognition have been met and revenue is recorded. Shipped systems pending acceptance are valued at standard costs, which approximate the lower of cost (first-in, first-out) or market. Costs utilized in the valuation of shipped systems pending acceptance include material, labor and manufacturing overhead and exclude costs of installation. Property, Plant and Equipment Property, plant and equipment are stated at cost less accumulated depreciation and amortization. Depreciation and amortization are recognized using the straight-line basis over the estimated useful lives of the assets. Expenditures for maintenance, repairs and minor improvements are expensed as incurred. Major improvements and additions are capitalized. When assets are sold or retired, the cost and related accumulated depreciation and amortization are removed from the accounts and the resulting gain or loss is included as a component of operating expenses. Long-Lived Asset Impairment Long-lived assets, principally property, plant and equipment and identifiable long-lived intangibles, are reviewed for impairment whenever events or circumstances indicate that the carrying amount of the assets may not be recoverable. The Company evaluates for recoverability of assets to be held and used by comparing the carrying amount of an asset or asset group to estimated future net undiscounted cash flows generated by the asset. If such assets are considered to be impaired, the impairment recognized is measured as the amount by which the carrying amount of the assets exceeds the fair value of the assets. The Company’s purchased patents are amortized over their estimated useful lives, generally nine to seventeen years. Other purchased intangible assets with estimated useful lives are carried at cost less accumulated amortization. Amortization expense is recognized on a straight-line basis over the estimated useful lives of the intangible assets, which range from one to ten years. Goodwill Impairment The Company accounts for goodwill pursuant to Financial Accounting Standards Board (FASB) Accounting Standards Codification (ASC) Topic 350 as amended in September 2011 by Accounting Standard Update (ASU) 2011-08, “Intangibles-Goodwill and Other (ASC Topic 350): Testing Goodwill for Impairment” (ASC ASU 2011-08). ASC Topic 350 requires that goodwill be tested for impairment at least annually. ASC ASU 2011-08 permits an entity to make a qualitative assessment of whether it is more likely than not that a reporting units' fair value is less than its carrying amount (a "step zero" analysis) before applying the two-step goodwill impairment test. The Company tests goodwill for impairment annually or more frequently if an event occurs or circumstances would indicate that it is more likely than not the fair value of the reporting unit is less than the carrying value. In the current year, the Company did not elect to perform a step zero and proceeded with a step one analysis of the goodwill related to the Topwin reporting unit. The date of the annual test of goodwill is the first day of the fourth quarter. The carrying value of the reporting unit is determined based on an allocation of the Company's assets and liabilities to the reporting unit using reasonable assumptions. If potential impairment is indicated by the step one test, the Company performs a step two test to determine the fair value of goodwill. Other Assets Other assets include consignment, demonstration (demo) and training equipment, long-term deposits, and non-current accounts receivable. Consignment, demo and training equipment are recorded at the lower of standard costs or estimated market values, until the assets are sold. Fair Value of Financial Instruments The carrying amounts of financial instruments, including cash equivalents and accrued liabilities approximate fair value because of the nature of the underlying transactions and short-term maturities involved. Current and non-current marketable securities are recorded at fair value which is defined under FASB ASC Topic 820 “Fair Value Measurements and Disclosures” (ASC Topic 820). ASC Topic 820 establishes a three-tier fair value hierarchy, which prioritizes the inputs used in measuring fair value. These tiers include the following: • Level 1 , defined as observable inputs such as quoted prices in active markets for identical assets or liabilities; • Level 2 , defined as inputs that are observable either directly or indirectly such as quoted prices for similar assets or liabilities in active markets, quoted prices for identical or similar assets or liabilities in markets that are not active and other inputs that can be corroborated by observable market data; and • Level 3 , defined as unobservable inputs in which little or no market data exists, therefore requiring an entity to develop its own assumptions. See Note 5 “Fair Value Measurements” for further discussion and disclosure of fair value on our financial assets and investments. Derivative Financial Instruments The Company’s primary objective for holding derivative financial instruments is to manage currency risk.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The Company enters into foreign currency exchange contracts to offset the earnings impact relating to the variability in exchange rates on certain short-term monetary assets and liabilities denominated in non-functional currencies. The Company does not designate these foreign currency contracts as hedges. The change in fair value of these derivative instruments not designated as hedging instruments is reported each period in other income (expense), net, in our Consolidated Statement of Operations. Revenue Recognition The Company recognizes revenue when persuasive evidence of an arrangement exists, delivery has occurred or the services have been rendered, the sales price is fixed or determinable and collection of the related receivable is reasonably assured. Title and risk of loss generally pass to the customer at the time of delivery of the product to a common carrier. Revenue is recognized upon such delivery, provided that fulfillment of acceptance criteria can be demonstrated prior to shipment. Where the acceptance criteria cannot be demonstrated prior to shipment, or in the case of substantially new products, revenue is deferred until acceptance has been received. For multiple element arrangements, the relative fair value of any undelivered elements is deferred until the elements are delivered and acceptance criteria, if any, are met. Revenues are recorded net of taxes collected which are required to be submitted to government authorities. Installation services are not essential to the functionality of the delivered equipment and installation revenue is deferred as a separate deliverable until installation is complete. Neither accrued installation costs nor the fair value of installation service revenue deferred has been material. Revenues associated with sales to customers under local contracts in Japan are recognized upon title transfer, which generally occurs upon customer acceptance. Revenues related to spare parts and consumable sales are generally recognized upon shipment. Revenues related to maintenance and service contracts are generally recognized ratably over the duration of the contracts. Product Warranty The Company evaluates obligations related to product warranties quarterly. A standard warranty is provided on most of our products over a specified period of time, generally twelve to twenty-four months, at no cost to our customers. Warranty charges are comprised of costs to service the warranty, including labor to repair the system and replacement parts for defective items, as well as other costs incidental to the repairs. Warranty charges are recorded net of any cost recoveries resulting from either successful repair of damaged parts or from warranties offered by the Company’s suppliers for defective components. Using historical data, the Company estimates average warranty cost per system or part type and records the provision for such charges as an element of cost of sales upon recognition of the related revenue. Additionally, the overall warranty accrual balance is separately analyzed using the remaining warranty periods outstanding on systems and items under warranty, and any resulting changes in estimates are recorded as an adjustment to cost of sales. If circumstances change, or if a significant change in warranty-related incidents occurs, the impact of the change in the warranty accrual could be material. Accrued product warranty is included on the Consolidated Balance Sheets as a component of accrued liabilities. Research and Development Research and development costs, which include labor and related employee expenses, patent maintenance fees, project materials costs, development tool placement and installation costs, project subcontractors, depreciation of engineering equipment, building costs and other administration expenses, are generally expensed as incurred. Engineering materials that are expected to provide future value are included in inventories. Income Taxes The Company accounts for income taxes under the asset and liability method. Under this method, deferred income taxes are recognized for the future tax consequences attributable to temporary differences between the financial statement and tax balances of existing assets and liabilities. Deferred tax assets and liabilities are measured using enacted tax rates expected to apply to taxable income in the years in which those assets and liabilities are expected to be recovered or settled. The effect on deferred taxes resulting from a change in tax rates is recognized in income in the period that includes the enactment date. When management determines that it is not more likely than not that a deferred tax asset will be fully realized, a valuation allowance is established to reduce deferred tax assets to the amount expected to be realized. Taxes on Unremitted Foreign Income The Company provides for income taxes on its foreign subsidiaries’ taxable income based on the effective income tax rate in each respective jurisdiction. The Company provides for deferred taxes on the undistributed earnings of a subsidiary, except to the extent that the income is intended to be indefinitely reinvested or remitted in a tax-free liquidation. The foreign jurisdictions where the Company is permanently reinvested include Singapore and China (Wuhan Topwin Optoelectronics Technology Co., Ltd.). The cumulative amount of earnings upon which U.S. income taxes have not been provided was $37.0 million and $35.3 million as of April 2, 2016 and March 28, 2015 , respectively. If not reinvested, the liability related to these earnings would have been $12.9 million and $12.2 million as of April 2, 2016 and March 28, 2015 , respectively, which may be offset by foreign tax credits or other tax attributes. Comprehensive Income (Loss) Comprehensive income (loss) includes net income (loss) and other comprehensive income (loss), which includes charges or credits to equity that are not the result of transactions with shareholders. Comprehensive income (loss) within these consolidated financial statements includes primarily cumulative foreign currency translation adjustments, benefit plan obligations and unrealized gains and losses on securities available for sale. The cumulative translation adjustment included in accumulated other comprehensive income (loss) at April 2, 2016 , March 28, 2015 and March 29, 2014 was $0.9 million , $30 thousand , and $0.4 million respectively. Earnings Per Share Basic earnings per share (EPS) is computed utilizing the weighted average number of shares outstanding during the period. Diluted EPS also considers common stock equivalents, such as stock options, stock-settled stock appreciation rights (SARs), employee stock purchase plan (ESPP) shares and restricted stock units, to the extent that they are not antidilutive. Share-Based Compensation The Company recognizes expense related to the fair value of its share-based compensation awards. The Company uses the Black-Scholes model to estimate the fair value of all share-based compensation awards on the date of grant, except for unvested restricted stock units, which are valued at the fair market value of the Company’s stock on the date of award. The Company recognizes the compensation expense for options, SARs, and unvested time-based restricted stock units on a straight-line basis, net of estimated forfeitures, over the requisite service period of the award. The performance-based stock awards specify certain performance conditions that must be achieved in order for the awards to vest. The related compensation expense for this type of award is recognized on a straight-line basis, net of estimated forfeitures, over the related service period. The amount of compensation expense is dependent on our periodic assessment of the probability of the targets being achieved and our estimate, which may vary over time, of the number of shares that ultimately will be issued. Segment Reporting The Company complies with ASC Topic 280 “Segment Reporting” (ASC Topic 280). ASC Topi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and for which discrete financial information is available. Based on the provisions of ASC Topic 280, the Company has determined that it operates in two segments: Component Processing and Micromachining. There are no differences between the accounting policies used for our business segments compared to those used on a consolidated basis. Employee Benefit Plans The Company has an employee savings plan under the provisions of Section 401(k) of the Internal Revenue Code. During 2016 and 2015 , contributions to the plan by the Company were $0.7 million and $0.6 million, respectively. The Company has defined benefit retirement plans at certain of its foreign subsidiaries. The Company accounts for these plans based on the provisions of ASC Topic 715 “Compensation-Retirement Benefits”. These plans are immaterial to the financial statements of the Company as a whole.</t>
  </si>
  <si>
    <t>Recent Accounting Pronouncements</t>
  </si>
  <si>
    <t>New Accounting Pronouncements and Changes in Accounting Principles [Abstract]</t>
  </si>
  <si>
    <t>Recent Accounting Pronouncements In April 2016, the Financial Accounting Standards Board (“FASB”) issued Accounting Standards Update (“ASU”) 2016-10, “Revenue from Contracts with Customers (Topic 606) - Identifying Performance Obligations and Licensing.”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in ASU 2014-09. While we do not expect the adoption of ASU 2016-10 to have a material effect on our business, we are still evaluating any potential impact that adoption of ASU 2016-10 may have on our financial position, results of operations or cash flow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While we do not expect the adoption of ASU 2016-09 to have a material effect on our business, we are still evaluating any potential impact that adoption of ASU 2016-09 may have on our financial position, results of operations or cash flows.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hich would be the Company's fiscal year ending March 29, 2020. While we do not expect the adoption of ASU 2016-02 to have a material effect on our business, we are still evaluating any potential impact that adoption of ASU 2016-02 may have on our financial position, results of operations or cash flows. In January 2016, the FASB issued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iscal years beginning after December 15, 2017, which would be the Company's fiscal year ending March 30, 2019, including interim periods within those fiscal years. Except for the early application guidance specifically allowed in ASU 2016-01, early adoption is not permitted. We do not expect the adoption of ASU 2016-01 to have a material effect on our financial position, results of operations or cash flows. In November 2015, the FASB issued ASU 2015-17, "Income Taxes (Topic 740) - Balance Sheet Classification of Deferred Taxes." ASU 2015-17 simplifies the presentation of deferred income taxes, and requires that deferred tax liabilities and assets be classified as non-current in a classified statement of financial position. Early application is permitted and may be applied either prospectively to all deferred tax liabilities and assets or retrospectively to all periods presented. We elected to prospectively adopt ASU 2015-17, thus reclassifying an immaterial amount of current deferred tax assets net of valuation allowance to noncurrent on the accompanying consolidated balance sheet. In August 2015, the FASB issued ASU No. 2015-14, which defers the effective date of ASU No. 2014-09 "Revenue from Contracts with Customers" one year to interim and annual reporting periods beginning after December 15, 2017, which would be the Company's fiscal year ending March 30, 2019. This guidance may be adopted retrospectively or under a modified retrospective method where the cumulative effect is recognized at the date of initial application. The Company is currently evaluating the impact of adopting this guidance on its Consolidated Financial Statements and disclosures included within Notes to Consolidated Financial Statements. In July 2015, the FASB issued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public companies' annual periods, including interim periods within those fiscal years, beginning after December 15, 2016, which would be the Company's fiscal year ending March 31, 2018, on a prospective basis. Early adoption is permitted. We do not expect the adoption of ASU 2015-11 to have a material effect on our financial position, results of operations or cash flows.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beginning after December 15, 2015, which would be the Company's fiscal year ending April 1, 2017. Early adoption is permitted. We do not expect the adoption of ASU 2015-05 to have a material effect on our financial position, results of operations or cash flows. In June 2014, the FASB issued ASU No. 2014-12, "Compensation - Stock Compensation (Topic 718)." ASU No.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which would be the Company's fiscal year ending April 1, 2017. We do not expect the adoption of ASU 2014-12 to have a material effect on our financial position, results of operations or cash flows. In May 2014, the FASB issued ASU No. 2014-09, "Revenue from Contracts with Customers". ASU No. 2014-09 requires an entity to recognize the amount of revenue to which it expects to be entitled for the transfer of promised goods or services to customers. The ASU will replace most existing revenue recognition guidance when it becomes effective. The new standard is effective for the Company on March 26,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Share-Based Compensation</t>
  </si>
  <si>
    <t>Disclosure of Compensation Related Costs, Share-based Payments [Abstract]</t>
  </si>
  <si>
    <t>Share-Based Compensation The Company's employee share-based compensation plans consist of our 2004 Stock Incentive Plan (the 2004 Plan) and our 1990 Employee Stock Purchase Plan. Additionally, the Company recognizes compensation expense for shares issued in connection with business acquisition from an unallocated share pool, approved by the shareholders or the Board of Directors. The 2004 plan was approved by the shareholders in October 2004, replacing various stock compensation plans that were previously approved by the shareholders or the Board of Directors (the Replaced Plans), except with respect to options and other awards previously outstanding. Outstanding options and awards remained subject to the terms of the Replaced Plans under which they were originally granted. At that time, the shareholders also approved the reservation of 3,000,000 shares of common stock for issuance under the 2004 Plan. These shares are in addition to any shares of common stock that, at the time the 2004 Plan was approved by shareholders, were available for grant under any of the Replaced Plans through the expiration, termination, forfeiture or cancellation of grants. The 2004 Plan allows for grants of stock options, stock appreciation rights, stock bonuses (including restricted stock units), restricted stock, performance-based awards and dividend equivalents. In August 2014, the 2004 Plan was amended to reduce the shares reserved for issuance by 1,000,000 shares. In September 1990, the shareholders approved the adoption of the 1990 Employee Stock Purchase Plan, as amended in September 1998, October 2003, October 2004, January 2008, August 2009 and August 2014 (the ESPP), pursuant to which 4,400,000 shares of common stock have been reserved for issuance to participating employees. Eligible employees may elect to contribute up to 15 percent of their base wage and commissions during each pay period, up to a maximum of 500 shares per purchase date. The ESPP provides for separate overlapping twenty-four month offerings starting every three months. Each offering has eight purchase dates occurring every three months on designated dates. The offerings under the ESPP commence on February 15, May 15, August 15 and November 15 of each calendar year. Any eligible employee may participate in only one offering at a time and may purchase shares only through payroll deductions permitted under the ESPP. At the end of each three-month purchase period, the purchase price is determined and the accumulated funds are used to automatically purchase shares of common stock. The purchase price per share is equal to 85 percent of the lower of the fair market value of the common stock on (a) the first day of the offering period or (b) the date of purchase. The ESPP also provides that if the fair market value of the common stock on the first day of the new offering period is less than or equal to the fair market value of the common stock on the first date of any ongoing offering, employees participating in any such ongoing offering will be automatically withdrawn from it and enrolled in the new offering. SARs grant the right to receive shares of the Company’s stock equivalent to the increase in stock value of a specified number of shares over a specified period of time, divided by the stock price at the time of exercise. The Company uses the Black-Scholes model to estimate the fair value of SARs. Similar to options, SARs are recorded at the fair value of the award at grant date and the expense is recognized on a straight-line basis over the requisite service period of the award. The Company granted 467,000 , 634,523 , and 63,853 SARs in 2016 , 2015 and 2014 , respectively. Share-based compensation expense was included in the Company’s Consolidated Statements of Operations as follows: (In thousands) 2016 2015 2014 Cost of sales $ 445 $ 586 $ 722 Selling, general and administration 3,004 2,847 4,213 Research, development and engineering 783 1,109 1,170 Share-based compensation expense $ 4,232 $ 4,542 $ 6,105 The amounts shown in the table above for the year ended April 2, 2016 do not include $871 thousand in share-based compensation expense related to acquisitions. Refer to Note 6 "Business Acquisition" for discussion of stock amounts considered compensation related to acquisitions. The total amount of net cash received from the stock plan awards was $0.7 million , zero and $0.7 million for 2016 , 2015 and 2014 , respectively. All stock plan awards are settled with newly issued shares. No share-based compensation costs were capitalized during 2016 , 2015 or 2014. As of April 2, 2016 , the Company had $6.9 million of total unrecognized share-based compensation costs, net of estimated forfeitures, which are expected to be recognized over a weighted average period of 1.9 years . Valuation Assumptions The Black-Scholes option pricing model is utilized to determine the fair value of SARs granted. The following weighted average assumptions were used in calculating the fair value of SARs during the periods presented: 2016 2015 2014 Risk-free interest rate 1.94 % 2.04 % 1.88 % Expected dividend yield — % 4.6 % 3.5 % Expected lives 7.4 years 7.0 years 6.0 years Expected volatility 47 % 47 % 45 % The following weighted average assumptions were used to estimate the fair value of ESPP shares issued in the periods presented: 2016 2015 2014 Risk-free interest rate 0.34 % 0.24 % 0.16 % Expected dividend yield — % 3.2 % 3.3 % Expected lives 1.1 years 1.1 years 1.1 years Expected volatility 35 % 41 % 37 % The risk-free interest rates used are based on the U.S. Treasury yields over the expected terms. In December 2011, the Board of Directors adopted a dividend policy under which the Company made quarterly cash dividends payments. Accordingly, the Company paid a dividend of $0.08 per outstanding common share in first three quarters of 2015 and all four quarters of 2014. In the fourth quarter of 2015, the Board of Directors suspended the quarterly dividend payment and as such no dividends were paid in that quarter or any quarter of 2016. The expected dividend yield used is derived using a mathematical formula which uses the expected Company annual dividend rate over the expected term divided by the fair value of the Company’s common stock at the grant date. The expected term and forfeiture estimates for stock options and SARs are based on an analysis of actual exercise behavior. The expected term for the ESPP is the weighted average length of the purchase periods. The Company uses its historical volatility over the estimated expected term as the expected volatility. At April 2, 2016 , the Company had 5,099,015 shares of its common stock reserved for issuance under all of the above plans combined. Of those shares, 3,638,391 are subject to issuance under currently outstanding stock options, SARs and stock awards and 1,460,624 shares, including 622,276 shares available for issuance under the ESPP, are available for future grants. The total fair value of stock option and SARs awards granted and vested during the period, unvested restricted stock unit awards granted and vested during the period, the intrinsic value of stock options and SARs exercised during the period and the total grant date fair value were: (In thousands, except per share data) 2016 2015 2014 Stock-Option and SAR Awards: Grant date fair value per share $ 2.89 $ 2.12 $ 2.94 Total fair value of options and SARs granted $ 1,350 $ 1,291 $ 188 Total fair value of options and SARs vested $ 336 $ 409 $ 1,305 Total intrinsic value of options and SARs exercised $ 1 $ 18 $ 183 Unvested Restricted Stock Unit Awards: Grant date fair value per share $ 5.52 $ 6.80 $ 10.19 Total fair value of awards granted $ 4,072 $ 5,832 $ 6,865 Total fair value of awards vested $ 4,324 $ 7,532 $ 5,251 Employee Stock Purchase Plan: Grant date fair value per share $ 1.22 $ 1.72 $ 2.61 Total grant date fair value $ 394 $ 559 $ 699 Share-Based Payment Award Activity Information with respect to stock option and SAR activity was as follows: Shares Weighted Average Exercise Price Weighted Average Remaining Contractual Term (In years) Aggregate Intrinsic Value (In thousands) Outstanding at March 30, 2013 2,773,788 $ 17.98 Granted 63,853 9.24 Exercised (46,350 ) 7.26 Expired or forfeited (892,882 ) 23.67 Outstanding at March 29, 2014 1,898,409 $ 15.27 3.76 $ 1,275 Granted 634,523 6.91 Exercised (8,250 ) 7.26 Expired or forfeited (295,636 ) 18.30 Outstanding at March 28, 2015 2,229,046 $ 12.52 4.45 $ — Granted 467,000 5.63 Exercised (2,500 ) 6.71 Expired or forfeited (537,946 ) 16.53 Outstanding at April 2, 2016 2,155,600 $ 10.03 5.35 $ 904 Vested and expected to vest at April 2, 2016 2,124,474 $ 10.09 5.30 $ 867 Exercisable at April 2, 2016 1,288,983 $ 12.54 3.06 $ 54 Information with respect to unvested time-based restricted stock unit awards activity was as follows: Shares Weighted Average Grant Date Fair Value Weighted Average Remaining Contractual Term (In years) Aggregate Intrinsic Value (In thousands) Outstanding at March 30, 2013 1,092,489 $ 12.19 Awarded 465,789 10.08 Vested (299,538 ) 11.84 Forfeited (143,139 ) 11.63 Outstanding at March 29, 2014 1,115,601 $ 11.47 1.65 $ 11,033 Awarded 459,295 6.33 Vested (672,930 ) 11.19 Forfeited (66,125 ) 9.82 Outstanding at March 28, 2015 835,841 $ 8.90 1.91 $ 5,149 Awarded 737,200 5.52 Vested (360,349 ) 11.75 Forfeited (130,888 ) 7.66 Outstanding at April 2, 2016 1,081,804 $ 6.77 1.93 $ 7,781 Information with respect to unvested performance-based restricted stock unit awards activity was as follows: Shares Weighted Average Grant Date Fair Value Weighted Average Remaining Contractual Term (In years) Aggregate Intrinsic Value (In thousands) Outstanding at March 30, 2013 372,527 $ 10.72 Awarded 213,662 10.45 Vested (1) (151,145 ) 11.29 Forfeited (38,511 ) 11.13 Outstanding at March 29, 2014 396,533 $ 10.33 1.51 $ 3,922 Awarded 398,905 7.33 Vested (1) (234 ) — Forfeited (201,500 ) 11.63 Outstanding at March 28, 2015 593,704 $ 7.88 1.81 $ 3,657 Awarded — — Vested (1) (5,592 ) 14.64 Forfeited (187,125 ) 10.84 Outstanding at April 2, 2016 400,987 $ 6.93 1.00 $ 2,928 (1) Zero performance-based shares were earned in 2016 , 2015 and 2014 . Share-Based Payment For Business Acquisitions As consideration for the purchase of Topwin, the Company is obligated to issue up to 513,328 shares valued at $2.0 million as compensation to an employee in the Company who was also a former shareholder of Topwin. The compensation expense will be recognized over a three year period. In 2016, the Company issued 59,887 shares of ESI common stock and recognized $0.9 million in compensation expense related to this agreement. See Note 6 "Business Acquisition” for discussion.</t>
  </si>
  <si>
    <t>Fair Value Measurements</t>
  </si>
  <si>
    <t>Fair Value Disclosures [Abstract]</t>
  </si>
  <si>
    <t>Fair Value Measurements Financial Assets Measured at Fair Value The Company’s fair value hierarchy for its financial assets measured at fair value on a recurring basis as of April 2, 2016 and March 28, 2015 was as follows (in thousands): April 2, 2016 Level 1 Level 2 Level 3 Total Cash equivalents: Money market securities $ 4,643 $ — $ — $ 4,643 Commercial paper — 12,140 — 12,140 Total cash equivalents $ 4,643 $ 12,140 $ — $ 16,783 Short term investments - available for sale: U.S. treasury fund $ 1,003 $ — $ — $ 1,003 Government agencies — 13,252 — 13,252 Commercial paper — 997 — 997 Total short-term investments - available for sale $ 1,003 $ 14,249 $ — $ 15,252 Forward purchase or (sale) contracts: Japanese Yen $ — $ (31 ) $ — $ (31 ) New Taiwan Dollar — 5 — 5 Korean Won — 129 — 129 Euro — (367 ) — (367 ) Chinese Renminbi — (1 ) — (1 ) Singapore Dollar — 20 — 20 Total forward contracts $ — $ (245 ) $ — $ (245 ) Deferred compensation plan assets:* Mutual funds and exchange traded funds $ 1,916 $ — $ — $ 1,916 Money market securities 588 — — 588 Total deferred compensation plan assets $ 2,504 $ — $ — $ 2,504 *These investments represent assets held in trust for our deferred compensation plan March 28, 2015 Level 1 Level 2 Level 3 Total Cash equivalents: Money market securities $ 14,280 $ — $ — $ 14,280 Commercial paper — 15,537 — 15,537 Government agencies — 2,702 — 2,702 Total cash equivalents $ 14,280 $ 18,239 $ — $ 32,519 Short term investments - available for sale: Municipal bonds $ — $ 3,872 $ — $ 3,872 Corporate bonds — 853 — 853 Total short-term investments - available for sale $ — $ 4,725 $ — $ 4,725 Forward purchase or (sale) contracts: Japanese Yen $ — $ (7 ) $ — $ (7 ) New Taiwan Dollar — 17 — 17 Korean Won — (44 ) — (44 ) Euro — 277 — 277 British Pound — (133 ) — (133 ) Chinese Renminbi — (34 ) — (34 ) Total forward contracts $ — $ 76 $ — $ 76 Deferred compensation plan assets:* Mutual funds and exchange traded funds $ 1,885 $ — $ — $ 1,885 Money market securities 190 — — 190 Total deferred compensation plan assets $ 2,075 $ — $ — $ 2,075 *These investments represent assets held in trust for our deferred compensation plan For Level 1 assets, the Company utilized quoted prices in active markets for identical assets. For Level 2 assets, exclusive of forward contracts, the Company utilized quoted prices in active markets for similar assets. For forward contracts, spot prices at April 2, 2016 and March 28, 2015 were utilized to calculate fair values. During 2016 and 2015 , there were no transfers between Level 1, 2 or 3 assets. Investments The Company’s investments at April 2, 2016 and March 28, 2015 were as follows (in thousands): Unrealized April 2, 2016 Cost Gain Loss Fair Value Available-for-sale securities (current): Commercial paper $ 13,137 $ — $ — $ 13,137 Government agencies 13,247 5 — 13,252 Total investments (current) $ 26,384 $ 5 $ — $ 26,389 Available-for-sale securities (non-current): Mutual funds, exchange traded funds and money market securities* $ 2,507 $ — $ (3 ) $ 2,504 Total investments (non-current) $ 2,507 $ — $ (3 ) $ 2,504 Unrealized March 28, 2015 Cost Gain Loss Fair Value Available-for-sale securities (current): Commercial paper $ 15,537 $ — $ — $ 15,537 Municipal bonds 3,870 2 — 3,872 Government agencies 2,702 — — 2,702 Corporate bonds 853 — — 853 Mutual funds, exchange traded funds and money market securities* 1,950 125 — 2,075 Total investments (current) $ 24,912 $ 127 $ — $ 25,039 *These investments represent assets held in trust for our deferred compensation plan For purposes of determining gross realized gains and losses and reclassification out of accumulated other comprehensive income (loss), the cost of securities sold is based on specific identification. Net unrealized holding gains and losses on current available-for-sale securities included in accumulated other comprehensive income (loss) were insignificant as of April 2, 2016 and March 28, 2015 . Investments with underlying maturities within one year at April 2, 2016 , including cash equivalents, totaled $26.4 million .</t>
  </si>
  <si>
    <t>Business Acquisitions</t>
  </si>
  <si>
    <t>Business Combinations [Abstract]</t>
  </si>
  <si>
    <t xml:space="preserve">Business Acquisition On January 15, 2015, the Company acquired all of the outstanding shares of Wuhan Topwin Optoelectronics Technology Co., Ltd. (Topwin), a Chinese manufacturer of laser-based systems, for $7.6 million in cash and 748,944 shares of ESI common stock issuable over a three year period, valued at approximately $2.9 million as of the acquisition date. Out of the $2.9 million in equity, one-half, or 374,472 shares, is contingent-based consideration and one-half, or 374,472 shares, is non-contingent and will be issued over a three year period beginning June 30, 2015. The contingent consideration is based on future performance of Topwin, as evaluated against targets for net income for each year over a three year period. One-third of the contingent shares will be issued after each year if the target is met for that year. However, failing to meet stated targets will result in none of the contingent shares being issued for that year. As of the acquisition date, the fair value of 374,472 shares of contingent consideration was estimated to be $0.4 million and the fair value of 374,472 shares of non-contingent consideration was estimated to be $2.5 million . The fair value of the non-contingent and contingent shares to be issued over the three year period was determined based on the estimated share price as of the issuance date derived through Monte Carlo simulation, discounted back to the acquisition date. The value of the contingent shares included an estimate of the probability of attainment of the net income targets. Analysis supporting the purchase price allocation included a valuation of assets and liabilities as of the closing date, an analysis of intangible assets and a detailed review of the opening balance sheet to determine other significant adjustments required to recognize assets and liabilities at fair value. Through fiscal 2016, zero and 87,378 shares of ESI common stock have been issued in connection with contingent and non-contingent consideration under the purchase agreement, respectively. Additionally, the Company will issue, on the same terms described above, approximately 513,328 shares valued at $2.0 million , which, together with cash amounts of $0.2 million , is treated as compensation to an employee in the Company who was also a former shareholder of Topwin. The compensation expense will be recognized over a three year period. Through fiscal 2016, we have recognized $1.0 million in compensation expense related to this agreement. This expense was comprised of $0.9 million of share-based compensation and $0.1 million amortization. Through fiscal 2016, zero and 59,887 shares of ESI common stock have been issued in connection with contingent and non-contingent components of compensation expense, respectively. The total purchase price of approximately $10.5 million , net of cash acquired, was allocated to the underlying assets acquired and liabilities assumed based on their fair values, as shown in the following table: (In thousands) Accounts receivable, net of allowances of $268 $ 454 Inventory 544 Prepaid expense and other current assets 295 Property, plant and equipment 23 Acquired intangibles 3,618 Goodwill 7,445 Accounts payable and other accrued liabilities (1,859 ) Total purchase price, net of cash acquired $ 10,520 The acquisition is expected to enable the Company to gain entry into the low total-cost-of-ownership solutions market in China and the goodwill of approximately $7.4 million recognized as a result of the acquisition was assigned to the Topwin reporting unit. The premium paid over the fair value of the individual assets acquired and liabilities assumed reflects the Company’s view that this acquisition was the result of a competitive bid process and has provided the Company with innovative design and manufacturing capabilities for laser-based manufacturing solutions across a variety of complementary applications, together with direct access to local China market, supply chain and opto-electronics knowledge center. None of the goodwill is expected to be deductible for tax purposes. As a result of the acquisition, the Company recorded approximately $4.9 million of identifiable assets, including $3.6 million of identifiable intangible assets, and $1.9 million of identifiable liabilities. The acquired intangible assets consist primarily of $3.5 million of developed technology and will be amortized over their useful lives, which range from one to ten years. In 2016 and 2015, the Company incurred approximately $0.2 million and $0.8 million in acquisition-related costs, respectively, which are included in selling, general and administration expenses in the Consolidated Statements of Operations. The operating results of this acquisition are included in the Company’s results of operations since the date of acquisition. Pro forma financial information has not been provided for the acquisition of Topwin as it is not material to the Company’s operations and overall financial position. </t>
  </si>
  <si>
    <t>Trade Receivables, net (Notes)</t>
  </si>
  <si>
    <t>Accounts, Notes, Loans and Financing Receivable [Line Items]</t>
  </si>
  <si>
    <t>Loans, Notes, Trade and Other Receivables Disclosure [Text Block]</t>
  </si>
  <si>
    <t>7. Trade Accounts Receivable Trade accounts receivable at April 2, 2016 and March 28, 2015 consisted of the following: (In thousands) 2016 2015 Current trade accounts receivable, net $ 42,770 $ 42,295 Non-current trade accounts receivable 320 3,656 $ 43,090 $ 45,951 Non-current trade accounts receivable are included in Other assets in the Condensed Consolidated Balance Sheets. Presentation of $3.7 million of non-current trade accounts receivable previously shown as current at March 28, 2015 was revised to reflect these amounts as non-current, which conforms to current period presentation.</t>
  </si>
  <si>
    <t>Inventory Disclosure [Abstract]</t>
  </si>
  <si>
    <t>Inventories The components of inventories at April 2, 2016 and March 28, 2015 were as follows: (In thousands) 2016 2015 Raw materials and purchased parts $ 38,957 $ 37,991 Work-in-process 14,270 14,834 Finished goods 7,243 3,812 $ 60,470 $ 56,637 In 2016 and 2015 , the Company recorded a charge against inventory for write-offs associated with discontinued products of $1.4 million and $1.0 million , respectively. See Note 25 "Restructuring and Cost Management Plans" for further discussion on 2015 write-off.</t>
  </si>
  <si>
    <t>Other Current Assets</t>
  </si>
  <si>
    <t>Disclosure Other Current Assets [Abstract]</t>
  </si>
  <si>
    <t>Other Current Assets Other current assets at April 2, 2016 and March 28, 2015 consisted of the following: (In thousands) 2016 2015 Prepaid expenses $ 2,747 $ 2,595 Value added tax receivable 1,353 802 Acquisition related receivable — 1,180 Other 1,240 1,513 $ 5,340 $ 6,090 Included in "Other" Other current assets are non-trade receivables, derivative sale proceeds receivable and other similar items.</t>
  </si>
  <si>
    <t>Property, Plant and Equipment</t>
  </si>
  <si>
    <t>Property, Plant and Equipment [Abstract]</t>
  </si>
  <si>
    <t>Property, Plant and Equipment, net Property, plant and equipment as of April 2, 2016 and March 28, 2015 consisted of the following: (In thousands) Estimated Useful Lives 2016 2015 Land n/a $ 2,152 $ 2,152 Buildings and improvements 3 to 40 years 36,487 37,841 Machinery and equipment 3 to 10 years 57,986 53,781 Computer equipment and software 1 to 7 years 35,828 34,985 132,453 128,759 Less accumulated depreciation (107,910 ) (102,901 ) $ 24,543 $ 25,858 Depreciation expense totaled $6.8 million, $7.2 million and $7.1 million in 2016 , 2015 and 2014 , respectively. For the year ended April 2, 2016 , the Company performed a review for impairment based on certain triggering events. As a result of this review, no impairments of property, plant and equipment were identified.</t>
  </si>
  <si>
    <t>Goodwill Disclosure [Abstract]</t>
  </si>
  <si>
    <t>Goodwill Disclosure Text Block</t>
  </si>
  <si>
    <t>Goodwill The Company had $7.4 million and $7.7 million in goodwill as of April 2, 2016 and March 28, 2015 , respectively, which was associated with the Topwin reporting unit. Purchase price accounting was finalized in the first quarter of 2016, which reduced goodwill by $0.3 million, due primarily to a lower purchase price resulting from working capital adjustments in accordance with the purchase agreement. The Company tests goodwill for impairment annually or more frequently if an event occurs or circumstances would indicate that it is more likely than not the fair value of the reporting unit is less than the carrying value. The date of the annual test of goodwill for the Topwin reporting unit is the first day of the fourth quarter. Accordingly, the Company performed a step one analysis of the recorded goodwill as of January 3, 2016, and the reporting unit fair value was determined to be greater than the carrying value, indicating no impairment. See Note 6 "Business Acquisition" for further discussion on Topwin goodwill.</t>
  </si>
  <si>
    <t>Acquired Intangible Assets</t>
  </si>
  <si>
    <t>Intangible Assets Disclosure [Abstract]</t>
  </si>
  <si>
    <t>Acquired Intangible Assets, net Acquired intangible assets as of April 2, 2016 and March 28, 2015 consisted of the following: (In thousands, except years) Weighted Average Useful Life (In years) 2016 2015 Developed technology 7.1 $ 19,457 $ 20,001 Customer relationships 5.6 3,154 3,154 Customer backlog 1.0 1,341 1,341 Trade name and trademarks 3 463 463 Fair value of below-market lease (non-current portion) 3.8 310 310 Change of control agreements 1 100 100 Patents 13.0 3,467 3,469 28,292 28,838 Less accumulated amortization (21,146 ) (19,880 ) $ 7,146 $ 8,958 We performed a review of our acquired intangible assets in the fourth quarter of 2016 , including a review for impairment based on certain triggering events and no significant impairments of intangible assets were detected, other than a $0.4 million intangible associated with developed technology related to the Topwin reporting unit. Amortization expense for acquired intangible assets has been recorded on the Consolidated Statements of Operations as follows: (In thousands) 2016 2015 2014 Cost of sales $ 1,140 $ 1,095 $ 2,293 Selling, general and administration 36 210 212 Research, development and engineering 200 197 480 $ 1,376 $ 1,502 $ 2,985 The estimated amortization expense for acquired intangible assets in future years is as follows (in thousands): Year Amortization 2017 $ 1,089 2018 1,087 2019 1,087 2020 1,035 2021 1,012 Future years 1,836 $ 7,146</t>
  </si>
  <si>
    <t>Other Assets</t>
  </si>
  <si>
    <t>Disclosure Other Assets [Abstract]</t>
  </si>
  <si>
    <t>Other Assets Other assets consisted of the following as of April 2, 2016 and March 28, 2015 : (In thousands) 2016 2015 Consignment and demo equipment, net $ 7,242 $ 7,164 Long term deposits 2,543 2,376 Non-current trade accounts receivable, net 320 3,656 Other non-current assets 2,521 15 $ 12,626 $ 13,211 Depreciation expense for demo equipment totaled $0.5 million in 2016 and $0.6 million in each of 2015 and 2014.</t>
  </si>
  <si>
    <t>Income Taxes</t>
  </si>
  <si>
    <t>Income Tax Disclosure [Abstract]</t>
  </si>
  <si>
    <t xml:space="preserve"> Income Taxes During the fourth quarter of 2016, we elected to prospectively adopt ASU 2015-17, thus reclassifying $0.2 million of current DTAs net of valuation allowance to noncurrent on the accompanying consolidated balance sheet. Net deferred tax assets and liabilities at April 2, 2016 and March 28, 2015 consisted of the following: (In thousands) 2016 2015 Deferred tax assets and liabilities: Current Inventory valuation and warranty costs $ — $ 10,781 Receivables and other current assets — (272 ) Payroll-related accruals — 1,288 Accrued liabilities — 2,382 Deferred revenue — 3,368 Other — 1,029 Total current deferred tax assets — 18,576 Valuation allowance, current — (18,571 ) Net current deferred tax assets (liabilities) — 5 Non-current Inventory valuation and warranty costs 11,524 — Receivables and other non-current assets (91 ) — Payroll-related accruals 6,035 4,704 Intangible assets and investments 865 (1,677 ) Accrued liabilities 1,626 454 Deferred revenue 1,746 — Property, plant and equipment 5,220 5,187 Other comprehensive income 219 (112 ) Tax loss and credit carryforwards 67,630 59,137 Other assets (219 ) 1,049 Total non-current deferred tax assets 94,555 68,742 Valuation allowance, non-current (93,875 ) (69,011 ) Net non-current deferred tax (liabilities) assets 680 (269 ) Total deferred tax assets 94,555 87,318 Total valuation allowance (93,875 ) (87,582 ) Net deferred tax (liabilities) assets $ 680 $ (264 ) The Company had approximately $77.9 million and $68.5 million in tax assets resulting from federal, state and foreign net operating losses and tax credits as of April 2, 2016 and March 28, 2015 , respectively as follows: (In thousands) 2016 2015 Federal net operating losses $ 27,430 $ 19,785 State net operating losses 3,467 3,467 Foreign operating losses and tax credits 12,173 11,433 Federal research credits 21,336 19,670 State research credits 4,480 4,287 Federal minimum tax credit 990 1,049 Federal capital losses 8,022 8,855 $ 77,898 $ 68,546 The federal and state net operating losses expire on various dates through fiscal 2036. The majority of the foreign tax credits expire on various dates through fiscal 2026. The federal and most of the state research credits expire on various dates through fiscal 2036. Certain state research credits and the federal minimum tax credits are available indefinitely. The state net operating losses and credits are reflected net of their federal tax impact. A valuation allowance is required if it is more likely than not that all or a part of a deferred tax asset will not be realized in the future. A valuation allowance of $93.9 million and $87.6 million was recorded as of April 2, 2016 and March 28, 2015 , respectively. The valuation allowance increased by $6.3 million in 2016 primarily due to continued net operating losses and tax credits. The components of income before income taxes and the (benefit from) provision for income taxes, all from continuing operations, were as follows: (In thousands) 2016 2015 2014 Income (loss) before income taxes: Domestic $ (13,385 ) $ (39,656 ) $ (37,739 ) Foreign 1,112 (3,921 ) (687 ) Total loss before income taxes (12,273 ) (43,577 ) (38,426 ) Provision for (benefit from) income taxes: Current: U.S. federal and state 8 (983 ) (605 ) Foreign 916 1,205 437 924 222 (168 ) Deferred: U.S. federal and state — 5 (26 ) Foreign (940 ) 7 102 (940 ) 12 76 Total provision for (benefit from) income taxes $ (16 ) $ 234 $ (92 ) The portion of the tax benefit derived from stock-based compensation that is allocated as common stock was zero in 2016 , 2015 and 2014 . A reconciliation of the Company’s effective tax rate to the United States federal statutory income tax rate was as follows: 2016 2015 2014 U.S. federal statutory income tax rate 35.0 % 35.0 % 35.0 % State income taxes, net of federal benefit (0.5 ) (1.1 ) (0.6 ) Tax credits 17.1 4.2 3.0 Domestic production and export tax incentives — — — Non-U.S. income taxed at different rates 14.3 2.1 3.3 Changes in unrecognized tax benefits (4.1 ) (2.4 ) 2.1 Change in valuation allowance (51.8 ) (32.3 ) (38.0 ) Stock compensation (10.2 ) (4.2 ) (4.1 ) Other, net 0.3 (2.0 ) (0.5 ) 0.1 % (0.7 )% 0.2 % The Company currently benefit from a tax incentive program in Singapore pursuant to which we pay no Singapore income tax with respect to our manufacturing income. The incentive period ends on June 30, 2016. While the Company has failed to meet certain of the associated requirements for the incentive in the past, it has obtained a waiver for certain periods and believes that it is more likely than not the Company will continue to receive the associated tax incentives for balance of the incentive period. Although the Company has applied for an extension of benefits beyond the incentive period, there is no assurance that these benefits will be extended. The Company operates globally but considers its significant tax jurisdictions to include Canada, China, France, Japan, Korea, Singapore, Taiwan, the United Kingdom and the United States. As of April 2, 2016 , the following tax years remained subject to examination by the major tax jurisdictions indicated: Major Jurisdictions Open Tax Years Canada 2012 and forward China 2006 and forward France 2013 and forward Japan 2009 and forward Korea 2011 and forward Singapore 2012 and forward Taiwan 2011 and forward United Kingdom 2012 and forward United States 2004 and forward A reconciliation of the beginning and ending amount of the consolidated liability for unrecognized income tax benefits for the years ended April 2, 2016 and March 28, 2015 was as follows: (In thousands) 2016 2015 2014 Beginning unrecognized tax benefits balance $ 9,654 $ 9,356 $ 9,210 Gross increases for tax positions of prior years 731 849 44 Gross decreases for tax positions of prior years — (1,013 ) — Gross increases for tax positions for current year — 462 102 Ending unrecognized tax benefits balance $ 10,385 $ 9,654 $ 9,356 The unrecognized tax benefits were presented as long-term income taxes payable on the Consolidated Balance Sheets net of offsetting deferred tax assets. If recognized the net impact to the effective tax rate associated with the unrecognized tax benefits would be $0.2 million and $0.2 million as of April 2, 2016 and March 28, 2015 , respectively. The Company records interest and penalties related to unrecognized tax benefits as tax expense. The interest and penalties were minimal in 2016 and 2015 . The Company expects no decrease in unrecognized tax benefits within the next twelve months from the lapse in statutes of limitation. The Company also expects the annual increases to be consistent with prior years and does not anticipate any significant changes in unrecognized tax benefits in the next twelve months as the result of examinations.</t>
  </si>
  <si>
    <t>Accrued Liabilities</t>
  </si>
  <si>
    <t>Disclosure Accrued Liabilities [Abstract]</t>
  </si>
  <si>
    <t>Accrued Liabilities (current) &amp; Other Liabilities (non-current) Accrued liabilities (current) consisted of the following at April 2, 2016 and March 28, 2015 : (In thousands) 2016 2015 Payroll-related liabilities $ 5,717 $ 6,723 Product warranty accrual 3,666 3,342 Purchase order commitments and receipts 2,588 1,815 Customer deposits 1,731 1,057 Professional fees payable 1,052 1,237 Restructuring and cost management amounts payable 757 1,997 Freight accrual 538 171 Value added taxes payable 388 474 Income taxes payable 181 83 Other current liabilities 1,716 1,767 $ 18,334 $ 18,666 Included in other liabilities above are accrued amounts for customer deposits, value-added taxes, freight, income taxes, and other similar items. Other liabilities (non-current) consisted of the following: (In thousands) 2016 2015 Deferred compensation $ 2,504 $ — Product warranty accrual 2,068 — Other non-current liabilities 3,229 1,571 $ 7,801 $ 1,571 Other non-current liabilities include long-term deferred revenue, long-term deposits, and other similar items. Presentation of $1.6 million of Other non-current liabilities previously shown as current at March 28, 2015 was revised to reflect these amounts as non-current, which conforms to current period presentation.</t>
  </si>
  <si>
    <t>Product Warranty</t>
  </si>
  <si>
    <t>Product Warranties Disclosures [Abstract]</t>
  </si>
  <si>
    <t>Product Warranty The following is a reconciliation of the changes in the aggregate product warranty accrual for 2016 , 2015 and 2014 : (In thousands) 2016 2015 2014 Product warranty accrual, beginning $ 3,342 $ 4,215 $ 5,411 Warranty charges incurred, net (7,781 ) (6,468 ) (7,178 ) Provision for warranty charges 10,173 5,595 5,982 Product warranty accrual, ending $ 5,734 $ 3,342 $ 4,215 Net warranty charges incurred include labor charges and costs of replacement parts for system repairs under warranty. These costs are recorded net of any estimated cost recoveries resulting from either successful repair of damaged parts or from warranties offered by the Company’s suppliers for defective components. The provision for warranty charges reflects the estimate of future anticipated net warranty costs to be incurred for all products under warranty at fiscal year-end and is recorded to cost of sales. Of the total of $5.7 million in product warranty accrual at April 2, 2016 , $2.1 million is non-current and is included in Other liabilities on the Condensed Consolidated Balance Sheets.</t>
  </si>
  <si>
    <t>Deferred Revenue</t>
  </si>
  <si>
    <t>Deferred Revenue Disclosure [Abstract]</t>
  </si>
  <si>
    <t>Deferred Revenue The following is a reconciliation of the changes in deferred revenue for 2016 , 2015 and 2014 : (In thousands) 2016 2015 2014 Deferred revenue, beginning $ 12,376 $ 10,515 $ 10,196 Revenue deferred 58,416 46,139 34,594 Revenue recognized (63,107 ) (44,278 ) (34,275 ) Deferred revenue, ending $ 7,685 $ 12,376 $ 10,515 Of the total of $7.7 million in deferred revenue at April 2, 2016 , $1.3 million is non-current and is included in Other liabilities on the Condensed Consolidated Balance Sheets.</t>
  </si>
  <si>
    <t>Derivative Financial Instruments</t>
  </si>
  <si>
    <t>Derivative Instruments and Hedging Activities Disclosure [Abstract]</t>
  </si>
  <si>
    <t>Derivative Financial Instruments The Company enters into derivative financial instruments on a limited basis and does not use them for trading purposes. It does, however, use derivatives to manage well-defined foreign currency risks. The Company hedges material non-functional currency monetary asset and liability balances. Foreign exchange contract gains and losses are recognized at the end of each fiscal period in the Company’s results of operations. Such gains and losses are typically offset by the corresponding changes to the related underlying hedged item. Cash flows from derivative financial instruments are classified in the same category as the cash flows from the items hedged. At April 2, 2016 and March 28, 2015 , the Company had net forward exchange contracts to purchase foreign currencies totaling $13.1 million and $2.8 million , respectively. In general, these contracts mature in less than six months and the counterparties are large, highly rated banks; therefore, the Company believes that the risk of loss as a result of nonperformance by the banks is minimal. The table below summarizes, by currency, the notional amounts of forward exchange contracts in U.S. dollars as of April 2, 2016 and March 28, 2015 . The “bought” amounts represent the net U.S. dollar equivalents of commitments to purchase foreign currencies, and the “sold” amounts represent the net U.S. dollar equivalents of commitments to sell foreign currencies. The foreign currency amounts have been translated into a U.S. dollar equivalent value using the exchange rates as of April 2, 2016 and March 28, 2015 . Bought (Sold) (In thousands) 2016 2015 Japanese Yen $ 5,079 $ 4,263 Euro 12,073 10,354 New Taiwan Dollar (117 ) (831 ) Korean Won 197 (3,000 ) British Pound (2,350 ) (2,906 ) Chinese Renminbi (1,859 ) (4,278 ) Singapore Dollar 53 (598 ) Canadian Dollar — (159 ) $ 13,076 $ 2,845</t>
  </si>
  <si>
    <t>Commitments and Contingencies Disclosure [Abstract]</t>
  </si>
  <si>
    <t>Commitments and Contingencies The aggregate minimum commitment obligation under operating leases beyond April 2, 2016 was as follows (in thousands): Year Operating 2017 $ 3,032 2018 2,344 2019 1,589 2020 215 2021 132 Thereafter — $ 7,312 The Company leases certain equipment, automobiles, manufacturing and office space under operating leases, which are non-cancelable and expire on various dates through fiscal 2021. Rental expense for all operating leases was $2.5 million , $2.7 million and $2.8 million in 2016 , 2015 and 2014 , respectively. The operating lease amounts include our contractual facilities lease obligation at our Chelmsford, Massachusetts plant, excluding the estimated rental income from the sub lease of this facility . The operations at Chelmsford manufacturing plant ceased in the third quarter of 2016 as a part of the Company’s plan to streamline its manufacturing and development activities. In the third quarter of 2016, we entered into a sublease for this property and the associated estimated rental income of $0.5 million over the three year life of the lease partially offsets the Company's ongoing lease obligation. See Note 25 "Restructuring and Cost Management Plans" for further discussion on Chelmsford plant closure plan. The Company routinely enters into inventory purchase contracts which require purchase commitments. As a result, if we experience lower than anticipated demand for our products, in many cases we would not be able to avoid the cost of purchasing the associated inventory, which could negatively impact our results of operations and liquidity. The Company had purchase commitments of $21.6 million at April 2, 2016 , of which $0.3 million represent long term purchase contracts. In the normal course of business, the Company agrees to indemnify customers with respect to certain matters. The Company has agreed, under certain conditions, to hold these third parties harmless against specified losses, such as those arising from other third party claims that the Company’s products, when used for their intended purposes, infringe the intellectual property rights of such other third parties. To date, the Company has not recorded any material charges related to these types of obligations. We mitigate credit risk by transacting with highly rated counterparties for foreign exchange contracts, letters of credit and other transactions where counterparty risk is a factor. We have evaluated the non-performance risks associated with our lenders and other parties and believe them to be insignificant. From time to time we may be party to litigation arising in the normal course of business. Currently we are not party to any litigation we believe would have a material adverse effect on our financial position, results of operations, or cash flows.</t>
  </si>
  <si>
    <t>Loan Agreement (Notes)</t>
  </si>
  <si>
    <t>Line of Credit Facility [Line Items]</t>
  </si>
  <si>
    <t>Debt Disclosure [Text Block]</t>
  </si>
  <si>
    <t>Loan Agreement In March 2015, the Company entered into a loan and security agreement ("Loan Agreement") with Silicon Valley Bank ("SVB"), as lender. The Loan Agreement provides for a senior secured asset-based revolving credit facility (the “Credit Facility”) with up to $30 million available on a revolving basis, including a $15 million sublimit for letters of credit, until March 20, 2018. Borrowings under the Credit Facility may be used for working capital needs and other general corporate purposes. The Credit Facility has three levels of reporting, pricing, and availability based on the Company’s liquidity and certain borrowing base valuations of the Company’s eligible accounts receivable. Amounts outstanding under the Credit Facility will bear interest at a rate per annum equal to, at the election of the Company, the LIBOR rate or Wall Street Journal prime rate, plus an additional interest rate margin that is determined by the availability of borrowings under the Loan Agreement. The additional interest rate margin will range from 2.0% to 2.75% in the case of LIBOR advances and from zero percent to 0.5% for prime rate advances. During an event of default, amounts due under the Loan Agreement will bear interest at a rate per annum equal to 5% above the rate otherwise applicable to such amounts. The Company paid SVB a commitment fee of $75,000 on execution of the Loan Agreement and will be required to pay $12,500 per annum thereafter, and is required to pay a quarterly unused facility fee equal to 0.30% - 0.50% per annum of the average daily unused portion of the commitments under the Credit Facility, depending upon availability of borrowings under the Credit Facility. At April 2, 2016 , we had no revolving loans or letters of credit outstanding under our Credit Facility, we were in compliance with all covenants, and were not in default under the Loan Agreement. While we have a credit facility in place, the level of availability and cost are based on maintaining certain levels of qualified receivables and domestic cash. As a result, if either of these balances decreases significantly, our ability to access the facility may be limited or costs may be higher. In addition, if we fail to meet the covenants in our credit facility, including the tangible net worth covenant, the facility may not be available to us.</t>
  </si>
  <si>
    <t>(Loss) Earnings Per Share</t>
  </si>
  <si>
    <t>Earnings Per Share [Abstract]</t>
  </si>
  <si>
    <t>Loss Per Share The following was a reconciliation of weighted average shares outstanding used in the calculation of basic and diluted earnings per share for 2016 , 2015 and 2014 : (In thousands, except per share data) 2016 2015 2014 Net loss $ (12,257 ) $ (43,811 ) $ (38,334 ) Weighted average shares used for basic earnings per share 31,411 30,611 29,974 Incremental diluted shares — — — Weighted average shares used for diluted earnings per share 31,411 30,611 29,974 Net loss per share: Net loss—basic $ (0.39 ) $ (1.43 ) $ (1.28 ) Net loss—diluted $ (0.39 ) $ (1.43 ) $ (1.28 ) Awards of options, SARs and unvested restricted stock units representing an additional 2.3 million , 2.9 million and 3.8 million shares of stock for 2016 , 2015 and 2014 , respectively, were not included in the calculation of diluted net earnings per share because their effect would have been antidilutive.</t>
  </si>
  <si>
    <t>Shareholders' Equity</t>
  </si>
  <si>
    <t>Stockholders' Equity Note [Abstract]</t>
  </si>
  <si>
    <t>Shareholders’ Equity Share Repurchase Program In December 2011, the Board of Directors authorized a share repurchase program totaling $20.0 million to acquire shares of our outstanding common stock. The repurchases are to be made at management’s discretion in the open market or in privately negotiated transactions in compliance with applicable securities laws and other legal requirements and are subject to market conditions, share price and other factors. The Company did not repurchase any shares during 2016 . In 2015, the Company repurchased 207,738 shares for $1.5 million under this authorization at an average price of $7.01 per share, calculated inclusive of commissions and fees. In 2014, the Company repurchased 19,832 shares for $0.2 million at an average price of $9.65 per share, calculated inclusive of commissions and fees. Cash used to settle repurchase transactions is reflected as a component of cash used in financing activities on the Consolidated Statements of Cash Flows. There is no fixed completion date for the repurchase program. Dividends In February 2015, the Board of Directors suspended the quarterly dividend which was adopted by the Company in December 2011. The Company paid aggregate dividends of $7.3 million and $9.6 million in 2015 and 2014, respectively. We did not pay any dividends in 2016.</t>
  </si>
  <si>
    <t>Legal Proceedings</t>
  </si>
  <si>
    <t>Disclosure Legal Proceedings [Abstract]</t>
  </si>
  <si>
    <t>Legal Proceedings In the ordinary course of business, we are involved in various legal matters, either asserted or unasserted, and investigations. In the opinion of management, ultimate resolution of these matters will not have a material effect on our consolidated financial position, results of operations or cash flows.</t>
  </si>
  <si>
    <t>Segment and Geographic Information</t>
  </si>
  <si>
    <t>Segment Reporting [Abstract]</t>
  </si>
  <si>
    <t>Product and Geographic Information</t>
  </si>
  <si>
    <t>Segment and Geographic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During 2016, we operated in two segments, Component Processing and Micromachining. Included within Component Processing are interconnect products, semiconductor products and component test products. The interconnect, semiconductor and component test products are sold primarily to manufacturers of electronic components and are used to drill, cut, trim, ablate, test and mark features that improve the yield or functionality of the component. Micromachining products are sold primarily to manufacturers of end devices across multiple industries and are used primarily to drill, cut or mark features on a variety of materials, generally on the casing or external surface of the end device. In addition, micromachining products tend to serve markets that require fewer features, less stringent design requirements, and lower cost. The Company uses Generally Accepted Account Principles ("GAAP") accounting for segment reporting consistent with the accounting policies of the consolidated entity. Refer to footnote 2. Summary of Significant Accounting Policies for more information. Segment disclosures are presented to the gross profit level as this is the primary performance measure for which the segment management are responsible. Corporate and other charges include amortization of acquired intangible assets, stock-based compensation, restructuring and other costs. Selling, general and administrative and other operating expenses are managed at the functional and corporate levels, and because allocation to the market segments would be arbitrary, have not been allocated to the market segments. See the consolidated statements of operations for reconciliations from gross profit to income before taxes. These reconciling items are not included in the measure of profit and loss for each reportable segment. Net sales by segment were as follows: (In thousands) 2016 2015 2014 Component Processing $ 152,284 $ 124,598 $ 141,401 Micromachining 32,107 34,520 39,766 $ 184,391 $ 159,118 $ 181,167 Gross profits by segment were as follows: (In thousands) 2016 2015 2014 Component Processing $ 66,693 $ 50,970 $ 63,914 Micromachining 9,386 6,383 12,175 Corporate and other (3,376 ) (2,672 ) (16,218 ) $ 72,703 $ 54,681 $ 59,871 Net sales by geographic area, based on the location of the end user, were as follows: (In thousands) 2016 2015 2014 Asia $ 152,259 $ 124,049 $ 136,336 Americas 21,206 18,067 31,596 Europe 10,926 17,002 13,235 $ 184,391 $ 159,118 $ 181,167 Long-lived assets, exclusive of investments and net deferred tax assets, by geographic area were as follows: (In thousands) 2016 2015 Americas $ 26,359 $ 28,606 Asia 17,318 19,775 Europe 5,579 5,960 $ 49,256 $ 54,341 The amounts shown for 2015 long-lived assets by geographic area have been revised to include the Goodwill impairment recorded and included in results from operations in the fourth quarter of 2015.</t>
  </si>
  <si>
    <t>Restructuring and Cost Management Plans</t>
  </si>
  <si>
    <t>Restructuring and Related Activities [Abstract]</t>
  </si>
  <si>
    <t>Restructuring and Cost Management Plans In March 2015, as a part of the plan to streamline manufacturing and development activities, the Company initiated a restructuring plan that included the closure of the assembly plant and development center located in Chelmsford, Massachusetts, which was part of our Component Processing segment. The original estimated completion date of the plan was the end of fiscal 2016 at a total estimated pre-tax cost of $5.5 million . Net restructuring costs related to the above mentioned restructuring plan were $2.8 million in 2016 and $3.0 million in 2015. Included in these costs were write-offs of leasehold improvements associated with the abandoned manufacturing facility, employee severance and related payments, inventory write-off charges associated with discontinued products and other wind-down costs. As of April 2, 2016, most of the restructuring activities have been completed, and we expect to pay the accrued expenses primarily related to severance and employee benefits in the first quarter of 2017. At April 2, 2016 and March 28, 2015, the amount of unpaid restructuring costs included in accrued liabilities on the Consolidated Balance Sheets was $0.8 million and $2.0 million , respectively. Included in the payable balance are amounts for severance and employee benefits, asset retirement obligation and net lease commitments. The following table presents the amounts related to restructuring and cost management amounts payable (in thousands): Restructuring &amp; cost management amounts payable as of March 30, 2013 $ 485 Cash payments and other adjustments (204 ) Costs incurred 769 Restructuring &amp; cost management amounts payable as of March 29, 2014 1,050 Cash payments and other adjustments (985 ) Costs incurred 1,932 Restructuring &amp; cost management amounts payable as of March 28, 2015 1,997 Cash payments and other adjustments (4,064 ) Costs incurred 2,824 Restructuring &amp; cost management amounts payable as of April 2, 2016 $ 757</t>
  </si>
  <si>
    <t>Quarterly Financial Information (Unaudited)</t>
  </si>
  <si>
    <t>Quarterly Financial Information Disclosure [Abstract]</t>
  </si>
  <si>
    <t>Quarterly Financial Information [Text Block]</t>
  </si>
  <si>
    <t>Quarterly Financial Information (Unaudited) (In thousands, except per share data) 1 st Quarter 2 nd Quarter 3 rd Quarter 4 th Quarter Year Ended April 2, 2016 Net sales Systems $ 32,062 $ 35,570 $ 31,282 $ 44,043 Service 11,029 10,902 12,060 7,443 Total net sales 43,091 46,472 43,342 51,486 Cost of sales: Systems 21,285 22,345 20,292 25,247 Service 6,429 5,706 5,329 5,055 Total cost of sales 27,714 28,051 25,621 30,302 Gross profit 15,377 18,421 17,721 21,184 Net (loss) income (6,364 ) (3,260 ) (4,586 ) 1,953 Basic net (loss) income per share (0.20 ) (0.10 ) (0.15 ) 0.06 Diluted net (loss) income per share (0.20 ) (0.10 ) (0.15 ) 0.06 Dividends per outstanding common share Declared $ — $ — $ — $ — Paid $ — $ — $ — $ — Year Ended March 28, 2015 Net sales Systems $ 23,424 $ 30,273 $ 31,750 $ 26,156 Service 11,606 12,583 11,911 11,415 Total net sales 35,030 42,856 43,661 37,571 Cost of sales: Systems 16,934 20,742 22,031 18,488 Service 5,808 7,349 6,917 6,168 Total cost of sales 22,742 28,091 28,948 24,656 Gross profit 12,288 14,765 14,713 12,915 Net loss (8,251 ) (6,243 ) (6,376 ) (22,941 ) Basic net loss per share (0.27 ) (0.20 ) (0.21 ) (0.75 ) Diluted net loss per share (0.27 ) (0.20 ) (0.21 ) (0.75 ) Dividends per outstanding common share Declared $ 0.08 $ 0.08 $ 0.08 $ — Paid $ 0.08 $ 0.08 $ 0.08 $ — The sum of the quarterly data presented in the table above for fiscal 2016 and 2015 may not equal annual results due to rounding. 1. In the fourth quarter of 2016, gross profit included $0.4 million of charges for intangible write-off related to discontinued products. 2. In each of the second, third and fourth quarters of 2016, net loss included $0.6 million , $1.9 million and $0.2 million of restructuring charges related to the Chelmsford, Massachusetts restructuring plan. Second quarter charge included $1.1 million of asset write-off due to the closure of the Chelmsford, Massachusetts manufacturing plant. 3. In the third quarter of 2016, gross profit included $1.4 million of charges for inventory write-offs related to discontinued products. 4. In the first and second quarters of 2016, net loss included $0.2 million and $0.1 million of acquisition and integration charges related to Topwin. 5. In the fourth quarter of 2015, gross profit included $1.0 million of charges for inventory write-offs related to the Chelmsford, Massachusetts restructuring plan. 6. In the fourth quarter of 2015, net operating expenses included a non-cash goodwill impairment charge of $7.9 million to write down the goodwill to its implied fair value as of March 28, 2015 , a $2.0 million restructuring cost related to the Chelmsford, Massachusetts restructuring plan, primarily consisting of employee severance and related costs. 7. In each of the third and fourth quarters of 2015, net loss included $0.3 million and $0.5 million of acquisition and integration charges related to Topwin. 8. In the fourth quarter of 2015, net loss included a loss on a cost method investment of $4.3 million and a $0.6 million gain on liquidation of a foreign subsidiary.</t>
  </si>
  <si>
    <t>Subsequent Events</t>
  </si>
  <si>
    <t>Subsequent Events [Abstract]</t>
  </si>
  <si>
    <t>Subsequent Events The Company has evaluated subsequent events from the statement of assets, liabilities and shareholders' equity date through the date at which the financial statements were available to be issued, and determined there are no other items to disclose.</t>
  </si>
  <si>
    <t>Summary of Significant Accounting Policies (Policies)</t>
  </si>
  <si>
    <t>Basis of presentation</t>
  </si>
  <si>
    <t>The accompanying consolidated financial statements include the accounts of Electro Scientific Industries, Inc. and its subsidiaries. All intercompany accounts and transactions have been eliminated. The Company’s fiscal year consists of 52 or 53 weeks ending on the Saturday nearest March 31. Accordingly, the fiscal 2016 reporting period consisted of a 53 -week period ending on April 2, 2016 , the fiscal 2015 reporting period consisted of a 52 -week period ending on March 28, 2015 and the fiscal 2014 reporting period consisted of a 52 -week period ending on March 29, 2014 . All references to years or quarters relate to fiscal years or fiscal quarters unless otherwise noted.</t>
  </si>
  <si>
    <t>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Significant estimates made by management include: revenue recognition; inventory valuation; product warranty reserves; allowance for doubtful accounts; accrued restructuring costs; share-based compensation; income taxes including the valuation of deferred tax assets; fair value measurements; valuation of long-lived assets; and valuation of goodwill.</t>
  </si>
  <si>
    <t>Net foreign investment exposure</t>
  </si>
  <si>
    <t>The Company’s net investment exposure in foreign subsidiaries translated into U.S. dollars using the period-end exchange rates at April 2, 2016 and March 28, 2015 was approximately $56.9 million and $64.3 million, respectively. The potential loss in fair value resulting from a hypothetical 10% adverse change in foreign exchange rates would be approximately $5.7 million and $6.4 million at April 2, 2016 and March 28, 2015 , respectively. Foreign exchange rate gains or losses on foreign investments as of April 2, 2016 were reflected as a cumulative translation adjustment, net of tax, and do not affect the Company’s results of operations.</t>
  </si>
  <si>
    <t>Cash equivalents</t>
  </si>
  <si>
    <t>All highly liquid investments with a maturity of 90 days or less at the date of purchase are considered to be cash equivalents.</t>
  </si>
  <si>
    <t>Investments</t>
  </si>
  <si>
    <t>Short-term investments reflect marketable securities that have maturities of less than one year or are subject to immediate pre-payment or call provisions. These securities consist primarily of marketable debt securities and are classified as “available-for-sale securities” and recorded at fair market value. Unrealized gains and losses on short-term investments are recorded as a component of accumulated other comprehensive income (loss). To determine whether any existing impairment is other-than-temporary and requires recognition of an impairment loss in the results of operations, the Company evaluates its marketable securities based on the nature of the investments and the Company’s intent and ability to hold the securities until the securities are no longer in an unrealized loss position.</t>
  </si>
  <si>
    <t>Accounts receviable and allowance for doubtful accounts</t>
  </si>
  <si>
    <t>Trade receivables are stated at the amount the Company expects to collect and do not bear interest. Credit limits are established by reviewing the financial history and stability of each customer. Where appropriate, the Company obtains credit rating reports and financial statements of the customer to establish or modify credit limits. On certain foreign sales, letters of credit are obtained. The collectability of trade receivable balances is regularly evaluated based on a combination of factors such as customer reputation and credit-worthiness, past transaction history with the customer, current economic and industry trends, and changes in customer payment terms. If it is determined or estimated that a customer will be unable to fully meet its financial obligation, such as in the case of a bankruptcy filing or other material events impacting its business, a specific allowance for bad debt is recorded to reduce the related receivable to the amount expected to be recovered.</t>
  </si>
  <si>
    <t>Accrued restructuring costs</t>
  </si>
  <si>
    <t>The Company has engaged, and may continue to engage, in restructuring actions, which require it to make estimates in certain areas including expenses for severance and other employee separation costs. Because the Company has a history of paying severance benefits, expenses associated with exit or disposal activities are recognized when probable and estimable. Should the actual amounts differ from our estimates, the amount of the restructuring charges could be materially impacted. See Note 25 “Restructuring and Cost Management Plans” for further discussion.</t>
  </si>
  <si>
    <t>Inventories are principally valued at standard costs, which approximate the lower of cost (first-in, first-out) or market. Costs utilized for inventory valuation purposes include material, labor and manufacturing overhead</t>
  </si>
  <si>
    <t>Shipped systems pending acceptance relate to systems that have been ordered and shipped to the customer, but where revenue has been deferred in accordance with the Company’s revenue recognition policy. Shipped systems pending acceptance are recognized as cost of sales once all criteria for revenue recognition have been met and revenue is recorded. Shipped systems pending acceptance are valued at standard costs, which approximate the lower of cost (first-in, first-out) or market. Costs utilized in the valuation of shipped systems pending acceptance include material, labor and manufacturing overhead and exclude costs of installation.</t>
  </si>
  <si>
    <t>Property, plant and equipment</t>
  </si>
  <si>
    <t>Property, plant and equipment are stated at cost less accumulated depreciation and amortization. Depreciation and amortization are recognized using the straight-line basis over the estimated useful lives of the assets. Expenditures for maintenance, repairs and minor improvements are expensed as incurred. Major improvements and additions are capitalized. When assets are sold or retired, the cost and related accumulated depreciation and amortization are removed from the accounts and the resulting gain or loss is included as a component of operating expenses.</t>
  </si>
  <si>
    <t>Long-lived asset impairment and amortization</t>
  </si>
  <si>
    <t>Long-lived assets, principally property, plant and equipment and identifiable long-lived intangibles, are reviewed for impairment whenever events or circumstances indicate that the carrying amount of the assets may not be recoverable. The Company evaluates for recoverability of assets to be held and used by comparing the carrying amount of an asset or asset group to estimated future net undiscounted cash flows generated by the asset. If such assets are considered to be impaired, the impairment recognized is measured as the amount by which the carrying amount of the assets exceeds the fair value of the assets. The Company’s purchased patents are amortized over their estimated useful lives, generally nine to seventeen years. Other purchased intangible assets with estimated useful lives are carried at cost less accumulated amortization. Amortization expense is recognized on a straight-line basis over the estimated useful lives of the intangible assets, which range from one to ten years.</t>
  </si>
  <si>
    <t>Goodwill impairment</t>
  </si>
  <si>
    <t>The Company accounts for goodwill pursuant to Financial Accounting Standards Board (FASB) Accounting Standards Codification (ASC) Topic 350 as amended in September 2011 by Accounting Standard Update (ASU) 2011-08, “Intangibles-Goodwill and Other (ASC Topic 350): Testing Goodwill for Impairment” (ASC ASU 2011-08). ASC Topic 350 requires that goodwill be tested for impairment at least annually. ASC ASU 2011-08 permits an entity to make a qualitative assessment of whether it is more likely than not that a reporting units' fair value is less than its carrying amount (a "step zero" analysis) before applying the two-step goodwill impairment test. The Company tests goodwill for impairment annually or more frequently if an event occurs or circumstances would indicate that it is more likely than not the fair value of the reporting unit is less than the carrying value. In the current year, the Company did not elect to perform a step zero and proceeded with a step one analysis of the goodwill related to the Topwin reporting unit. The date of the annual test of goodwill is the first day of the fourth quarter. The carrying value of the reporting unit is determined based on an allocation of the Company's assets and liabilities to the reporting unit using reasonable assumptions. If potential impairment is indicated by the step one test, the Company performs a step two test to determine the fair value of goodwill.</t>
  </si>
  <si>
    <t>Cost method investments</t>
  </si>
  <si>
    <t>Fair value of financial instruments</t>
  </si>
  <si>
    <t>The carrying amounts of financial instruments, including cash equivalents and accrued liabilities approximate fair value because of the nature of the underlying transactions and short-term maturities involved. Current and non-current marketable securities are recorded at fair value which is defined under FASB ASC Topic 820 “Fair Value Measurements and Disclosures” (ASC Topic 820).</t>
  </si>
  <si>
    <t>Derivative financial instruments</t>
  </si>
  <si>
    <t>The Company’s primary objective for holding derivative financial instruments is to manage currency risk.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The Company enters into foreign currency exchange contracts to offset the earnings impact relating to the variability in exchange rates on certain short-term monetary assets and liabilities denominated in non-functional currencies. The Company does not designate these foreign currency contracts as hedges. The change in fair value of these derivative instruments not designated as hedging instruments is reported each period in other income (expense), net, in our Consolidated Statement of Operations.</t>
  </si>
  <si>
    <t>Revenue recognition</t>
  </si>
  <si>
    <t>The Company sells a significant portion of its products to a small number of large semiconductor, PCB's and microelectronics manufacturers. The top ten customers accounted for approximately 51% , 40% and 41% of total net sales in 2016 , 2015 and 2014 , respectively. One customer, Apple Inc., and its affiliates, accounted for approximately 15% , 9% and 15% of total net sales in 2016 , 2015 and 2014 , respectively, a majority of which are in the Micromachining products group. No other customer individually accounted for more than 10% of total net sales in 2016 , 2015 or 2014 . The Company’s operating results may be adversely affected if orders and revenues from these key customers decline. The Company recognizes revenue when persuasive evidence of an arrangement exists, delivery has occurred or the services have been rendered, the sales price is fixed or determinable and collection of the related receivable is reasonably assured. Title and risk of loss generally pass to the customer at the time of delivery of the product to a common carrier. Revenue is recognized upon such delivery, provided that fulfillment of acceptance criteria can be demonstrated prior to shipment. Where the acceptance criteria cannot be demonstrated prior to shipment, or in the case of substantially new products, revenue is deferred until acceptance has been received. For multiple element arrangements, the relative fair value of any undelivered elements is deferred until the elements are delivered and acceptance criteria, if any, are met. Revenues are recorded net of taxes collected which are required to be submitted to government authorities. Installation services are not essential to the functionality of the delivered equipment and installation revenue is deferred as a separate deliverable until installation is complete. Neither accrued installation costs nor the fair value of installation service revenue deferred has been material. Revenues associated with sales to customers under local contracts in Japan are recognized upon title transfer, which generally occurs upon customer acceptance. Revenues related to spare parts and consumable sales are generally recognized upon shipment. Revenues related to maintenance and service contracts are generally recognized ratably over the duration of the contracts.</t>
  </si>
  <si>
    <t>Product warranty</t>
  </si>
  <si>
    <t>The Company evaluates obligations related to product warranties quarterly. A standard warranty is provided on most of our products over a specified period of time, generally twelve to twenty-four months, at no cost to our customers. Warranty charges are comprised of costs to service the warranty, including labor to repair the system and replacement parts for defective items, as well as other costs incidental to the repairs. Warranty charges are recorded net of any cost recoveries resulting from either successful repair of damaged parts or from warranties offered by the Company’s suppliers for defective components. Using historical data, the Company estimates average warranty cost per system or part type and records the provision for such charges as an element of cost of sales upon recognition of the related revenue. Additionally, the overall warranty accrual balance is separately analyzed using the remaining warranty periods outstanding on systems and items under warranty, and any resulting changes in estimates are recorded as an adjustment to cost of sales. If circumstances change, or if a significant change in warranty-related incidents occurs, the impact of the change in the warranty accrual could be material. Accrued product warranty is included on the Consolidated Balance Sheets as a component of accrued liabilities.</t>
  </si>
  <si>
    <t>Research and development</t>
  </si>
  <si>
    <t>Research and development costs, which include labor and related employee expenses, patent maintenance fees, project materials costs, development tool placement and installation costs, project subcontractors, depreciation of engineering equipment, building costs and other administration expenses, are generally expensed as incurred. Engineering materials that are expected to provide future value are included in inventories.</t>
  </si>
  <si>
    <t>Taxes on unremitted foreign income</t>
  </si>
  <si>
    <t>The Company provides for income taxes on its foreign subsidiaries’ taxable income based on the effective income tax rate in each respective jurisdiction. The Company provides for deferred taxes on the undistributed earnings of a subsidiary, except to the extent that the income is intended to be indefinitely reinvested or remitted in a tax-free liquidation. The foreign jurisdictions where the Company is permanently reinvested include Singapore and China (Wuhan Topwin Optoelectronics Technology Co., Ltd.). The cumulative amount of earnings upon which U.S. income taxes have not been provided was $37.0 million and $35.3 million as of April 2, 2016 and March 28, 2015 , respectively. If not reinvested, the liability related to these earnings would have been $12.9 million and $12.2 million as of April 2, 2016 and March 28, 2015 , respectively</t>
  </si>
  <si>
    <t>Comprehensive income (loss)</t>
  </si>
  <si>
    <t>Comprehensive income (loss) includes net income (loss) and other comprehensive income (loss), which includes charges or credits to equity that are not the result of transactions with shareholders. Comprehensive income (loss) within these consolidated financial statements includes primarily cumulative foreign currency translation adjustments, benefit plan obligations and unrealized gains and losses on securities available for sale. The cumulative translation adjustment included in accumulated other comprehensive income (loss) at April 2, 2016 , March 28, 2015 and March 29, 2014 was $0.9 million , $30 thousand , and $0.4 million respectively.</t>
  </si>
  <si>
    <t>Earnings per share</t>
  </si>
  <si>
    <t>Basic earnings per share (EPS) is computed utilizing the weighted average number of shares outstanding during the period. Diluted EPS also considers common stock equivalents, such as stock options, stock-settled stock appreciation rights (SARs), employee stock purchase plan (ESPP) shares and restricted stock units, to the extent that they are not antidilutive.</t>
  </si>
  <si>
    <t>Share-based compensation</t>
  </si>
  <si>
    <t>The Company recognizes expense related to the fair value of its share-based compensation awards. The Company uses the Black-Scholes model to estimate the fair value of all share-based compensation awards on the date of grant, except for unvested restricted stock units, which are valued at the fair market value of the Company’s stock on the date of award. The Company recognizes the compensation expense for options, SARs, and unvested time-based restricted stock units on a straight-line basis, net of estimated forfeitures, over the requisite service period of the award.</t>
  </si>
  <si>
    <t>Segment reporting</t>
  </si>
  <si>
    <t>The Company complies with ASC Topic 280 “Segment Reporting” (ASC Topic 280). ASC Topi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and for which discrete financial information is available. Based on the provisions of ASC Topic 280, the Company has determined that it operates in two segments: Component Processing and Micromachining. There are no differences between the accounting policies used for our business segments compared to those used on a consolidated basis.</t>
  </si>
  <si>
    <t>Employee benefit plans</t>
  </si>
  <si>
    <t>The Company has an employee savings plan under the provisions of Section 401(k) of the Internal Revenue Code. During 2016 and 2015 , contributions to the plan by the Company were $0.7 million and $0.6 million, respectively. The Company has defined benefit retirement plans at certain of its foreign subsidiaries. The Company accounts for these plans based on the provisions of ASC Topic 715 “Compensation-Retirement Benefits”.</t>
  </si>
  <si>
    <t>Other Assets Other Assets (Policies)</t>
  </si>
  <si>
    <t>Other Assets [Abstract]</t>
  </si>
  <si>
    <t>Consignment Demo And Training Equipment [Policy Text Block]</t>
  </si>
  <si>
    <t>Consignment, demo and training equipment are recorded at the lower of standard costs or estimated market values, until the assets are sold.</t>
  </si>
  <si>
    <t>Share-Based Compensation (Tables)</t>
  </si>
  <si>
    <t>Share-based compensation expense was included in the Company’s Consolidated Statements of Operations as follows: (In thousands) 2016 2015 2014 Cost of sales $ 445 $ 586 $ 722 Selling, general and administration 3,004 2,847 4,213 Research, development and engineering 783 1,109 1,170 Share-based compensation expense $ 4,232 $ 4,542 $ 6,105</t>
  </si>
  <si>
    <t>Fair value assumptions of options and SARs granted</t>
  </si>
  <si>
    <t>The Black-Scholes option pricing model is utilized to determine the fair value of SARs granted. The following weighted average assumptions were used in calculating the fair value of SARs during the periods presented: 2016 2015 2014 Risk-free interest rate 1.94 % 2.04 % 1.88 % Expected dividend yield — % 4.6 % 3.5 % Expected lives 7.4 years 7.0 years 6.0 years Expected volatility 47 % 47 % 45 %</t>
  </si>
  <si>
    <t>Fair value assumptions for ESPP</t>
  </si>
  <si>
    <t>The following weighted average assumptions were used to estimate the fair value of ESPP shares issued in the periods presented: 2016 2015 2014 Risk-free interest rate 0.34 % 0.24 % 0.16 % Expected dividend yield — % 3.2 % 3.3 % Expected lives 1.1 years 1.1 years 1.1 years Expected volatility 35 % 41 % 37 %</t>
  </si>
  <si>
    <t>Summary of awards</t>
  </si>
  <si>
    <t>The total fair value of stock option and SARs awards granted and vested during the period, unvested restricted stock unit awards granted and vested during the period, the intrinsic value of stock options and SARs exercised during the period and the total grant date fair value were: (In thousands, except per share data) 2016 2015 2014 Stock-Option and SAR Awards: Grant date fair value per share $ 2.89 $ 2.12 $ 2.94 Total fair value of options and SARs granted $ 1,350 $ 1,291 $ 188 Total fair value of options and SARs vested $ 336 $ 409 $ 1,305 Total intrinsic value of options and SARs exercised $ 1 $ 18 $ 183 Unvested Restricted Stock Unit Awards: Grant date fair value per share $ 5.52 $ 6.80 $ 10.19 Total fair value of awards granted $ 4,072 $ 5,832 $ 6,865 Total fair value of awards vested $ 4,324 $ 7,532 $ 5,251 Employee Stock Purchase Plan: Grant date fair value per share $ 1.22 $ 1.72 $ 2.61 Total grant date fair value $ 394 $ 559 $ 699</t>
  </si>
  <si>
    <t>Stock option activity</t>
  </si>
  <si>
    <t>Information with respect to stock option and SAR activity was as follows: Shares Weighted Average Exercise Price Weighted Average Remaining Contractual Term (In years) Aggregate Intrinsic Value (In thousands) Outstanding at March 30, 2013 2,773,788 $ 17.98 Granted 63,853 9.24 Exercised (46,350 ) 7.26 Expired or forfeited (892,882 ) 23.67 Outstanding at March 29, 2014 1,898,409 $ 15.27 3.76 $ 1,275 Granted 634,523 6.91 Exercised (8,250 ) 7.26 Expired or forfeited (295,636 ) 18.30 Outstanding at March 28, 2015 2,229,046 $ 12.52 4.45 $ — Granted 467,000 5.63 Exercised (2,500 ) 6.71 Expired or forfeited (537,946 ) 16.53 Outstanding at April 2, 2016 2,155,600 $ 10.03 5.35 $ 904 Vested and expected to vest at April 2, 2016 2,124,474 $ 10.09 5.30 $ 867 Exercisable at April 2, 2016 1,288,983 $ 12.54 3.06 $ 54</t>
  </si>
  <si>
    <t>Restricted stock activity</t>
  </si>
  <si>
    <t>Information with respect to unvested time-based restricted stock unit awards activity was as follows: Shares Weighted Average Grant Date Fair Value Weighted Average Remaining Contractual Term (In years) Aggregate Intrinsic Value (In thousands) Outstanding at March 30, 2013 1,092,489 $ 12.19 Awarded 465,789 10.08 Vested (299,538 ) 11.84 Forfeited (143,139 ) 11.63 Outstanding at March 29, 2014 1,115,601 $ 11.47 1.65 $ 11,033 Awarded 459,295 6.33 Vested (672,930 ) 11.19 Forfeited (66,125 ) 9.82 Outstanding at March 28, 2015 835,841 $ 8.90 1.91 $ 5,149 Awarded 737,200 5.52 Vested (360,349 ) 11.75 Forfeited (130,888 ) 7.66 Outstanding at April 2, 2016 1,081,804 $ 6.77 1.93 $ 7,781</t>
  </si>
  <si>
    <t>Fair Value Measurements (Tables)</t>
  </si>
  <si>
    <t>Fair Value Hierarchy for Financial Assets Measured at Fair Value on Recurring Basis</t>
  </si>
  <si>
    <t>Financial Assets Measured at Fair Value The Company’s fair value hierarchy for its financial assets measured at fair value on a recurring basis as of April 2, 2016 and March 28, 2015 was as follows (in thousands): April 2, 2016 Level 1 Level 2 Level 3 Total Cash equivalents: Money market securities $ 4,643 $ — $ — $ 4,643 Commercial paper — 12,140 — 12,140 Total cash equivalents $ 4,643 $ 12,140 $ — $ 16,783 Short term investments - available for sale: U.S. treasury fund $ 1,003 $ — $ — $ 1,003 Government agencies — 13,252 — 13,252 Commercial paper — 997 — 997 Total short-term investments - available for sale $ 1,003 $ 14,249 $ — $ 15,252 Forward purchase or (sale) contracts: Japanese Yen $ — $ (31 ) $ — $ (31 ) New Taiwan Dollar — 5 — 5 Korean Won — 129 — 129 Euro — (367 ) — (367 ) Chinese Renminbi — (1 ) — (1 ) Singapore Dollar — 20 — 20 Total forward contracts $ — $ (245 ) $ — $ (245 ) Deferred compensation plan assets:* Mutual funds and exchange traded funds $ 1,916 $ — $ — $ 1,916 Money market securities 588 — — 588 Total deferred compensation plan assets $ 2,504 $ — $ — $ 2,504 *These investments represent assets held in trust for our deferred compensation plan March 28, 2015 Level 1 Level 2 Level 3 Total Cash equivalents: Money market securities $ 14,280 $ — $ — $ 14,280 Commercial paper — 15,537 — 15,537 Government agencies — 2,702 — 2,702 Total cash equivalents $ 14,280 $ 18,239 $ — $ 32,519 Short term investments - available for sale: Municipal bonds $ — $ 3,872 $ — $ 3,872 Corporate bonds — 853 — 853 Total short-term investments - available for sale $ — $ 4,725 $ — $ 4,725 Forward purchase or (sale) contracts: Japanese Yen $ — $ (7 ) $ — $ (7 ) New Taiwan Dollar — 17 — 17 Korean Won — (44 ) — (44 ) Euro — 277 — 277 British Pound — (133 ) — (133 ) Chinese Renminbi — (34 ) — (34 ) Total forward contracts $ — $ 76 $ — $ 76 Deferred compensation plan assets:* Mutual funds and exchange traded funds $ 1,885 $ — $ — $ 1,885 Money market securities 190 — — 190 Total deferred compensation plan assets $ 2,075 $ — $ — $ 2,075 *These investments represent assets held in trust for our deferred compensation plan</t>
  </si>
  <si>
    <t>April 2, 2016 and March 28, 2015 were as follows (in thousands): Unrealized April 2, 2016 Cost Gain Loss Fair Value Available-for-sale securities (current): Commercial paper $ 13,137 $ — $ — $ 13,137 Government agencies 13,247 5 — 13,252 Total investments (current) $ 26,384 $ 5 $ — $ 26,389 Available-for-sale securities (non-current): Mutual funds, exchange traded funds and money market securities* $ 2,507 $ — $ (3 ) $ 2,504 Total investments (non-current) $ 2,507 $ — $ (3 ) $ 2,504 Unrealized March 28, 2015 Cost Gain Loss Fair Value Available-for-sale securities (current): Commercial paper $ 15,537 $ — $ — $ 15,537 Municipal bonds 3,870 2 — 3,872 Government agencies 2,702 — — 2,702 Corporate bonds 853 — — 853 Mutual funds, exchange traded funds and money market securities* 1,950 125 — 2,075 Total investments (current) $ 24,912 $ 127 $ — $ 25,039</t>
  </si>
  <si>
    <t>Inventories (Tables)</t>
  </si>
  <si>
    <t>Components of Inventories</t>
  </si>
  <si>
    <t>The components of inventories at April 2, 2016 and March 28, 2015 were as follows: (In thousands) 2016 2015 Raw materials and purchased parts $ 38,957 $ 37,991 Work-in-process 14,270 14,834 Finished goods 7,243 3,812 $ 60,470 $ 56,637</t>
  </si>
  <si>
    <t>Other Current Assets (Tables)</t>
  </si>
  <si>
    <t>Other current assets at April 2, 2016 and March 28, 2015 consisted of the following: (In thousands) 2016 2015 Prepaid expenses $ 2,747 $ 2,595 Value added tax receivable 1,353 802 Acquisition related receivable — 1,180 Other 1,240 1,513 $ 5,340 $ 6,090</t>
  </si>
  <si>
    <t>Property, Plant and Equipment (Tables)</t>
  </si>
  <si>
    <t>Property, plant and equipment as of April 2, 2016 and March 28, 2015 consisted of the following: (In thousands) Estimated Useful Lives 2016 2015 Land n/a $ 2,152 $ 2,152 Buildings and improvements 3 to 40 years 36,487 37,841 Machinery and equipment 3 to 10 years 57,986 53,781 Computer equipment and software 1 to 7 years 35,828 34,985 132,453 128,759 Less accumulated depreciation (107,910 ) (102,901 ) $ 24,543 $ 25,858</t>
  </si>
  <si>
    <t>Acquired Intangible Assets (Tables)</t>
  </si>
  <si>
    <t>Schedule of Finite and Indefinite Lived Intangible Assets</t>
  </si>
  <si>
    <t xml:space="preserve">Acquired intangible assets as of April 2, 2016 and March 28, 2015 consisted of the following: (In thousands, except years) Weighted Average Useful Life (In years) 2016 2015 Developed technology 7.1 $ 19,457 $ 20,001 Customer relationships 5.6 3,154 3,154 Customer backlog 1.0 1,341 1,341 Trade name and trademarks 3 463 463 Fair value of below-market lease (non-current portion) 3.8 310 310 Change of control agreements 1 100 100 Patents 13.0 3,467 3,469 28,292 28,838 Less accumulated amortization (21,146 ) (19,880 ) $ 7,146 $ 8,958 </t>
  </si>
  <si>
    <t>Schedule of Components of Amortization Expense</t>
  </si>
  <si>
    <t>Amortization expense for acquired intangible assets has been recorded on the Consolidated Statements of Operations as follows: (In thousands) 2016 2015 2014 Cost of sales $ 1,140 $ 1,095 $ 2,293 Selling, general and administration 36 210 212 Research, development and engineering 200 197 480 $ 1,376 $ 1,502 $ 2,985</t>
  </si>
  <si>
    <t>Schedule of Finite-Lived Intangible Assets, Future Amortization Expense</t>
  </si>
  <si>
    <t>The estimated amortization expense for acquired intangible assets in future years is as follows (in thousands): Year Amortization 2017 $ 1,089 2018 1,087 2019 1,087 2020 1,035 2021 1,012 Future years 1,836 $ 7,146</t>
  </si>
  <si>
    <t>Other Assets (Tables)</t>
  </si>
  <si>
    <t>Other Assets, Noncurrent Disclosure [Abstract]</t>
  </si>
  <si>
    <t>Other assets consisted of the following as of April 2, 2016 and March 28, 2015 : (In thousands) 2016 2015 Consignment and demo equipment, net $ 7,242 $ 7,164 Long term deposits 2,543 2,376 Non-current trade accounts receivable, net 320 3,656 Other non-current assets 2,521 15 $ 12,626 $ 13,211</t>
  </si>
  <si>
    <t>Income Taxes (Tables)</t>
  </si>
  <si>
    <t>Components of net deferred tax assets</t>
  </si>
  <si>
    <t>Net deferred tax assets and liabilities at April 2, 2016 and March 28, 2015 consisted of the following:</t>
  </si>
  <si>
    <t>Components of income tax expense and provision for income taxes</t>
  </si>
  <si>
    <t>The components of income before income taxes and the (benefit from) provision for income taxes, all from continuing operations, were as follows: (In thousands) 2016 2015 2014 Income (loss) before income taxes: Domestic $ (13,385 ) $ (39,656 ) $ (37,739 ) Foreign 1,112 (3,921 ) (687 ) Total loss before income taxes (12,273 ) (43,577 ) (38,426 ) Provision for (benefit from) income taxes: Current: U.S. federal and state 8 (983 ) (605 ) Foreign 916 1,205 437 924 222 (168 ) Deferred: U.S. federal and state — 5 (26 ) Foreign (940 ) 7 102 (940 ) 12 76 Total provision for (benefit from) income taxes $ (16 ) $ 234 $ (92 )</t>
  </si>
  <si>
    <t>Reconciliation of effective tax rate</t>
  </si>
  <si>
    <t>A reconciliation of the Company’s effective tax rate to the United States federal statutory income tax rate was as follows: 2016 2015 2014 U.S. federal statutory income tax rate 35.0 % 35.0 % 35.0 % State income taxes, net of federal benefit (0.5 ) (1.1 ) (0.6 ) Tax credits 17.1 4.2 3.0 Domestic production and export tax incentives — — — Non-U.S. income taxed at different rates 14.3 2.1 3.3 Changes in unrecognized tax benefits (4.1 ) (2.4 ) 2.1 Change in valuation allowance (51.8 ) (32.3 ) (38.0 ) Stock compensation (10.2 ) (4.2 ) (4.1 ) Other, net 0.3 (2.0 ) (0.5 ) 0.1 % (0.7 )% 0.2 %</t>
  </si>
  <si>
    <t>Tax years subject to examination</t>
  </si>
  <si>
    <t>As of April 2, 2016 , the following tax years remained subject to examination by the major tax jurisdictions indicated: Major Jurisdictions Open Tax Years Canada 2012 and forward China 2006 and forward France 2013 and forward Japan 2009 and forward Korea 2011 and forward Singapore 2012 and forward Taiwan 2011 and forward United Kingdom 2012 and forward United States 2004 and forward</t>
  </si>
  <si>
    <t>Rollforward of unrecognized income tax benefits</t>
  </si>
  <si>
    <t>A reconciliation of the beginning and ending amount of the consolidated liability for unrecognized income tax benefits for the years ended April 2, 2016 and March 28, 2015 was as follows: (In thousands) 2016 2015 2014 Beginning unrecognized tax benefits balance $ 9,654 $ 9,356 $ 9,210 Gross increases for tax positions of prior years 731 849 44 Gross decreases for tax positions of prior years — (1,013 ) — Gross increases for tax positions for current year — 462 102 Ending unrecognized tax benefits balance $ 10,385 $ 9,654 $ 9,356</t>
  </si>
  <si>
    <t>Accrued Liabilities (Tables)</t>
  </si>
  <si>
    <t>Accrued liabilities (current) consisted of the following at April 2, 2016 and March 28, 2015 : (In thousands) 2016 2015 Payroll-related liabilities $ 5,717 $ 6,723 Product warranty accrual 3,666 3,342 Purchase order commitments and receipts 2,588 1,815 Customer deposits 1,731 1,057 Professional fees payable 1,052 1,237 Restructuring and cost management amounts payable 757 1,997 Freight accrual 538 171 Value added taxes payable 388 474 Income taxes payable 181 83 Other current liabilities 1,716 1,767 $ 18,334 $ 18,666 Included in other liabilities above are accrued amounts for customer deposits, value-added taxes, freight, income taxes, and other similar items. Other liabilities (non-current) consisted of the following: (In thousands) 2016 2015 Deferred compensation $ 2,504 $ — Product warranty accrual 2,068 — Other non-current liabilities 3,229 1,571 $ 7,801 $ 1,571 Other non-current liabilities include long-term deferred revenue, long-term deposits, and other similar items. Presentation of $1.6 million of Other non-current liabilities previously shown as current at March 28, 2015 was revised to reflect these amounts as non-current, which conforms to current period presentation.</t>
  </si>
  <si>
    <t>Product Warranty (Tables)</t>
  </si>
  <si>
    <t>Reconciliation of the Change in Aggregate Accrual for Product Warranty</t>
  </si>
  <si>
    <t>The following is a reconciliation of the changes in the aggregate product warranty accrual for 2016 , 2015 and 2014 : (In thousands) 2016 2015 2014 Product warranty accrual, beginning $ 3,342 $ 4,215 $ 5,411 Warranty charges incurred, net (7,781 ) (6,468 ) (7,178 ) Provision for warranty charges 10,173 5,595 5,982 Product warranty accrual, ending $ 5,734 $ 3,342 $ 4,215</t>
  </si>
  <si>
    <t>Deferred Revenue (Tables)</t>
  </si>
  <si>
    <t>Reconciliation of the Changes in Deferred Revenue</t>
  </si>
  <si>
    <t>The following is a reconciliation of the changes in deferred revenue for 2016 , 2015 and 2014 : (In thousands) 2016 2015 2014 Deferred revenue, beginning $ 12,376 $ 10,515 $ 10,196 Revenue deferred 58,416 46,139 34,594 Revenue recognized (63,107 ) (44,278 ) (34,275 ) Deferred revenue, ending $ 7,685 $ 12,376 $ 10,515</t>
  </si>
  <si>
    <t>Derivative Financial Instruments (Tables)</t>
  </si>
  <si>
    <t>Schedule of Notional Amounts of Outstanding Derivative Positions</t>
  </si>
  <si>
    <t xml:space="preserve"> Bought (Sold) (In thousands) 2016 2015 Japanese Yen $ 5,079 $ 4,263 Euro 12,073 10,354 New Taiwan Dollar (117 ) (831 ) Korean Won 197 (3,000 ) British Pound (2,350 ) (2,906 ) Chinese Renminbi (1,859 ) (4,278 ) Singapore Dollar 53 (598 ) Canadian Dollar — (159 ) $ 13,076 $ 2,845</t>
  </si>
  <si>
    <t>Commitments and Contingencies (Tables)</t>
  </si>
  <si>
    <t>Aggregate commitments under operating leases</t>
  </si>
  <si>
    <t>The aggregate minimum commitment obligation under operating leases beyond April 2, 2016 was as follows (in thousands): Year Operating 2017 $ 3,032 2018 2,344 2019 1,589 2020 215 2021 132 Thereafter — $ 7,312</t>
  </si>
  <si>
    <t>(Loss) Earnings Per Share (Tables)</t>
  </si>
  <si>
    <t>Reconciliation of Weighted Average Shares Outstanding Used in Calculation of Basic and Diluted Earnings Per Share</t>
  </si>
  <si>
    <t>The following was a reconciliation of weighted average shares outstanding used in the calculation of basic and diluted earnings per share for 2016 , 2015 and 2014 : (In thousands, except per share data) 2016 2015 2014 Net loss $ (12,257 ) $ (43,811 ) $ (38,334 ) Weighted average shares used for basic earnings per share 31,411 30,611 29,974 Incremental diluted shares — — — Weighted average shares used for diluted earnings per share 31,411 30,611 29,974 Net loss per share: Net loss—basic $ (0.39 ) $ (1.43 ) $ (1.28 ) Net loss—diluted $ (0.39 ) $ (1.43 ) $ (1.28 )</t>
  </si>
  <si>
    <t>Segment and Geographic Information (Tables)</t>
  </si>
  <si>
    <t>Net sales by segment</t>
  </si>
  <si>
    <t>Net sales by segment were as follows: (In thousands) 2016 2015 2014 Component Processing $ 152,284 $ 124,598 $ 141,401 Micromachining 32,107 34,520 39,766 $ 184,391 $ 159,118 $ 181,167</t>
  </si>
  <si>
    <t>Gross profit (loss) by segments</t>
  </si>
  <si>
    <t>Gross profits by segment were as follows: (In thousands) 2016 2015 2014 Component Processing $ 66,693 $ 50,970 $ 63,914 Micromachining 9,386 6,383 12,175 Corporate and other (3,376 ) (2,672 ) (16,218 ) $ 72,703 $ 54,681 $ 59,871</t>
  </si>
  <si>
    <t>Net sales by geographic area, based on location of end user</t>
  </si>
  <si>
    <t>Long-lived assets by geographic area</t>
  </si>
  <si>
    <t>Long-lived assets, exclusive of investments and net deferred tax assets, by geographic area were as follows: (In thousands) 2016 2015 Americas $ 26,359 $ 28,606 Asia 17,318 19,775 Europe 5,579 5,960 $ 49,256 $ 54,341</t>
  </si>
  <si>
    <t>Restructuring and Cost Management Plans (Tables)</t>
  </si>
  <si>
    <t>Amounts Related to Restructuring Costs Payable</t>
  </si>
  <si>
    <t>The following table presents the amounts related to restructuring and cost management amounts payable (in thousands): Restructuring &amp; cost management amounts payable as of March 30, 2013 $ 485 Cash payments and other adjustments (204 ) Costs incurred 769 Restructuring &amp; cost management amounts payable as of March 29, 2014 1,050 Cash payments and other adjustments (985 ) Costs incurred 1,932 Restructuring &amp; cost management amounts payable as of March 28, 2015 1,997 Cash payments and other adjustments (4,064 ) Costs incurred 2,824 Restructuring &amp; cost management amounts payable as of April 2, 2016 $ 757</t>
  </si>
  <si>
    <t>Quarterly Financial Information (Unaudited) (Tables)</t>
  </si>
  <si>
    <t>Schedule of quarterly financial information</t>
  </si>
  <si>
    <t>(In thousands, except per share data) 1 st Quarter 2 nd Quarter 3 rd Quarter 4 th Quarter Year Ended April 2, 2016 Net sales Systems $ 32,062 $ 35,570 $ 31,282 $ 44,043 Service 11,029 10,902 12,060 7,443 Total net sales 43,091 46,472 43,342 51,486 Cost of sales: Systems 21,285 22,345 20,292 25,247 Service 6,429 5,706 5,329 5,055 Total cost of sales 27,714 28,051 25,621 30,302 Gross profit 15,377 18,421 17,721 21,184 Net (loss) income (6,364 ) (3,260 ) (4,586 ) 1,953 Basic net (loss) income per share (0.20 ) (0.10 ) (0.15 ) 0.06 Diluted net (loss) income per share (0.20 ) (0.10 ) (0.15 ) 0.06 Dividends per outstanding common share Declared $ — $ — $ — $ — Paid $ — $ — $ — $ — Year Ended March 28, 2015 Net sales Systems $ 23,424 $ 30,273 $ 31,750 $ 26,156 Service 11,606 12,583 11,911 11,415 Total net sales 35,030 42,856 43,661 37,571 Cost of sales: Systems 16,934 20,742 22,031 18,488 Service 5,808 7,349 6,917 6,168 Total cost of sales 22,742 28,091 28,948 24,656 Gross profit 12,288 14,765 14,713 12,915 Net loss (8,251 ) (6,243 ) (6,376 ) (22,941 ) Basic net loss per share (0.27 ) (0.20 ) (0.21 ) (0.75 ) Diluted net loss per share (0.27 ) (0.20 ) (0.21 ) (0.75 ) Dividends per outstanding common share Declared $ 0.08 $ 0.08 $ 0.08 $ — Paid $ 0.08 $ 0.08 $ 0.08 $ —</t>
  </si>
  <si>
    <t>Summary of Significant Accounting Policies (Details) - USD ($) $ in Thousands</t>
  </si>
  <si>
    <t>Significant Accounting Policies [Line Items]</t>
  </si>
  <si>
    <t>Net investment in foreign subsidiaries</t>
  </si>
  <si>
    <t>Potential loss due to 10% adverse change in foreign exchange rates</t>
  </si>
  <si>
    <t>Cumulative translation adjustment</t>
  </si>
  <si>
    <t>Contributions to 401(k) during the period</t>
  </si>
  <si>
    <t>Top ten customers | Net sales</t>
  </si>
  <si>
    <t>Customer concentration risk, percentage</t>
  </si>
  <si>
    <t>51.00%</t>
  </si>
  <si>
    <t>40.00%</t>
  </si>
  <si>
    <t>41.00%</t>
  </si>
  <si>
    <t>Individually significant customer | Net sales</t>
  </si>
  <si>
    <t>15.00%</t>
  </si>
  <si>
    <t>9.00%</t>
  </si>
  <si>
    <t>Minimum | Patents</t>
  </si>
  <si>
    <t>Estimated useful life of intangible assets</t>
  </si>
  <si>
    <t>9 years</t>
  </si>
  <si>
    <t>Minimum | Other intangible assets</t>
  </si>
  <si>
    <t>1 year</t>
  </si>
  <si>
    <t>Maximum | Patents</t>
  </si>
  <si>
    <t>17 years</t>
  </si>
  <si>
    <t>Maximum | Other intangible assets</t>
  </si>
  <si>
    <t>10 years</t>
  </si>
  <si>
    <t>Omni Guide, Inc. | Class D Preferred Stock</t>
  </si>
  <si>
    <t>Omni Guide, Inc. | Class E Preferred Stock</t>
  </si>
  <si>
    <t>SINGAPORE</t>
  </si>
  <si>
    <t>Cumulative amount of earnings upon which U.S. income taxes have not been provided</t>
  </si>
  <si>
    <t>Unrecognized deferred tax liability</t>
  </si>
  <si>
    <t>Share-Based Compensation - Expense (Details) - USD ($) $ in Thousands</t>
  </si>
  <si>
    <t>Employee Service Share-based Compensation, Allocation of Recognized Period Costs</t>
  </si>
  <si>
    <t>Total share-based compensation expense</t>
  </si>
  <si>
    <t>Cost of Sales</t>
  </si>
  <si>
    <t>Selling, General and Administrative Expenses</t>
  </si>
  <si>
    <t>Research and Development Expense</t>
  </si>
  <si>
    <t>Share-Based Compensation - Valuation Assumptions (Details) - $ / shares</t>
  </si>
  <si>
    <t>Share-based Compensation Arrangement by Share-based Payment Award [Line Items]</t>
  </si>
  <si>
    <t>2004 plan | Options and SARs</t>
  </si>
  <si>
    <t>Risk-free interest rate</t>
  </si>
  <si>
    <t>1.94%</t>
  </si>
  <si>
    <t>2.04%</t>
  </si>
  <si>
    <t>1.88%</t>
  </si>
  <si>
    <t>Expected dividend yield</t>
  </si>
  <si>
    <t>0.00%</t>
  </si>
  <si>
    <t>4.60%</t>
  </si>
  <si>
    <t>3.50%</t>
  </si>
  <si>
    <t>Expected lives</t>
  </si>
  <si>
    <t>7 years 5 months 8 days</t>
  </si>
  <si>
    <t>7 years</t>
  </si>
  <si>
    <t>6 years</t>
  </si>
  <si>
    <t>Expected volatility</t>
  </si>
  <si>
    <t>47.00%</t>
  </si>
  <si>
    <t>45.00%</t>
  </si>
  <si>
    <t>ESPP</t>
  </si>
  <si>
    <t>0.34%</t>
  </si>
  <si>
    <t>0.24%</t>
  </si>
  <si>
    <t>0.16%</t>
  </si>
  <si>
    <t>3.20%</t>
  </si>
  <si>
    <t>3.30%</t>
  </si>
  <si>
    <t>1 year 22 days</t>
  </si>
  <si>
    <t>1 year 1 month 6 days</t>
  </si>
  <si>
    <t>35.00%</t>
  </si>
  <si>
    <t>37.00%</t>
  </si>
  <si>
    <t>Share-Based Compensation - Summary of Awards (Details) - USD ($) $ / shares in Units, $ in Thousands</t>
  </si>
  <si>
    <t>Options and SARs</t>
  </si>
  <si>
    <t>Grant date fair value per share</t>
  </si>
  <si>
    <t>Total grant date fair value</t>
  </si>
  <si>
    <t>Total fair value of awards vested</t>
  </si>
  <si>
    <t>Total intrinsic value</t>
  </si>
  <si>
    <t>Restricted Stock Units (RSUs)</t>
  </si>
  <si>
    <t>Share-Based Compensation - Share Based Payment Award Activity (Details) - USD ($) $ / shares in Units, $ in Thousands</t>
  </si>
  <si>
    <t>Mar. 30, 2013</t>
  </si>
  <si>
    <t>Performance Share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1 year 9 months 22 days</t>
  </si>
  <si>
    <t>1 year 6 months 4 days</t>
  </si>
  <si>
    <t>Awards Other Than Options Aggregate Intrinsic Value</t>
  </si>
  <si>
    <t>SharebasedcompensationArrangementbySharebasedPaymentAwardEquityInstrumentsOtherthanOptionsTRSUgrantsinPeriodWeightedAverageGrantDateFairvalue</t>
  </si>
  <si>
    <t>1 year 11 months 5 days</t>
  </si>
  <si>
    <t>1 year 10 months 28 days</t>
  </si>
  <si>
    <t>1 year 7 months 24 days</t>
  </si>
  <si>
    <t>Balance (shares), beginning of period</t>
  </si>
  <si>
    <t>Weighted average exercise price, beginning of period</t>
  </si>
  <si>
    <t>Granted (shares)</t>
  </si>
  <si>
    <t>Granted, Weighted Average Exercise Price</t>
  </si>
  <si>
    <t>Exercised (shares)</t>
  </si>
  <si>
    <t>Exercised, Weighted Average Exercise Price</t>
  </si>
  <si>
    <t>Expired or forfeited (shares)</t>
  </si>
  <si>
    <t>Expired or forfeited, Weighted Average Exercise Price</t>
  </si>
  <si>
    <t>Balance (shares) , end of period</t>
  </si>
  <si>
    <t>Weighted average exercise price, end of period</t>
  </si>
  <si>
    <t>Vested and expected to vest (shares)</t>
  </si>
  <si>
    <t>Vested and expected to vest, Weighted Average Exercise Price</t>
  </si>
  <si>
    <t>Options exercisable (shares)</t>
  </si>
  <si>
    <t>Options exercisable, Weighted Average Exercise Price</t>
  </si>
  <si>
    <t>Options outstanding, weighted average remaining contractual term</t>
  </si>
  <si>
    <t>5 years 4 months 6 days</t>
  </si>
  <si>
    <t>4 years 5 months 12 days</t>
  </si>
  <si>
    <t>3 years 9 months 4 days</t>
  </si>
  <si>
    <t>Options vested and expected to vest, weighted average remaining contractual term</t>
  </si>
  <si>
    <t>5 years 3 months 18 days</t>
  </si>
  <si>
    <t>Options exercisable, weighted average remaining contractual term</t>
  </si>
  <si>
    <t>3 years 22 days</t>
  </si>
  <si>
    <t>Options outstanding, aggregate intrinsic value</t>
  </si>
  <si>
    <t>Options vested and expected to vest, aggregate intrinsic value</t>
  </si>
  <si>
    <t>Options exercisable, aggregate intrinsic value</t>
  </si>
  <si>
    <t>Share-Based Compensation - Additional Information (Details) - USD ($) $ in Millions</t>
  </si>
  <si>
    <t>Total amount of cash received from stock plan awards</t>
  </si>
  <si>
    <t>Total unrecognized share-based compensation, net of estimated forfeitures, expected recognition period</t>
  </si>
  <si>
    <t>1 year 10 months 12 days</t>
  </si>
  <si>
    <t>Shares reserved for issuance under existing plans</t>
  </si>
  <si>
    <t>Shares available for grant</t>
  </si>
  <si>
    <t>Stock Options</t>
  </si>
  <si>
    <t>Total unrecognized share-based compensation, net of estimated forfeitures</t>
  </si>
  <si>
    <t>2004 plan</t>
  </si>
  <si>
    <t>Number of shares authorized</t>
  </si>
  <si>
    <t>Maximum contribution rate by employees</t>
  </si>
  <si>
    <t>Percentage of fair market value of common stock</t>
  </si>
  <si>
    <t>85.00%</t>
  </si>
  <si>
    <t>Length of offering period</t>
  </si>
  <si>
    <t>24 months</t>
  </si>
  <si>
    <t>Fair Value Measurements - Fair Value Hierarchy for Financial Assets Measured at Fair Value on Recurring Basis (Details) - USD ($) $ in Thousands</t>
  </si>
  <si>
    <t>Available for sale Securities Current</t>
  </si>
  <si>
    <t>Fair Value, Assets and Liabilities Measured on Recurring and Nonrecurring Basis</t>
  </si>
  <si>
    <t>Available-for-sale Securities</t>
  </si>
  <si>
    <t>Commercial Paper | Available for sale Securities Current</t>
  </si>
  <si>
    <t>Government agencies | Available for sale Securities Current</t>
  </si>
  <si>
    <t>Corporate Bonds | Available for sale Securities Current</t>
  </si>
  <si>
    <t>Mutual, Exchange Traded, and Money Market funds [Member] | Available for sale Securities Current</t>
  </si>
  <si>
    <t>Municipal Bonds | Available for sale Securities Current</t>
  </si>
  <si>
    <t>Fair Value, Measurements, Recurring</t>
  </si>
  <si>
    <t>Deferred Compensation Plan Assets</t>
  </si>
  <si>
    <t>Fair Value, Measurements, Recurring | Level 1</t>
  </si>
  <si>
    <t>Fair Value, Measurements, Recurring | Short-term Investments [Member]</t>
  </si>
  <si>
    <t>Fair value of financial assets</t>
  </si>
  <si>
    <t>Fair Value, Measurements, Recurring | Short-term Investments [Member] | Level 1</t>
  </si>
  <si>
    <t>Fair Value, Measurements, Recurring | Short-term Investments [Member] | Level 2</t>
  </si>
  <si>
    <t>Fair Value, Measurements, Recurring | Short-term Investments [Member] | Level 3</t>
  </si>
  <si>
    <t>Fair Value, Measurements, Recurring | Other Assets [Member]</t>
  </si>
  <si>
    <t>Fair Value, Measurements, Recurring | Other Assets [Member] | Level 1</t>
  </si>
  <si>
    <t>Fair Value, Measurements, Recurring | Other Assets [Member] | Level 2</t>
  </si>
  <si>
    <t>Fair Value, Measurements, Recurring | Other Assets [Member] | Level 3</t>
  </si>
  <si>
    <t>Fair Value, Measurements, Recurring | Cash Equivalents [Member]</t>
  </si>
  <si>
    <t>Fair Value, Measurements, Recurring | Cash Equivalents [Member] | Level 1</t>
  </si>
  <si>
    <t>Fair Value, Measurements, Recurring | Cash Equivalents [Member] | Level 2</t>
  </si>
  <si>
    <t>Fair Value, Measurements, Recurring | Cash Equivalents [Member] | Level 3</t>
  </si>
  <si>
    <t>Fair Value, Measurements, Recurring | Money Market Funds [Member]</t>
  </si>
  <si>
    <t>Fair Value, Measurements, Recurring | Money Market Funds [Member] | Level 1</t>
  </si>
  <si>
    <t>Fair Value, Measurements, Recurring | Money Market Funds [Member] | Other Assets [Member]</t>
  </si>
  <si>
    <t>Fair Value, Measurements, Recurring | Money Market Funds [Member] | Other Assets [Member] | Level 1</t>
  </si>
  <si>
    <t>Fair Value, Measurements, Recurring | Money Market Funds [Member] | Other Assets [Member] | Level 2</t>
  </si>
  <si>
    <t>Fair Value, Measurements, Recurring | Money Market Funds [Member] | Other Assets [Member] | Level 3</t>
  </si>
  <si>
    <t>Fair Value, Measurements, Recurring | Money Market Funds [Member] | Cash Equivalents [Member]</t>
  </si>
  <si>
    <t>Fair Value, Measurements, Recurring | Money Market Funds [Member] | Cash Equivalents [Member] | Level 1</t>
  </si>
  <si>
    <t>Fair Value, Measurements, Recurring | Money Market Instruments | Short-term Investments [Member]</t>
  </si>
  <si>
    <t>Fair Value, Measurements, Recurring | Money Market Instruments | Short-term Investments [Member] | Level 1</t>
  </si>
  <si>
    <t>Fair Value, Measurements, Recurring | Commercial Paper | Short-term Investments [Member]</t>
  </si>
  <si>
    <t>Fair Value, Measurements, Recurring | Commercial Paper | Short-term Investments [Member] | Level 2</t>
  </si>
  <si>
    <t>Fair Value, Measurements, Recurring | Commercial Paper | Cash Equivalents [Member]</t>
  </si>
  <si>
    <t>Fair Value, Measurements, Recurring | Commercial Paper | Cash Equivalents [Member] | Level 2</t>
  </si>
  <si>
    <t>Fair Value, Measurements, Recurring | Government agencies | Short-term Investments [Member]</t>
  </si>
  <si>
    <t>Fair Value, Measurements, Recurring | Government agencies | Short-term Investments [Member] | Level 2</t>
  </si>
  <si>
    <t>Fair Value, Measurements, Recurring | Government agencies | Cash Equivalents [Member]</t>
  </si>
  <si>
    <t>Fair Value, Measurements, Recurring | Government agencies | Cash Equivalents [Member] | Level 2</t>
  </si>
  <si>
    <t>Fair Value, Measurements, Recurring | Corporate Bonds | Short-term Investments [Member]</t>
  </si>
  <si>
    <t>Fair Value, Measurements, Recurring | Corporate Bonds | Short-term Investments [Member] | Level 2</t>
  </si>
  <si>
    <t>Fair Value, Measurements, Recurring | Municipal Bonds | Short-term Investments [Member]</t>
  </si>
  <si>
    <t>Fair Value, Measurements, Recurring | Municipal Bonds | Short-term Investments [Member] | Level 1</t>
  </si>
  <si>
    <t>Fair Value, Measurements, Recurring | Municipal Bonds | Short-term Investments [Member] | Level 2</t>
  </si>
  <si>
    <t>Fair Value, Measurements, Recurring | Municipal Bonds | Short-term Investments [Member] | Level 3</t>
  </si>
  <si>
    <t>Fair Value, Measurements, Recurring | Forward purchase or (sale) contracts</t>
  </si>
  <si>
    <t>Financial and Nonfinancial Liabilities, Fair Value Disclosure</t>
  </si>
  <si>
    <t>Fair Value, Measurements, Recurring | Forward purchase or (sale) contracts | Japanese Yen</t>
  </si>
  <si>
    <t>Fair Value, Measurements, Recurring | Forward purchase or (sale) contracts | New Taiwan Dollars</t>
  </si>
  <si>
    <t>Fair Value, Measurements, Recurring | Forward purchase or (sale) contracts | Korean Won</t>
  </si>
  <si>
    <t>Fair Value, Measurements, Recurring | Forward purchase or (sale) contracts | Euro</t>
  </si>
  <si>
    <t>Fair Value, Measurements, Recurring | Forward purchase or (sale) contracts | British Pound</t>
  </si>
  <si>
    <t>Fair Value, Measurements, Recurring | Forward purchase or (sale) contracts | Chinese Renminbi</t>
  </si>
  <si>
    <t>Fair Value, Measurements, Recurring | Forward purchase or (sale) contracts | Singapore Dollar</t>
  </si>
  <si>
    <t>Fair Value, Measurements, Recurring | Forward purchase or (sale) contracts | Level 2</t>
  </si>
  <si>
    <t>Fair Value, Measurements, Recurring | Forward purchase or (sale) contracts | Level 2 | Japanese Yen</t>
  </si>
  <si>
    <t>Fair Value, Measurements, Recurring | Forward purchase or (sale) contracts | Level 2 | New Taiwan Dollars</t>
  </si>
  <si>
    <t>Fair Value, Measurements, Recurring | Forward purchase or (sale) contracts | Level 2 | Korean Won</t>
  </si>
  <si>
    <t>Fair Value, Measurements, Recurring | Forward purchase or (sale) contracts | Level 2 | Euro</t>
  </si>
  <si>
    <t>Fair Value, Measurements, Recurring | Forward purchase or (sale) contracts | Level 2 | British Pound</t>
  </si>
  <si>
    <t>Fair Value, Measurements, Recurring | Forward purchase or (sale) contracts | Level 2 | Chinese Renminbi</t>
  </si>
  <si>
    <t>Fair Value, Measurements, Recurring | Forward purchase or (sale) contracts | Level 2 | Singapore Dollar</t>
  </si>
  <si>
    <t>Fair Value, Measurements, Recurring | Exchange Traded Funds [Member]</t>
  </si>
  <si>
    <t>Fair Value, Measurements, Recurring | Exchange Traded Funds [Member] | Level 1</t>
  </si>
  <si>
    <t>Fair Value, Measurements, Recurring | Exchange Traded Funds [Member] | Other Assets [Member]</t>
  </si>
  <si>
    <t>Fair Value, Measurements, Recurring | Exchange Traded Funds [Member] | Other Assets [Member] | Level 1</t>
  </si>
  <si>
    <t>Fair Value, Measurements, Recurring | Exchange Traded Funds [Member] | Other Assets [Member] | Level 2</t>
  </si>
  <si>
    <t>Fair Value, Measurements, Recurring | Exchange Traded Funds [Member] | Other Assets [Member] | Level 3</t>
  </si>
  <si>
    <t>Fair Value Measurements - Investments (Details) - USD ($) $ in Thousands</t>
  </si>
  <si>
    <t>Schedule of Available-for-sale Securities</t>
  </si>
  <si>
    <t>Unrealized Gain</t>
  </si>
  <si>
    <t>Unrealized Loss</t>
  </si>
  <si>
    <t>Cost</t>
  </si>
  <si>
    <t>Available for sale Securities Current | Commercial Paper</t>
  </si>
  <si>
    <t>Available for sale Securities Current | Government agencies</t>
  </si>
  <si>
    <t>Available for sale Securities Current | Corporate Bonds</t>
  </si>
  <si>
    <t>Available for sale Securities Current | Mutual, Exchange Traded, and Money Market funds [Member]</t>
  </si>
  <si>
    <t>Available for sale Securities Current | Municipal Bonds</t>
  </si>
  <si>
    <t>Available for sale Securities Non Current</t>
  </si>
  <si>
    <t>Available for sale Securities Non Current | Exchange Traded Funds [Member]</t>
  </si>
  <si>
    <t>Fair Value Measurements - Additional Information (Details) $ in Millions</t>
  </si>
  <si>
    <t>Apr. 02, 2016USD ($)</t>
  </si>
  <si>
    <t>Investments maturity within one year</t>
  </si>
  <si>
    <t>Business Acquisitions - Allocation of Purchase Price of Assets Acquired and Liabilities Assumed Based on the Fair Value (Details) - USD ($)</t>
  </si>
  <si>
    <t>Jan. 15, 2015</t>
  </si>
  <si>
    <t>Business Acquisition [Line Items]</t>
  </si>
  <si>
    <t>Business Combination, Recognized Identifiable Assets Acquired and Liabilities Assumed, Current Assets, Receivables</t>
  </si>
  <si>
    <t>Topwin [Member]</t>
  </si>
  <si>
    <t>Business Combination, Recognized Identifiable Assets Acquired and Liabilities Assumed, Net</t>
  </si>
  <si>
    <t>Payments to Acquire Businesses, Gross</t>
  </si>
  <si>
    <t>Business Acquisition, Purchase Price Allocation, Current Assets, Inventory</t>
  </si>
  <si>
    <t>Prepaid Expense and Other Assets, Current</t>
  </si>
  <si>
    <t>Business Combination, Recognized Identifiable Assets Acquired and Liabilities Assumed, Property, Plant, and Equipment</t>
  </si>
  <si>
    <t>Business Combination, Acquired Intangibles</t>
  </si>
  <si>
    <t>Goodwill, Gross</t>
  </si>
  <si>
    <t>Business Combination, Recognized Identifiable Assets Acquired and Liabilities Assumed, Financial Liabilities</t>
  </si>
  <si>
    <t>Business Acquisitions Business Acquisition (Details) - Topwin [Member]</t>
  </si>
  <si>
    <t>Jan. 15, 2015USD ($)shares</t>
  </si>
  <si>
    <t>Compensation and Expenses for Business Acquisitions [Line Items]</t>
  </si>
  <si>
    <t>Business Combination, Recognized Identifiable Assets Acquired and Liabilities Assumed, Intangible Assets, Other than Goodwill</t>
  </si>
  <si>
    <t>Business Acquisition, Equity Interest Issued or Issuable, Value Assigned</t>
  </si>
  <si>
    <t>Shares Granted As Consideration, Value</t>
  </si>
  <si>
    <t>Business Acquisition, Cash Compensation Paid or Payable</t>
  </si>
  <si>
    <t>Business Acquisition, Transaction Costs</t>
  </si>
  <si>
    <t>Amortization [Member]</t>
  </si>
  <si>
    <t>Issuable [Member]</t>
  </si>
  <si>
    <t>Business Acquisition, Equity Interest Issued or Issuable, Number of Shares | shares</t>
  </si>
  <si>
    <t>Shares Granted As Consideration | shares</t>
  </si>
  <si>
    <t>Developed Technology Rights [Member]</t>
  </si>
  <si>
    <t>share-based compensation expense [Member]</t>
  </si>
  <si>
    <t>Contingent Consideration [Member]</t>
  </si>
  <si>
    <t>Contingent Consideration [Member] | Issuable [Member]</t>
  </si>
  <si>
    <t>Contingent Consideration [Member] | Issued [Member]</t>
  </si>
  <si>
    <t>Non contingent Consideration [Member]</t>
  </si>
  <si>
    <t>Non contingent Consideration [Member] | Issuable [Member]</t>
  </si>
  <si>
    <t>Non contingent Consideration [Member] | Issued [Member]</t>
  </si>
  <si>
    <t>Trade Receivables, net (Details) - USD ($) $ in Thousands</t>
  </si>
  <si>
    <t>Accounts Receivable, Net, Noncurrent</t>
  </si>
  <si>
    <t>Accounts Receivable, Net</t>
  </si>
  <si>
    <t>Inventories - Components of Inventories (Details) - USD ($) $ in Thousands</t>
  </si>
  <si>
    <t>Inventory [Line Items]</t>
  </si>
  <si>
    <t>Inventory Adjustments</t>
  </si>
  <si>
    <t>Other Current Assets (Details) - USD ($) $ in Thousands</t>
  </si>
  <si>
    <t>Prepaid expenses</t>
  </si>
  <si>
    <t>Value added tax receivable</t>
  </si>
  <si>
    <t>Business Combination, Contingent Consideration, Asset, Current</t>
  </si>
  <si>
    <t>Other</t>
  </si>
  <si>
    <t>Property, Plant and Equipment (Details) - USD ($) $ in Thousands</t>
  </si>
  <si>
    <t>Property, Plant and Equipment [Line Items]</t>
  </si>
  <si>
    <t>Property, plant and equipment, gross</t>
  </si>
  <si>
    <t>Less accumulated depreciation</t>
  </si>
  <si>
    <t>Land</t>
  </si>
  <si>
    <t>Buildings and improvements</t>
  </si>
  <si>
    <t>Buildings and improvements | Minimum</t>
  </si>
  <si>
    <t>Estimated useful lives</t>
  </si>
  <si>
    <t>3 years</t>
  </si>
  <si>
    <t>Buildings and improvements | Maximum</t>
  </si>
  <si>
    <t>40 years</t>
  </si>
  <si>
    <t>Machinery and equipment</t>
  </si>
  <si>
    <t>Machinery and equipment | Minimum</t>
  </si>
  <si>
    <t>Machinery and equipment | Maximum</t>
  </si>
  <si>
    <t>Computer equipment and software</t>
  </si>
  <si>
    <t>Computer equipment and software | Minimum</t>
  </si>
  <si>
    <t>Computer equipment and software | Maximum</t>
  </si>
  <si>
    <t>Goodwill (Details) - USD ($) $ in Thousands</t>
  </si>
  <si>
    <t>Goodwill [Abstract]</t>
  </si>
  <si>
    <t>Acquired Intangible Assets - Components of Acquired Intangible Assets (Details) - USD ($) $ in Thousands</t>
  </si>
  <si>
    <t>Acquired Finite-Lived Intangible Assets [Line Items]</t>
  </si>
  <si>
    <t>Gross intangible assets</t>
  </si>
  <si>
    <t>Less accumulated amortization</t>
  </si>
  <si>
    <t>Total acquired intangible assets</t>
  </si>
  <si>
    <t>Developed technology</t>
  </si>
  <si>
    <t>Weighted average useful life</t>
  </si>
  <si>
    <t>7 years 1 month 15 days</t>
  </si>
  <si>
    <t>Customer relationships</t>
  </si>
  <si>
    <t>5 years 6 months 25 days</t>
  </si>
  <si>
    <t>Customer backlog</t>
  </si>
  <si>
    <t>Trade name and trademarks</t>
  </si>
  <si>
    <t>Fair value of below-market lease</t>
  </si>
  <si>
    <t>Below Market Lease, Gross</t>
  </si>
  <si>
    <t>3 years 9 months 18 days</t>
  </si>
  <si>
    <t>Change of control agreements</t>
  </si>
  <si>
    <t>Patents</t>
  </si>
  <si>
    <t>13 years 16 days</t>
  </si>
  <si>
    <t>Acquired Intangible Assets - Components of Expense (Details) - USD ($) $ in Thousands</t>
  </si>
  <si>
    <t>Amortization of acquired intangibles</t>
  </si>
  <si>
    <t>Acquired Intangible Assets - Future Amortization Expense (Details) $ in Thousands</t>
  </si>
  <si>
    <t>Future years</t>
  </si>
  <si>
    <t>Other Assets (Details) - USD ($) $ in Thousands</t>
  </si>
  <si>
    <t>Consignment and demo equipment, net</t>
  </si>
  <si>
    <t>Long term deposits</t>
  </si>
  <si>
    <t>Schedule of Cost-method Investments [Line Items]</t>
  </si>
  <si>
    <t>Demo equipment depreciation expense</t>
  </si>
  <si>
    <t>Class D Preferred Stock | Omni Guide, Inc.</t>
  </si>
  <si>
    <t>Class E Preferred Stock | Omni Guide, Inc.</t>
  </si>
  <si>
    <t>Income Taxes - Components of Net Deferred Tax Assets (Details) - USD ($) $ in Thousands</t>
  </si>
  <si>
    <t>Current</t>
  </si>
  <si>
    <t>Inventory valuation and warranty costs</t>
  </si>
  <si>
    <t>Receivables and other current assets</t>
  </si>
  <si>
    <t>Payroll-related accruals</t>
  </si>
  <si>
    <t>Total current deferred tax assets</t>
  </si>
  <si>
    <t>Valuation allowance, current</t>
  </si>
  <si>
    <t>Net current deferred tax assets</t>
  </si>
  <si>
    <t>Non-current</t>
  </si>
  <si>
    <t>Deferred tax asset, inventory and warranty, non-current</t>
  </si>
  <si>
    <t>Deferred Tax Assets Receivables and other non-current assets</t>
  </si>
  <si>
    <t>Deferred compensation</t>
  </si>
  <si>
    <t>Intangible assets and investments</t>
  </si>
  <si>
    <t>Non-current deferred tax liabilities, Intangible assets and investments</t>
  </si>
  <si>
    <t>Other comprehensive income</t>
  </si>
  <si>
    <t>Deferred Tax Liabilities, Other Comprehensive Income</t>
  </si>
  <si>
    <t>Tax loss and credit carryforwards</t>
  </si>
  <si>
    <t>Deferred Tax Assets, Other</t>
  </si>
  <si>
    <t>Total non-current deferred tax asset</t>
  </si>
  <si>
    <t>Valuation allowance, non-current</t>
  </si>
  <si>
    <t>Net non-current deferred tax assets</t>
  </si>
  <si>
    <t>Deferred Tax Liabilities, Net of Allowance, Noncurrent</t>
  </si>
  <si>
    <t>Total deferred tax assets</t>
  </si>
  <si>
    <t>Total valuation allowance</t>
  </si>
  <si>
    <t>Net deferred tax assets</t>
  </si>
  <si>
    <t>Increase in valuation allowance</t>
  </si>
  <si>
    <t>Deferred Tax Liabilities, Net</t>
  </si>
  <si>
    <t>Income Taxes - Operating Losses and Tax Credits (Details) - USD ($) $ in Thousands</t>
  </si>
  <si>
    <t>Federal net operating losses</t>
  </si>
  <si>
    <t>Foreign operating losses and tax credits</t>
  </si>
  <si>
    <t>Federal research credits</t>
  </si>
  <si>
    <t>State research credits</t>
  </si>
  <si>
    <t>Federal minimum tax credit</t>
  </si>
  <si>
    <t>Federal capital losses</t>
  </si>
  <si>
    <t>Net operating loss carryforward, net of tax and tax credits</t>
  </si>
  <si>
    <t>Income Taxes - Components of Income Before Income Taxes and Provision for Income Tax (Details) - USD ($) $ in Thousands</t>
  </si>
  <si>
    <t>(Loss) income before income taxes:</t>
  </si>
  <si>
    <t>Domestic</t>
  </si>
  <si>
    <t>Foreign</t>
  </si>
  <si>
    <t>Current:</t>
  </si>
  <si>
    <t>U.S. federal and state</t>
  </si>
  <si>
    <t>Current (benefit from) provision for income taxes</t>
  </si>
  <si>
    <t>Deferred:</t>
  </si>
  <si>
    <t>Deferred provision for (benefit from) income taxes</t>
  </si>
  <si>
    <t>Total provision for (benefit from) income taxes</t>
  </si>
  <si>
    <t>Tax benefit derived from stock-based compensation</t>
  </si>
  <si>
    <t>Income Taxes - Reconciliation of Effective Tax Rate (Details)</t>
  </si>
  <si>
    <t>U.S. federal statutory income tax rate</t>
  </si>
  <si>
    <t>State income taxes, net of federal benefit</t>
  </si>
  <si>
    <t>(0.50%)</t>
  </si>
  <si>
    <t>(1.10%)</t>
  </si>
  <si>
    <t>(0.60%)</t>
  </si>
  <si>
    <t>Tax credits</t>
  </si>
  <si>
    <t>17.10%</t>
  </si>
  <si>
    <t>4.20%</t>
  </si>
  <si>
    <t>3.00%</t>
  </si>
  <si>
    <t>Domestic production and export tax incentives</t>
  </si>
  <si>
    <t>Non-U.S. income taxed at different rates</t>
  </si>
  <si>
    <t>14.30%</t>
  </si>
  <si>
    <t>2.10%</t>
  </si>
  <si>
    <t>Changes in unrecognized tax benefits</t>
  </si>
  <si>
    <t>(4.10%)</t>
  </si>
  <si>
    <t>(2.40%)</t>
  </si>
  <si>
    <t>Change in valuation allowance</t>
  </si>
  <si>
    <t>(51.80%)</t>
  </si>
  <si>
    <t>(32.30%)</t>
  </si>
  <si>
    <t>(38.00%)</t>
  </si>
  <si>
    <t>Stock compensation</t>
  </si>
  <si>
    <t>(10.20%)</t>
  </si>
  <si>
    <t>(4.20%)</t>
  </si>
  <si>
    <t>Other, net</t>
  </si>
  <si>
    <t>0.30%</t>
  </si>
  <si>
    <t>(2.00%)</t>
  </si>
  <si>
    <t>Effective tax rate</t>
  </si>
  <si>
    <t>0.10%</t>
  </si>
  <si>
    <t>(0.70%)</t>
  </si>
  <si>
    <t>0.20%</t>
  </si>
  <si>
    <t>Income Taxes - Unrecognized Tax Benefits (Details) - USD ($) $ in Thousands</t>
  </si>
  <si>
    <t>Effective income tax rate reconciliation, unrecognized tax benefits</t>
  </si>
  <si>
    <t>Beginning unrecognized tax benefits balance</t>
  </si>
  <si>
    <t>Gross increases for tax positions of prior years</t>
  </si>
  <si>
    <t>Gross decreases for tax positions of prior years</t>
  </si>
  <si>
    <t>Gorss increases for tax positions for current year</t>
  </si>
  <si>
    <t>Ending unrecognized tax benefits balance</t>
  </si>
  <si>
    <t>Accrued Liabilities (Details) - USD ($) $ in Thousands</t>
  </si>
  <si>
    <t>Employee-related Liabilities, Current</t>
  </si>
  <si>
    <t>Product warranty accrual</t>
  </si>
  <si>
    <t>Purchase order commitments and receipts</t>
  </si>
  <si>
    <t>Customer deposits</t>
  </si>
  <si>
    <t>Professional fees payable</t>
  </si>
  <si>
    <t>Restructuring Reserve, Current</t>
  </si>
  <si>
    <t>Freight accrual</t>
  </si>
  <si>
    <t>Value added taxes payable</t>
  </si>
  <si>
    <t>Income taxes payable</t>
  </si>
  <si>
    <t>Deferred Compensation Liability, Classified, Noncurrent</t>
  </si>
  <si>
    <t>Product Warranty Accrual, Noncurrent</t>
  </si>
  <si>
    <t>Other Sundry Liabilities, Noncurrent</t>
  </si>
  <si>
    <t>Product Warranty (Details) - USD ($) $ in Thousands</t>
  </si>
  <si>
    <t>Standard and Extended Product Warranty Accrual Beginning</t>
  </si>
  <si>
    <t>Standard and Extended Product Warranty Accrual, Decrease for Payments</t>
  </si>
  <si>
    <t>Standard and Extended Product Warranty Accrual, Increase for Warranties Issued</t>
  </si>
  <si>
    <t>Standard and Extended Product Warranty Accrual Ending</t>
  </si>
  <si>
    <t>Deferred Revenue (Details) - USD ($) $ in Thousands</t>
  </si>
  <si>
    <t>Deferred Revenue, Noncurrent</t>
  </si>
  <si>
    <t>Deferred revenue, beginning</t>
  </si>
  <si>
    <t>Revenue deferred</t>
  </si>
  <si>
    <t>Revenue recognized</t>
  </si>
  <si>
    <t>Deferred revenue, ending</t>
  </si>
  <si>
    <t>Derivative Financial Instruments (Details) - Forward exchange contract - USD ($) $ in Thousands</t>
  </si>
  <si>
    <t>Derivative [Line Items]</t>
  </si>
  <si>
    <t>Derivative Asset, Notional Amount</t>
  </si>
  <si>
    <t>Japanese Yen</t>
  </si>
  <si>
    <t>Euro</t>
  </si>
  <si>
    <t>New Taiwan Dollars</t>
  </si>
  <si>
    <t>Notional amount of currencies purchased and sold</t>
  </si>
  <si>
    <t>Korean Won</t>
  </si>
  <si>
    <t>British Pound</t>
  </si>
  <si>
    <t>Chinese Renminbi</t>
  </si>
  <si>
    <t>Singapore Dollar</t>
  </si>
  <si>
    <t>Canada, Dollars</t>
  </si>
  <si>
    <t>Commitments and Contingencies (Details) - USD ($) $ in Thousands</t>
  </si>
  <si>
    <t>Thereafter</t>
  </si>
  <si>
    <t>Total lease commitments</t>
  </si>
  <si>
    <t>Rental expense</t>
  </si>
  <si>
    <t>Loan Agreement (Details) - Loan and Security Agreement (Loan Agreement) [Member] - Silicon Valley Bank (SVB) [Member]</t>
  </si>
  <si>
    <t>Mar. 20, 2015USD ($)</t>
  </si>
  <si>
    <t>Debt Instrument, Debt default, Interest Rate</t>
  </si>
  <si>
    <t>5.00%</t>
  </si>
  <si>
    <t>Line of Credit Facility, Commitment Fee Amount</t>
  </si>
  <si>
    <t>Line of Credit Facility, Annual Commitment Fee Amount</t>
  </si>
  <si>
    <t>Revolving Credit Facility [Member]</t>
  </si>
  <si>
    <t>Line of Credit Facility, Maximum Borrowing Capacity</t>
  </si>
  <si>
    <t>Letter of Credit [Member]</t>
  </si>
  <si>
    <t>Minimum</t>
  </si>
  <si>
    <t>Line of Credit Facility, Unused Capacity, Commitment Fee Percentage</t>
  </si>
  <si>
    <t>Maximum</t>
  </si>
  <si>
    <t>0.50%</t>
  </si>
  <si>
    <t>London Interbank Offered Rate (LIBOR) [Member] | Minimum</t>
  </si>
  <si>
    <t>Debt Instrument, Basis Spread on Variable Rate</t>
  </si>
  <si>
    <t>2.00%</t>
  </si>
  <si>
    <t>London Interbank Offered Rate (LIBOR) [Member] | Maximum</t>
  </si>
  <si>
    <t>2.75%</t>
  </si>
  <si>
    <t>Prime Rate [Member] | Minimum</t>
  </si>
  <si>
    <t>Prime Rate [Member] | Maximum</t>
  </si>
  <si>
    <t>(Loss) Earnings Per Share - Reconciliation of Weighted Average Shares Outstanding Used in Calculation of Basic and Diluted Earnings Per Share (Details) - USD ($) $ / shares in Units, shares in Thousands, $ in Thousands</t>
  </si>
  <si>
    <t>Net income (loss)</t>
  </si>
  <si>
    <t>Incremental diluted shares</t>
  </si>
  <si>
    <t>Weighted average shares used for diluted earnings per share</t>
  </si>
  <si>
    <t>(Loss) Earnings Per Share - Additional Information (Details) - shares shares in Millions</t>
  </si>
  <si>
    <t>Antidilutive Securities Excluded from Computation of Earnings Per Share</t>
  </si>
  <si>
    <t>Number of shares that are not included in the calculation of diluted net earnings per share</t>
  </si>
  <si>
    <t>Shareholders' Equity - Share Repurchase Program (Details) - USD ($) $ / shares in Units, $ in Millions</t>
  </si>
  <si>
    <t>Dec. 09, 2011</t>
  </si>
  <si>
    <t>Treasury Stock Acquired, Average Cost Per Share</t>
  </si>
  <si>
    <t>Share repurchase authorization amount</t>
  </si>
  <si>
    <t>Shareholders' Equity - Dividend Declared and Paid (Details) - USD ($) $ in Thousands</t>
  </si>
  <si>
    <t>Segment and Geographic Information - Net Sales &amp; Gross Profit by Segment (Details) - USD ($) $ in Thousands</t>
  </si>
  <si>
    <t>Segment Reporting Information [Line Items]</t>
  </si>
  <si>
    <t>Gross Profit</t>
  </si>
  <si>
    <t>Component Processing [Member]</t>
  </si>
  <si>
    <t>Micromachining [Member]</t>
  </si>
  <si>
    <t>Corporate and Other [Member]</t>
  </si>
  <si>
    <t>Segment and Geographic Information - Net Sales by Geographic Area (Details) - USD ($) $ in Thousands</t>
  </si>
  <si>
    <t>Revenues from External Customers and Long-Lived Assets [Line Items]</t>
  </si>
  <si>
    <t>Asia</t>
  </si>
  <si>
    <t>Americas</t>
  </si>
  <si>
    <t>Europe</t>
  </si>
  <si>
    <t>Segment and Geographic Information - Long-Lived Assets By Geographic Area (Details) - USD ($) $ in Thousands</t>
  </si>
  <si>
    <t>Long-lived assets</t>
  </si>
  <si>
    <t>Restructuring and Cost Management Plans - Restructuring Additional Information (Details) - USD ($) $ in Thousands</t>
  </si>
  <si>
    <t>Restructuring and Related Cost, Expected Cost</t>
  </si>
  <si>
    <t>Restructuring Charges, COGS and Opex</t>
  </si>
  <si>
    <t>Restructuring Reserve [Roll Forward]</t>
  </si>
  <si>
    <t>Beginning balance</t>
  </si>
  <si>
    <t>Costs incurred and other adjustments</t>
  </si>
  <si>
    <t>Cash payments</t>
  </si>
  <si>
    <t>Ending balance</t>
  </si>
  <si>
    <t>Quarterly Financial Information (Unaudited) (Details) - USD ($) $ / shares in Units, $ in Thousands</t>
  </si>
  <si>
    <t>Net sales</t>
  </si>
  <si>
    <t>Cost of Goods and Services Sold</t>
  </si>
  <si>
    <t>Basic net (loss) income per share</t>
  </si>
  <si>
    <t>Diluted net (loss) income per share</t>
  </si>
  <si>
    <t>Dividends declared per outstanding common share</t>
  </si>
  <si>
    <t>Other Quarterly Information [Abstract]</t>
  </si>
  <si>
    <t>Impairment of Intangible Assets</t>
  </si>
  <si>
    <t>Restructuring Costs</t>
  </si>
  <si>
    <t>Gain (Loss) on Disposition of Property Plant Equipment, Excluding Oil and Gas Property and Timber Property</t>
  </si>
  <si>
    <t>Loss on disposal of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72651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6" t="n">
        <v>31471682</v>
      </c>
    </row>
    <row r="17" spans="1:4">
      <c r="A17" s="4" t="s">
        <v>28</v>
      </c>
      <c r="D17" s="7" t="n">
        <v>126411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213</v>
      </c>
    </row>
    <row r="4" spans="1:2">
      <c r="A4" s="4" t="s">
        <v>35</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7" t="n">
        <v>42413</v>
      </c>
      <c r="C3" s="7" t="n">
        <v>50994</v>
      </c>
    </row>
    <row r="4" spans="1:3">
      <c r="A4" s="4" t="s">
        <v>33</v>
      </c>
      <c r="B4" s="6" t="n">
        <v>15252</v>
      </c>
      <c r="C4" s="6" t="n">
        <v>6612</v>
      </c>
    </row>
    <row r="5" spans="1:3">
      <c r="A5" s="4" t="s">
        <v>34</v>
      </c>
      <c r="B5" s="6" t="n">
        <v>42770</v>
      </c>
      <c r="C5" s="6" t="n">
        <v>42295</v>
      </c>
    </row>
    <row r="6" spans="1:3">
      <c r="A6" s="4" t="s">
        <v>35</v>
      </c>
      <c r="B6" s="6" t="n">
        <v>60470</v>
      </c>
      <c r="C6" s="6" t="n">
        <v>56637</v>
      </c>
    </row>
    <row r="7" spans="1:3">
      <c r="A7" s="4" t="s">
        <v>36</v>
      </c>
      <c r="B7" s="6" t="n">
        <v>1181</v>
      </c>
      <c r="C7" s="6" t="n">
        <v>2516</v>
      </c>
    </row>
    <row r="8" spans="1:3">
      <c r="A8" s="4" t="s">
        <v>37</v>
      </c>
      <c r="B8" s="6" t="n">
        <v>0</v>
      </c>
      <c r="C8" s="6" t="n">
        <v>178</v>
      </c>
    </row>
    <row r="9" spans="1:3">
      <c r="A9" s="4" t="s">
        <v>38</v>
      </c>
      <c r="B9" s="6" t="n">
        <v>5340</v>
      </c>
      <c r="C9" s="6" t="n">
        <v>6090</v>
      </c>
    </row>
    <row r="10" spans="1:3">
      <c r="A10" s="4" t="s">
        <v>39</v>
      </c>
      <c r="B10" s="6" t="n">
        <v>167426</v>
      </c>
      <c r="C10" s="6" t="n">
        <v>165322</v>
      </c>
    </row>
    <row r="11" spans="1:3">
      <c r="A11" s="3" t="s">
        <v>40</v>
      </c>
    </row>
    <row r="12" spans="1:3">
      <c r="A12" s="4" t="s">
        <v>41</v>
      </c>
      <c r="B12" s="6" t="n">
        <v>24543</v>
      </c>
      <c r="C12" s="6" t="n">
        <v>25858</v>
      </c>
    </row>
    <row r="13" spans="1:3">
      <c r="A13" s="4" t="s">
        <v>42</v>
      </c>
      <c r="B13" s="6" t="n">
        <v>914</v>
      </c>
      <c r="C13" s="6" t="n">
        <v>174</v>
      </c>
    </row>
    <row r="14" spans="1:3">
      <c r="A14" s="4" t="s">
        <v>43</v>
      </c>
      <c r="B14" s="6" t="n">
        <v>7445</v>
      </c>
      <c r="C14" s="6" t="n">
        <v>7717</v>
      </c>
    </row>
    <row r="15" spans="1:3">
      <c r="A15" s="4" t="s">
        <v>44</v>
      </c>
      <c r="B15" s="6" t="n">
        <v>7146</v>
      </c>
      <c r="C15" s="6" t="n">
        <v>8958</v>
      </c>
    </row>
    <row r="16" spans="1:3">
      <c r="A16" s="4" t="s">
        <v>45</v>
      </c>
      <c r="B16" s="6" t="n">
        <v>12626</v>
      </c>
      <c r="C16" s="6" t="n">
        <v>13211</v>
      </c>
    </row>
    <row r="17" spans="1:3">
      <c r="A17" s="4" t="s">
        <v>46</v>
      </c>
      <c r="B17" s="6" t="n">
        <v>220100</v>
      </c>
      <c r="C17" s="6" t="n">
        <v>221240</v>
      </c>
    </row>
    <row r="18" spans="1:3">
      <c r="A18" s="3" t="s">
        <v>47</v>
      </c>
    </row>
    <row r="19" spans="1:3">
      <c r="A19" s="4" t="s">
        <v>48</v>
      </c>
      <c r="B19" s="6" t="n">
        <v>16061</v>
      </c>
      <c r="C19" s="6" t="n">
        <v>9514</v>
      </c>
    </row>
    <row r="20" spans="1:3">
      <c r="A20" s="4" t="s">
        <v>49</v>
      </c>
      <c r="B20" s="6" t="n">
        <v>18334</v>
      </c>
      <c r="C20" s="6" t="n">
        <v>18666</v>
      </c>
    </row>
    <row r="21" spans="1:3">
      <c r="A21" s="4" t="s">
        <v>50</v>
      </c>
      <c r="B21" s="6" t="n">
        <v>0</v>
      </c>
      <c r="C21" s="6" t="n">
        <v>173</v>
      </c>
    </row>
    <row r="22" spans="1:3">
      <c r="A22" s="4" t="s">
        <v>51</v>
      </c>
      <c r="B22" s="6" t="n">
        <v>6373</v>
      </c>
      <c r="C22" s="6" t="n">
        <v>12376</v>
      </c>
    </row>
    <row r="23" spans="1:3">
      <c r="A23" s="4" t="s">
        <v>52</v>
      </c>
      <c r="B23" s="6" t="n">
        <v>40768</v>
      </c>
      <c r="C23" s="6" t="n">
        <v>40729</v>
      </c>
    </row>
    <row r="24" spans="1:3">
      <c r="A24" s="3" t="s">
        <v>53</v>
      </c>
    </row>
    <row r="25" spans="1:3">
      <c r="A25" s="4" t="s">
        <v>54</v>
      </c>
      <c r="B25" s="6" t="n">
        <v>1266</v>
      </c>
      <c r="C25" s="6" t="n">
        <v>1176</v>
      </c>
    </row>
    <row r="26" spans="1:3">
      <c r="A26" s="4" t="s">
        <v>55</v>
      </c>
      <c r="B26" s="6" t="n">
        <v>234</v>
      </c>
      <c r="C26" s="6" t="n">
        <v>443</v>
      </c>
    </row>
    <row r="27" spans="1:3">
      <c r="A27" s="4" t="s">
        <v>56</v>
      </c>
      <c r="B27" s="6" t="n">
        <v>7801</v>
      </c>
      <c r="C27" s="6" t="n">
        <v>1571</v>
      </c>
    </row>
    <row r="28" spans="1:3">
      <c r="A28" s="4" t="s">
        <v>57</v>
      </c>
      <c r="B28" s="7" t="n">
        <v>50069</v>
      </c>
      <c r="C28" s="7" t="n">
        <v>43919</v>
      </c>
    </row>
    <row r="29" spans="1:3">
      <c r="A29" s="4" t="s">
        <v>58</v>
      </c>
      <c r="B29" s="4" t="s">
        <v>59</v>
      </c>
      <c r="C29" s="4" t="s">
        <v>59</v>
      </c>
    </row>
    <row r="30" spans="1:3">
      <c r="A30" s="3" t="s">
        <v>60</v>
      </c>
    </row>
    <row r="31" spans="1:3">
      <c r="A31" s="4" t="s">
        <v>61</v>
      </c>
      <c r="B31" s="7" t="n">
        <v>0</v>
      </c>
      <c r="C31" s="7" t="n">
        <v>0</v>
      </c>
    </row>
    <row r="32" spans="1:3">
      <c r="A32" s="4" t="s">
        <v>62</v>
      </c>
      <c r="B32" s="6" t="n">
        <v>195024</v>
      </c>
      <c r="C32" s="6" t="n">
        <v>189134</v>
      </c>
    </row>
    <row r="33" spans="1:3">
      <c r="A33" s="4" t="s">
        <v>63</v>
      </c>
      <c r="B33" s="6" t="n">
        <v>-23998</v>
      </c>
      <c r="C33" s="6" t="n">
        <v>-11741</v>
      </c>
    </row>
    <row r="34" spans="1:3">
      <c r="A34" s="4" t="s">
        <v>64</v>
      </c>
      <c r="B34" s="6" t="n">
        <v>-995</v>
      </c>
      <c r="C34" s="6" t="n">
        <v>-72</v>
      </c>
    </row>
    <row r="35" spans="1:3">
      <c r="A35" s="4" t="s">
        <v>65</v>
      </c>
      <c r="B35" s="6" t="n">
        <v>170031</v>
      </c>
      <c r="C35" s="6" t="n">
        <v>177321</v>
      </c>
    </row>
    <row r="36" spans="1:3">
      <c r="A36" s="4" t="s">
        <v>66</v>
      </c>
      <c r="B36" s="7" t="n">
        <v>220100</v>
      </c>
      <c r="C36" s="7" t="n">
        <v>221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43</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8</v>
      </c>
      <c r="B1" s="2" t="s">
        <v>1</v>
      </c>
    </row>
    <row r="2" spans="1:2">
      <c r="B2" s="2" t="s">
        <v>2</v>
      </c>
    </row>
    <row r="3" spans="1:2">
      <c r="A3" s="3" t="s">
        <v>245</v>
      </c>
    </row>
    <row r="4" spans="1:2">
      <c r="A4" s="4" t="s">
        <v>58</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7" t="n">
        <v>1039</v>
      </c>
      <c r="C3" s="7" t="n">
        <v>712</v>
      </c>
    </row>
    <row r="4" spans="1:3">
      <c r="A4" s="4" t="s">
        <v>70</v>
      </c>
      <c r="B4" s="7" t="n">
        <v>0</v>
      </c>
      <c r="C4" s="7" t="n">
        <v>0</v>
      </c>
    </row>
    <row r="5" spans="1:3">
      <c r="A5" s="4" t="s">
        <v>71</v>
      </c>
      <c r="B5" s="6" t="n">
        <v>1000000</v>
      </c>
      <c r="C5" s="6" t="n">
        <v>1000000</v>
      </c>
    </row>
    <row r="6" spans="1:3">
      <c r="A6" s="4" t="s">
        <v>72</v>
      </c>
      <c r="B6" s="6" t="n">
        <v>0</v>
      </c>
      <c r="C6" s="6" t="n">
        <v>0</v>
      </c>
    </row>
    <row r="7" spans="1:3">
      <c r="A7" s="4" t="s">
        <v>73</v>
      </c>
      <c r="B7" s="7" t="n">
        <v>0</v>
      </c>
      <c r="C7" s="7" t="n">
        <v>0</v>
      </c>
    </row>
    <row r="8" spans="1:3">
      <c r="A8" s="4" t="s">
        <v>74</v>
      </c>
      <c r="B8" s="6" t="n">
        <v>100000000</v>
      </c>
      <c r="C8" s="6" t="n">
        <v>100000000</v>
      </c>
    </row>
    <row r="9" spans="1:3">
      <c r="A9" s="4" t="s">
        <v>75</v>
      </c>
      <c r="B9" s="7" t="n">
        <v>107910</v>
      </c>
      <c r="C9" s="7" t="n">
        <v>102901</v>
      </c>
    </row>
    <row r="10" spans="1:3">
      <c r="A10" s="4" t="s">
        <v>76</v>
      </c>
      <c r="B10" s="7" t="n">
        <v>21146</v>
      </c>
      <c r="C10" s="7" t="n">
        <v>19880</v>
      </c>
    </row>
    <row r="11" spans="1:3">
      <c r="A11" s="4" t="s">
        <v>77</v>
      </c>
      <c r="B11" s="6" t="n">
        <v>31613000</v>
      </c>
      <c r="C11" s="6" t="n">
        <v>30704000</v>
      </c>
    </row>
    <row r="12" spans="1:3">
      <c r="A12" s="4" t="s">
        <v>78</v>
      </c>
      <c r="B12" s="6" t="n">
        <v>31613000</v>
      </c>
      <c r="C12" s="6" t="n">
        <v>3070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35</v>
      </c>
      <c r="B11" s="4" t="s">
        <v>289</v>
      </c>
    </row>
    <row r="12" spans="1:2">
      <c r="A12" s="4" t="s">
        <v>36</v>
      </c>
      <c r="B12" s="4" t="s">
        <v>290</v>
      </c>
    </row>
    <row r="13" spans="1:2">
      <c r="A13" s="4" t="s">
        <v>291</v>
      </c>
      <c r="B13" s="4" t="s">
        <v>292</v>
      </c>
    </row>
    <row r="14" spans="1:2">
      <c r="A14" s="4" t="s">
        <v>293</v>
      </c>
      <c r="B14" s="4" t="s">
        <v>294</v>
      </c>
    </row>
    <row r="15" spans="1:2">
      <c r="A15" s="4" t="s">
        <v>295</v>
      </c>
      <c r="B15" s="4" t="s">
        <v>296</v>
      </c>
    </row>
    <row r="16" spans="1:2">
      <c r="A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24</v>
      </c>
      <c r="B1" s="2" t="s">
        <v>1</v>
      </c>
    </row>
    <row r="2" spans="1:2">
      <c r="B2" s="2" t="s">
        <v>2</v>
      </c>
    </row>
    <row r="3" spans="1:2">
      <c r="A3" s="3" t="s">
        <v>201</v>
      </c>
    </row>
    <row r="4" spans="1:2">
      <c r="A4" s="4" t="s">
        <v>155</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4" t="s">
        <v>81</v>
      </c>
      <c r="B3" s="7" t="n">
        <v>184391</v>
      </c>
      <c r="C3" s="7" t="n">
        <v>159118</v>
      </c>
      <c r="D3" s="7" t="n">
        <v>181167</v>
      </c>
    </row>
    <row r="4" spans="1:4">
      <c r="A4" s="4" t="s">
        <v>82</v>
      </c>
      <c r="B4" s="6" t="n">
        <v>142957</v>
      </c>
      <c r="C4" s="6" t="n">
        <v>111603</v>
      </c>
      <c r="D4" s="6" t="n">
        <v>142054</v>
      </c>
    </row>
    <row r="5" spans="1:4">
      <c r="A5" s="4" t="s">
        <v>83</v>
      </c>
      <c r="B5" s="6" t="n">
        <v>41434</v>
      </c>
      <c r="C5" s="6" t="n">
        <v>47515</v>
      </c>
      <c r="D5" s="6" t="n">
        <v>39113</v>
      </c>
    </row>
    <row r="6" spans="1:4">
      <c r="A6" s="4" t="s">
        <v>84</v>
      </c>
      <c r="B6" s="6" t="n">
        <v>111688</v>
      </c>
      <c r="C6" s="6" t="n">
        <v>104437</v>
      </c>
      <c r="D6" s="6" t="n">
        <v>121296</v>
      </c>
    </row>
    <row r="7" spans="1:4">
      <c r="A7" s="4" t="s">
        <v>85</v>
      </c>
      <c r="B7" s="6" t="n">
        <v>89169</v>
      </c>
      <c r="C7" s="6" t="n">
        <v>78195</v>
      </c>
      <c r="D7" s="6" t="n">
        <v>100870</v>
      </c>
    </row>
    <row r="8" spans="1:4">
      <c r="A8" s="4" t="s">
        <v>86</v>
      </c>
      <c r="B8" s="6" t="n">
        <v>22519</v>
      </c>
      <c r="C8" s="6" t="n">
        <v>26242</v>
      </c>
      <c r="D8" s="6" t="n">
        <v>20426</v>
      </c>
    </row>
    <row r="9" spans="1:4">
      <c r="A9" s="4" t="s">
        <v>87</v>
      </c>
      <c r="B9" s="6" t="n">
        <v>72703</v>
      </c>
      <c r="C9" s="6" t="n">
        <v>54681</v>
      </c>
      <c r="D9" s="6" t="n">
        <v>59871</v>
      </c>
    </row>
    <row r="10" spans="1:4">
      <c r="A10" s="3" t="s">
        <v>88</v>
      </c>
    </row>
    <row r="11" spans="1:4">
      <c r="A11" s="4" t="s">
        <v>89</v>
      </c>
      <c r="B11" s="6" t="n">
        <v>49753</v>
      </c>
      <c r="C11" s="6" t="n">
        <v>48525</v>
      </c>
      <c r="D11" s="6" t="n">
        <v>51598</v>
      </c>
    </row>
    <row r="12" spans="1:4">
      <c r="A12" s="4" t="s">
        <v>90</v>
      </c>
      <c r="B12" s="6" t="n">
        <v>32400</v>
      </c>
      <c r="C12" s="6" t="n">
        <v>35166</v>
      </c>
      <c r="D12" s="6" t="n">
        <v>37839</v>
      </c>
    </row>
    <row r="13" spans="1:4">
      <c r="A13" s="4" t="s">
        <v>91</v>
      </c>
      <c r="B13" s="6" t="n">
        <v>2824</v>
      </c>
      <c r="C13" s="6" t="n">
        <v>2069</v>
      </c>
      <c r="D13" s="6" t="n">
        <v>1070</v>
      </c>
    </row>
    <row r="14" spans="1:4">
      <c r="A14" s="4" t="s">
        <v>92</v>
      </c>
      <c r="B14" s="6" t="n">
        <v>194</v>
      </c>
      <c r="C14" s="6" t="n">
        <v>776</v>
      </c>
      <c r="D14" s="6" t="n">
        <v>0</v>
      </c>
    </row>
    <row r="15" spans="1:4">
      <c r="A15" s="4" t="s">
        <v>93</v>
      </c>
      <c r="B15" s="6" t="n">
        <v>0</v>
      </c>
      <c r="C15" s="6" t="n">
        <v>7889</v>
      </c>
      <c r="D15" s="6" t="n">
        <v>0</v>
      </c>
    </row>
    <row r="16" spans="1:4">
      <c r="A16" s="4" t="s">
        <v>94</v>
      </c>
      <c r="B16" s="6" t="n">
        <v>0</v>
      </c>
      <c r="C16" s="6" t="n">
        <v>0</v>
      </c>
      <c r="D16" s="6" t="n">
        <v>-1301</v>
      </c>
    </row>
    <row r="17" spans="1:4">
      <c r="A17" s="4" t="s">
        <v>95</v>
      </c>
      <c r="B17" s="6" t="n">
        <v>0</v>
      </c>
      <c r="C17" s="6" t="n">
        <v>0</v>
      </c>
      <c r="D17" s="6" t="n">
        <v>-499</v>
      </c>
    </row>
    <row r="18" spans="1:4">
      <c r="A18" s="4" t="s">
        <v>96</v>
      </c>
      <c r="B18" s="6" t="n">
        <v>85171</v>
      </c>
      <c r="C18" s="6" t="n">
        <v>94425</v>
      </c>
      <c r="D18" s="6" t="n">
        <v>88707</v>
      </c>
    </row>
    <row r="19" spans="1:4">
      <c r="A19" s="4" t="s">
        <v>97</v>
      </c>
      <c r="B19" s="6" t="n">
        <v>-12468</v>
      </c>
      <c r="C19" s="6" t="n">
        <v>-39744</v>
      </c>
      <c r="D19" s="6" t="n">
        <v>-28836</v>
      </c>
    </row>
    <row r="20" spans="1:4">
      <c r="A20" s="3" t="s">
        <v>98</v>
      </c>
    </row>
    <row r="21" spans="1:4">
      <c r="A21" s="4" t="s">
        <v>99</v>
      </c>
      <c r="B21" s="6" t="n">
        <v>0</v>
      </c>
      <c r="C21" s="6" t="n">
        <v>4263</v>
      </c>
      <c r="D21" s="6" t="n">
        <v>9703</v>
      </c>
    </row>
    <row r="22" spans="1:4">
      <c r="A22" s="4" t="s">
        <v>100</v>
      </c>
      <c r="B22" s="6" t="n">
        <v>195</v>
      </c>
      <c r="C22" s="6" t="n">
        <v>430</v>
      </c>
      <c r="D22" s="6" t="n">
        <v>113</v>
      </c>
    </row>
    <row r="23" spans="1:4">
      <c r="A23" s="4" t="s">
        <v>101</v>
      </c>
      <c r="B23" s="6" t="n">
        <v>195</v>
      </c>
      <c r="C23" s="6" t="n">
        <v>-3833</v>
      </c>
      <c r="D23" s="6" t="n">
        <v>-9590</v>
      </c>
    </row>
    <row r="24" spans="1:4">
      <c r="A24" s="4" t="s">
        <v>102</v>
      </c>
      <c r="B24" s="6" t="n">
        <v>-12273</v>
      </c>
      <c r="C24" s="6" t="n">
        <v>-43577</v>
      </c>
      <c r="D24" s="6" t="n">
        <v>-38426</v>
      </c>
    </row>
    <row r="25" spans="1:4">
      <c r="A25" s="4" t="s">
        <v>103</v>
      </c>
      <c r="B25" s="6" t="n">
        <v>-16</v>
      </c>
      <c r="C25" s="6" t="n">
        <v>234</v>
      </c>
      <c r="D25" s="6" t="n">
        <v>-92</v>
      </c>
    </row>
    <row r="26" spans="1:4">
      <c r="A26" s="4" t="s">
        <v>104</v>
      </c>
      <c r="B26" s="7" t="n">
        <v>-12257</v>
      </c>
      <c r="C26" s="7" t="n">
        <v>-43811</v>
      </c>
      <c r="D26" s="7" t="n">
        <v>-38334</v>
      </c>
    </row>
    <row r="27" spans="1:4">
      <c r="A27" s="4" t="s">
        <v>105</v>
      </c>
      <c r="B27" s="8" t="n">
        <v>-0.39</v>
      </c>
      <c r="C27" s="8" t="n">
        <v>-1.43</v>
      </c>
      <c r="D27" s="8" t="n">
        <v>-1.28</v>
      </c>
    </row>
    <row r="28" spans="1:4">
      <c r="A28" s="4" t="s">
        <v>106</v>
      </c>
      <c r="B28" s="8" t="n">
        <v>-0.39</v>
      </c>
      <c r="C28" s="8" t="n">
        <v>-1.43</v>
      </c>
      <c r="D28" s="8" t="n">
        <v>-1.28</v>
      </c>
    </row>
    <row r="29" spans="1:4">
      <c r="A29" s="4" t="s">
        <v>107</v>
      </c>
      <c r="B29" s="6" t="n">
        <v>31411</v>
      </c>
      <c r="C29" s="6" t="n">
        <v>30611</v>
      </c>
      <c r="D29" s="6" t="n">
        <v>29974</v>
      </c>
    </row>
    <row r="30" spans="1:4">
      <c r="A30" s="4" t="s">
        <v>108</v>
      </c>
      <c r="B30" s="6" t="n">
        <v>31411</v>
      </c>
      <c r="C30" s="6" t="n">
        <v>30611</v>
      </c>
      <c r="D30" s="6" t="n">
        <v>29974</v>
      </c>
    </row>
    <row r="31" spans="1:4">
      <c r="A31" s="4" t="s">
        <v>109</v>
      </c>
      <c r="B31" s="7" t="n">
        <v>0</v>
      </c>
      <c r="C31" s="8" t="n">
        <v>0.24</v>
      </c>
      <c r="D31" s="8"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04</v>
      </c>
    </row>
    <row r="4" spans="1:2">
      <c r="A4" s="4" t="s">
        <v>337</v>
      </c>
      <c r="B4" s="4" t="s">
        <v>338</v>
      </c>
    </row>
    <row r="5" spans="1:2">
      <c r="A5" s="4" t="s">
        <v>283</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0</v>
      </c>
      <c r="B1" s="2" t="s">
        <v>1</v>
      </c>
    </row>
    <row r="2" spans="1:2">
      <c r="B2" s="2" t="s">
        <v>2</v>
      </c>
    </row>
    <row r="3" spans="1:2">
      <c r="A3" s="3" t="s">
        <v>213</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43</v>
      </c>
      <c r="B1" s="2" t="s">
        <v>1</v>
      </c>
    </row>
    <row r="2" spans="1:2">
      <c r="B2" s="2" t="s">
        <v>2</v>
      </c>
    </row>
    <row r="3" spans="1:2">
      <c r="A3" s="3" t="s">
        <v>216</v>
      </c>
    </row>
    <row r="4" spans="1:2">
      <c r="A4" s="4" t="s">
        <v>215</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5</v>
      </c>
      <c r="B1" s="2" t="s">
        <v>1</v>
      </c>
    </row>
    <row r="2" spans="1:2">
      <c r="B2" s="2" t="s">
        <v>2</v>
      </c>
    </row>
    <row r="3" spans="1:2">
      <c r="A3" s="3" t="s">
        <v>219</v>
      </c>
    </row>
    <row r="4" spans="1:2">
      <c r="A4" s="4" t="s">
        <v>218</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47</v>
      </c>
      <c r="B1" s="2" t="s">
        <v>1</v>
      </c>
    </row>
    <row r="2" spans="1:2">
      <c r="B2" s="2" t="s">
        <v>2</v>
      </c>
    </row>
    <row r="3" spans="1:2">
      <c r="A3" s="3" t="s">
        <v>22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54</v>
      </c>
      <c r="B1" s="2" t="s">
        <v>1</v>
      </c>
    </row>
    <row r="2" spans="1:2">
      <c r="B2" s="2" t="s">
        <v>2</v>
      </c>
    </row>
    <row r="3" spans="1:2">
      <c r="A3" s="3" t="s">
        <v>355</v>
      </c>
    </row>
    <row r="4" spans="1:2">
      <c r="A4" s="4" t="s">
        <v>227</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357</v>
      </c>
      <c r="B1" s="2" t="s">
        <v>1</v>
      </c>
    </row>
    <row r="2" spans="1:2">
      <c r="B2" s="2" t="s">
        <v>2</v>
      </c>
    </row>
    <row r="3" spans="1:2">
      <c r="A3" s="3" t="s">
        <v>231</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68</v>
      </c>
      <c r="B1" s="2" t="s">
        <v>1</v>
      </c>
    </row>
    <row r="2" spans="1:2">
      <c r="B2" s="2" t="s">
        <v>2</v>
      </c>
    </row>
    <row r="3" spans="1:2">
      <c r="A3" s="3" t="s">
        <v>234</v>
      </c>
    </row>
    <row r="4" spans="1:2">
      <c r="A4" s="4" t="s">
        <v>233</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70</v>
      </c>
      <c r="B1" s="2" t="s">
        <v>1</v>
      </c>
    </row>
    <row r="2" spans="1:2">
      <c r="B2" s="2" t="s">
        <v>2</v>
      </c>
    </row>
    <row r="3" spans="1:2">
      <c r="A3" s="3" t="s">
        <v>237</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73</v>
      </c>
      <c r="B1" s="2" t="s">
        <v>1</v>
      </c>
    </row>
    <row r="2" spans="1:2">
      <c r="B2" s="2" t="s">
        <v>2</v>
      </c>
    </row>
    <row r="3" spans="1:2">
      <c r="A3" s="3" t="s">
        <v>240</v>
      </c>
    </row>
    <row r="4" spans="1:2">
      <c r="A4" s="4" t="s">
        <v>374</v>
      </c>
      <c r="B4"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v>
      </c>
      <c r="B1" s="2" t="s">
        <v>111</v>
      </c>
      <c r="J1" s="2" t="s">
        <v>1</v>
      </c>
    </row>
    <row r="2" spans="1:12">
      <c r="B2" s="2" t="s">
        <v>2</v>
      </c>
      <c r="C2" s="2" t="s">
        <v>112</v>
      </c>
      <c r="D2" s="2" t="s">
        <v>4</v>
      </c>
      <c r="E2" s="2" t="s">
        <v>113</v>
      </c>
      <c r="F2" s="2" t="s">
        <v>30</v>
      </c>
      <c r="G2" s="2" t="s">
        <v>114</v>
      </c>
      <c r="H2" s="2" t="s">
        <v>115</v>
      </c>
      <c r="I2" s="2" t="s">
        <v>116</v>
      </c>
      <c r="J2" s="2" t="s">
        <v>2</v>
      </c>
      <c r="K2" s="2" t="s">
        <v>30</v>
      </c>
      <c r="L2" s="2" t="s">
        <v>80</v>
      </c>
    </row>
    <row r="3" spans="1:12">
      <c r="A3" s="4" t="s">
        <v>104</v>
      </c>
      <c r="B3" s="7" t="n">
        <v>1953</v>
      </c>
      <c r="C3" s="7" t="n">
        <v>-4586</v>
      </c>
      <c r="D3" s="7" t="n">
        <v>-3260</v>
      </c>
      <c r="E3" s="7" t="n">
        <v>-6364</v>
      </c>
      <c r="F3" s="7" t="n">
        <v>-22941</v>
      </c>
      <c r="G3" s="7" t="n">
        <v>-6376</v>
      </c>
      <c r="H3" s="7" t="n">
        <v>-6243</v>
      </c>
      <c r="I3" s="7" t="n">
        <v>-8251</v>
      </c>
      <c r="J3" s="7" t="n">
        <v>-12257</v>
      </c>
      <c r="K3" s="7" t="n">
        <v>-43811</v>
      </c>
      <c r="L3" s="7" t="n">
        <v>-38334</v>
      </c>
    </row>
    <row r="4" spans="1:12">
      <c r="A4" s="4" t="s">
        <v>117</v>
      </c>
      <c r="J4" s="6" t="n">
        <v>-922</v>
      </c>
      <c r="K4" s="6" t="n">
        <v>-384</v>
      </c>
      <c r="L4" s="6" t="n">
        <v>37</v>
      </c>
    </row>
    <row r="5" spans="1:12">
      <c r="A5" s="4" t="s">
        <v>118</v>
      </c>
      <c r="J5" s="6" t="n">
        <v>-4</v>
      </c>
      <c r="K5" s="6" t="n">
        <v>-25</v>
      </c>
      <c r="L5" s="6" t="n">
        <v>22</v>
      </c>
    </row>
    <row r="6" spans="1:12">
      <c r="A6" s="4" t="s">
        <v>119</v>
      </c>
      <c r="J6" s="6" t="n">
        <v>3</v>
      </c>
      <c r="K6" s="6" t="n">
        <v>-15</v>
      </c>
      <c r="L6" s="6" t="n">
        <v>9</v>
      </c>
    </row>
    <row r="7" spans="1:12">
      <c r="A7" s="4" t="s">
        <v>120</v>
      </c>
      <c r="J7" s="7" t="n">
        <v>-13180</v>
      </c>
      <c r="K7" s="7" t="n">
        <v>-44235</v>
      </c>
      <c r="L7" s="7" t="n">
        <v>-3826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76</v>
      </c>
      <c r="B1" s="2" t="s">
        <v>1</v>
      </c>
    </row>
    <row r="2" spans="1:2">
      <c r="B2" s="2" t="s">
        <v>2</v>
      </c>
    </row>
    <row r="3" spans="1:2">
      <c r="A3" s="3" t="s">
        <v>243</v>
      </c>
    </row>
    <row r="4" spans="1:2">
      <c r="A4" s="4" t="s">
        <v>377</v>
      </c>
      <c r="B4"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79</v>
      </c>
      <c r="B1" s="2" t="s">
        <v>1</v>
      </c>
    </row>
    <row r="2" spans="1:2">
      <c r="B2" s="2" t="s">
        <v>2</v>
      </c>
    </row>
    <row r="3" spans="1:2">
      <c r="A3" s="3" t="s">
        <v>245</v>
      </c>
    </row>
    <row r="4" spans="1:2">
      <c r="A4" s="4" t="s">
        <v>380</v>
      </c>
      <c r="B4"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52</v>
      </c>
    </row>
    <row r="4" spans="1:2">
      <c r="A4" s="4" t="s">
        <v>383</v>
      </c>
      <c r="B4"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385</v>
      </c>
      <c r="B1" s="2" t="s">
        <v>1</v>
      </c>
    </row>
    <row r="2" spans="1:2">
      <c r="B2" s="2" t="s">
        <v>2</v>
      </c>
    </row>
    <row r="3" spans="1:2">
      <c r="A3" s="3" t="s">
        <v>261</v>
      </c>
    </row>
    <row r="4" spans="1:2">
      <c r="A4" s="4" t="s">
        <v>386</v>
      </c>
      <c r="B4" s="4" t="s">
        <v>387</v>
      </c>
    </row>
    <row r="5" spans="1:2">
      <c r="A5" s="4" t="s">
        <v>388</v>
      </c>
      <c r="B5" s="4" t="s">
        <v>389</v>
      </c>
    </row>
    <row r="6" spans="1:2">
      <c r="A6" s="4" t="s">
        <v>390</v>
      </c>
    </row>
    <row r="7" spans="1:2">
      <c r="A7" s="4" t="s">
        <v>391</v>
      </c>
      <c r="B7"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93</v>
      </c>
      <c r="B1" s="2" t="s">
        <v>1</v>
      </c>
    </row>
    <row r="2" spans="1:2">
      <c r="B2" s="2" t="s">
        <v>2</v>
      </c>
    </row>
    <row r="3" spans="1:2">
      <c r="A3" s="3" t="s">
        <v>265</v>
      </c>
    </row>
    <row r="4" spans="1:2">
      <c r="A4" s="4" t="s">
        <v>394</v>
      </c>
      <c r="B4"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6</v>
      </c>
      <c r="B1" s="2" t="s">
        <v>1</v>
      </c>
    </row>
    <row r="2" spans="1:2">
      <c r="B2" s="2" t="s">
        <v>2</v>
      </c>
    </row>
    <row r="3" spans="1:2">
      <c r="A3" s="3" t="s">
        <v>268</v>
      </c>
    </row>
    <row r="4" spans="1:2">
      <c r="A4" s="4" t="s">
        <v>397</v>
      </c>
      <c r="B4"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99</v>
      </c>
      <c r="B1" s="2" t="s">
        <v>111</v>
      </c>
      <c r="C1" s="2" t="s">
        <v>1</v>
      </c>
    </row>
    <row r="2" spans="1:5">
      <c r="B2" s="2" t="s">
        <v>30</v>
      </c>
      <c r="C2" s="2" t="s">
        <v>2</v>
      </c>
      <c r="D2" s="2" t="s">
        <v>30</v>
      </c>
      <c r="E2" s="2" t="s">
        <v>80</v>
      </c>
    </row>
    <row r="3" spans="1:5">
      <c r="A3" s="3" t="s">
        <v>400</v>
      </c>
    </row>
    <row r="4" spans="1:5">
      <c r="A4" s="4" t="s">
        <v>401</v>
      </c>
      <c r="B4" s="7" t="n">
        <v>64300</v>
      </c>
      <c r="C4" s="7" t="n">
        <v>56900</v>
      </c>
      <c r="D4" s="7" t="n">
        <v>64300</v>
      </c>
    </row>
    <row r="5" spans="1:5">
      <c r="A5" s="4" t="s">
        <v>402</v>
      </c>
      <c r="B5" s="6" t="n">
        <v>6400</v>
      </c>
      <c r="C5" s="6" t="n">
        <v>5700</v>
      </c>
      <c r="D5" s="6" t="n">
        <v>6400</v>
      </c>
    </row>
    <row r="6" spans="1:5">
      <c r="A6" s="4" t="s">
        <v>403</v>
      </c>
      <c r="B6" s="6" t="n">
        <v>0</v>
      </c>
      <c r="C6" s="6" t="n">
        <v>-900</v>
      </c>
      <c r="D6" s="6" t="n">
        <v>0</v>
      </c>
    </row>
    <row r="7" spans="1:5">
      <c r="A7" s="4" t="s">
        <v>404</v>
      </c>
      <c r="C7" s="6" t="n">
        <v>700</v>
      </c>
      <c r="D7" s="6" t="n">
        <v>600</v>
      </c>
    </row>
    <row r="8" spans="1:5">
      <c r="A8" s="4" t="s">
        <v>99</v>
      </c>
      <c r="B8" s="7" t="n">
        <v>4300</v>
      </c>
      <c r="C8" s="7" t="n">
        <v>0</v>
      </c>
      <c r="D8" s="7" t="n">
        <v>4263</v>
      </c>
      <c r="E8" s="7" t="n">
        <v>9703</v>
      </c>
    </row>
    <row r="9" spans="1:5">
      <c r="A9" s="4" t="s">
        <v>405</v>
      </c>
    </row>
    <row r="10" spans="1:5">
      <c r="A10" s="3" t="s">
        <v>400</v>
      </c>
    </row>
    <row r="11" spans="1:5">
      <c r="A11" s="4" t="s">
        <v>406</v>
      </c>
      <c r="C11" s="4" t="s">
        <v>407</v>
      </c>
      <c r="D11" s="4" t="s">
        <v>408</v>
      </c>
      <c r="E11" s="4" t="s">
        <v>409</v>
      </c>
    </row>
    <row r="12" spans="1:5">
      <c r="A12" s="4" t="s">
        <v>410</v>
      </c>
    </row>
    <row r="13" spans="1:5">
      <c r="A13" s="3" t="s">
        <v>400</v>
      </c>
    </row>
    <row r="14" spans="1:5">
      <c r="A14" s="4" t="s">
        <v>406</v>
      </c>
      <c r="C14" s="4" t="s">
        <v>411</v>
      </c>
      <c r="D14" s="4" t="s">
        <v>412</v>
      </c>
      <c r="E14" s="4" t="s">
        <v>411</v>
      </c>
    </row>
    <row r="15" spans="1:5">
      <c r="A15" s="4" t="s">
        <v>413</v>
      </c>
    </row>
    <row r="16" spans="1:5">
      <c r="A16" s="3" t="s">
        <v>400</v>
      </c>
    </row>
    <row r="17" spans="1:5">
      <c r="A17" s="4" t="s">
        <v>414</v>
      </c>
      <c r="C17" s="4" t="s">
        <v>415</v>
      </c>
    </row>
    <row r="18" spans="1:5">
      <c r="A18" s="4" t="s">
        <v>416</v>
      </c>
    </row>
    <row r="19" spans="1:5">
      <c r="A19" s="3" t="s">
        <v>400</v>
      </c>
    </row>
    <row r="20" spans="1:5">
      <c r="A20" s="4" t="s">
        <v>414</v>
      </c>
      <c r="C20" s="4" t="s">
        <v>417</v>
      </c>
    </row>
    <row r="21" spans="1:5">
      <c r="A21" s="4" t="s">
        <v>418</v>
      </c>
    </row>
    <row r="22" spans="1:5">
      <c r="A22" s="3" t="s">
        <v>400</v>
      </c>
    </row>
    <row r="23" spans="1:5">
      <c r="A23" s="4" t="s">
        <v>414</v>
      </c>
      <c r="C23" s="4" t="s">
        <v>419</v>
      </c>
    </row>
    <row r="24" spans="1:5">
      <c r="A24" s="4" t="s">
        <v>420</v>
      </c>
    </row>
    <row r="25" spans="1:5">
      <c r="A25" s="3" t="s">
        <v>400</v>
      </c>
    </row>
    <row r="26" spans="1:5">
      <c r="A26" s="4" t="s">
        <v>414</v>
      </c>
      <c r="C26" s="4" t="s">
        <v>421</v>
      </c>
    </row>
    <row r="27" spans="1:5">
      <c r="A27" s="4" t="s">
        <v>422</v>
      </c>
    </row>
    <row r="28" spans="1:5">
      <c r="A28" s="3" t="s">
        <v>400</v>
      </c>
    </row>
    <row r="29" spans="1:5">
      <c r="A29" s="4" t="s">
        <v>173</v>
      </c>
      <c r="B29" s="4" t="s">
        <v>59</v>
      </c>
      <c r="D29" s="4" t="s">
        <v>59</v>
      </c>
    </row>
    <row r="30" spans="1:5">
      <c r="A30" s="4" t="s">
        <v>423</v>
      </c>
    </row>
    <row r="31" spans="1:5">
      <c r="A31" s="3" t="s">
        <v>400</v>
      </c>
    </row>
    <row r="32" spans="1:5">
      <c r="A32" s="4" t="s">
        <v>173</v>
      </c>
      <c r="B32" s="4" t="s">
        <v>59</v>
      </c>
      <c r="D32" s="4" t="s">
        <v>59</v>
      </c>
    </row>
    <row r="33" spans="1:5">
      <c r="A33" s="4" t="s">
        <v>424</v>
      </c>
    </row>
    <row r="34" spans="1:5">
      <c r="A34" s="3" t="s">
        <v>400</v>
      </c>
    </row>
    <row r="35" spans="1:5">
      <c r="A35" s="4" t="s">
        <v>425</v>
      </c>
      <c r="B35" s="7" t="n">
        <v>35300</v>
      </c>
      <c r="C35" s="7" t="n">
        <v>37000</v>
      </c>
      <c r="D35" s="7" t="n">
        <v>35300</v>
      </c>
    </row>
    <row r="36" spans="1:5">
      <c r="A36" s="4" t="s">
        <v>426</v>
      </c>
      <c r="B36" s="7" t="n">
        <v>12200</v>
      </c>
      <c r="C36" s="7" t="n">
        <v>12900</v>
      </c>
      <c r="D36" s="7" t="n">
        <v>122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80</v>
      </c>
    </row>
    <row r="3" spans="1:4">
      <c r="A3" s="3" t="s">
        <v>428</v>
      </c>
    </row>
    <row r="4" spans="1:4">
      <c r="A4" s="4" t="s">
        <v>429</v>
      </c>
      <c r="B4" s="7" t="n">
        <v>4232</v>
      </c>
      <c r="C4" s="7" t="n">
        <v>4542</v>
      </c>
      <c r="D4" s="7" t="n">
        <v>6105</v>
      </c>
    </row>
    <row r="5" spans="1:4">
      <c r="A5" s="4" t="s">
        <v>430</v>
      </c>
    </row>
    <row r="6" spans="1:4">
      <c r="A6" s="3" t="s">
        <v>428</v>
      </c>
    </row>
    <row r="7" spans="1:4">
      <c r="A7" s="4" t="s">
        <v>429</v>
      </c>
      <c r="B7" s="6" t="n">
        <v>445</v>
      </c>
      <c r="C7" s="6" t="n">
        <v>586</v>
      </c>
      <c r="D7" s="6" t="n">
        <v>722</v>
      </c>
    </row>
    <row r="8" spans="1:4">
      <c r="A8" s="4" t="s">
        <v>431</v>
      </c>
    </row>
    <row r="9" spans="1:4">
      <c r="A9" s="3" t="s">
        <v>428</v>
      </c>
    </row>
    <row r="10" spans="1:4">
      <c r="A10" s="4" t="s">
        <v>429</v>
      </c>
      <c r="B10" s="6" t="n">
        <v>3004</v>
      </c>
      <c r="C10" s="6" t="n">
        <v>2847</v>
      </c>
      <c r="D10" s="6" t="n">
        <v>4213</v>
      </c>
    </row>
    <row r="11" spans="1:4">
      <c r="A11" s="4" t="s">
        <v>432</v>
      </c>
    </row>
    <row r="12" spans="1:4">
      <c r="A12" s="3" t="s">
        <v>428</v>
      </c>
    </row>
    <row r="13" spans="1:4">
      <c r="A13" s="4" t="s">
        <v>429</v>
      </c>
      <c r="B13" s="7" t="n">
        <v>783</v>
      </c>
      <c r="C13" s="7" t="n">
        <v>1109</v>
      </c>
      <c r="D13" s="7" t="n">
        <v>11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24"/>
    <col customWidth="1" max="8" min="8" width="22"/>
    <col customWidth="1" max="9" min="9" width="22"/>
  </cols>
  <sheetData>
    <row r="1" spans="1:9">
      <c r="A1" s="1" t="s">
        <v>433</v>
      </c>
      <c r="B1" s="2" t="s">
        <v>111</v>
      </c>
      <c r="G1" s="2" t="s">
        <v>1</v>
      </c>
    </row>
    <row r="2" spans="1:9">
      <c r="B2" s="2" t="s">
        <v>2</v>
      </c>
      <c r="C2" s="2" t="s">
        <v>112</v>
      </c>
      <c r="D2" s="2" t="s">
        <v>4</v>
      </c>
      <c r="E2" s="2" t="s">
        <v>113</v>
      </c>
      <c r="F2" s="2" t="s">
        <v>30</v>
      </c>
      <c r="G2" s="2" t="s">
        <v>2</v>
      </c>
      <c r="H2" s="2" t="s">
        <v>30</v>
      </c>
      <c r="I2" s="2" t="s">
        <v>80</v>
      </c>
    </row>
    <row r="3" spans="1:9">
      <c r="A3" s="3" t="s">
        <v>434</v>
      </c>
    </row>
    <row r="4" spans="1:9">
      <c r="A4" s="4" t="s">
        <v>109</v>
      </c>
      <c r="B4" s="7" t="n">
        <v>0</v>
      </c>
      <c r="C4" s="8" t="n">
        <v>0.08</v>
      </c>
      <c r="D4" s="8" t="n">
        <v>0.08</v>
      </c>
      <c r="E4" s="8" t="n">
        <v>0.08</v>
      </c>
      <c r="F4" s="8" t="n">
        <v>0.08</v>
      </c>
    </row>
    <row r="5" spans="1:9">
      <c r="A5" s="4" t="s">
        <v>435</v>
      </c>
    </row>
    <row r="6" spans="1:9">
      <c r="A6" s="3" t="s">
        <v>434</v>
      </c>
    </row>
    <row r="7" spans="1:9">
      <c r="A7" s="4" t="s">
        <v>436</v>
      </c>
      <c r="G7" s="4" t="s">
        <v>437</v>
      </c>
      <c r="H7" s="4" t="s">
        <v>438</v>
      </c>
      <c r="I7" s="4" t="s">
        <v>439</v>
      </c>
    </row>
    <row r="8" spans="1:9">
      <c r="A8" s="4" t="s">
        <v>440</v>
      </c>
      <c r="G8" s="4" t="s">
        <v>441</v>
      </c>
      <c r="H8" s="4" t="s">
        <v>442</v>
      </c>
      <c r="I8" s="4" t="s">
        <v>443</v>
      </c>
    </row>
    <row r="9" spans="1:9">
      <c r="A9" s="4" t="s">
        <v>444</v>
      </c>
      <c r="G9" s="4" t="s">
        <v>445</v>
      </c>
      <c r="H9" s="4" t="s">
        <v>446</v>
      </c>
      <c r="I9" s="4" t="s">
        <v>447</v>
      </c>
    </row>
    <row r="10" spans="1:9">
      <c r="A10" s="4" t="s">
        <v>448</v>
      </c>
      <c r="G10" s="4" t="s">
        <v>449</v>
      </c>
      <c r="H10" s="4" t="s">
        <v>449</v>
      </c>
      <c r="I10" s="4" t="s">
        <v>450</v>
      </c>
    </row>
    <row r="11" spans="1:9">
      <c r="A11" s="4" t="s">
        <v>451</v>
      </c>
    </row>
    <row r="12" spans="1:9">
      <c r="A12" s="3" t="s">
        <v>434</v>
      </c>
    </row>
    <row r="13" spans="1:9">
      <c r="A13" s="4" t="s">
        <v>436</v>
      </c>
      <c r="G13" s="4" t="s">
        <v>452</v>
      </c>
      <c r="H13" s="4" t="s">
        <v>453</v>
      </c>
      <c r="I13" s="4" t="s">
        <v>454</v>
      </c>
    </row>
    <row r="14" spans="1:9">
      <c r="A14" s="4" t="s">
        <v>440</v>
      </c>
      <c r="G14" s="4" t="s">
        <v>441</v>
      </c>
      <c r="H14" s="4" t="s">
        <v>455</v>
      </c>
      <c r="I14" s="4" t="s">
        <v>456</v>
      </c>
    </row>
    <row r="15" spans="1:9">
      <c r="A15" s="4" t="s">
        <v>444</v>
      </c>
      <c r="G15" s="4" t="s">
        <v>457</v>
      </c>
      <c r="H15" s="4" t="s">
        <v>458</v>
      </c>
      <c r="I15" s="4" t="s">
        <v>458</v>
      </c>
    </row>
    <row r="16" spans="1:9">
      <c r="A16" s="4" t="s">
        <v>448</v>
      </c>
      <c r="G16" s="4" t="s">
        <v>459</v>
      </c>
      <c r="H16" s="4" t="s">
        <v>409</v>
      </c>
      <c r="I16" s="4" t="s">
        <v>460</v>
      </c>
    </row>
  </sheetData>
  <mergeCells count="3">
    <mergeCell ref="A1:A2"/>
    <mergeCell ref="B1:F1"/>
    <mergeCell ref="G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80</v>
      </c>
    </row>
    <row r="3" spans="1:4">
      <c r="A3" s="4" t="s">
        <v>462</v>
      </c>
    </row>
    <row r="4" spans="1:4">
      <c r="A4" s="3" t="s">
        <v>434</v>
      </c>
    </row>
    <row r="5" spans="1:4">
      <c r="A5" s="4" t="s">
        <v>463</v>
      </c>
      <c r="B5" s="8" t="n">
        <v>2.89</v>
      </c>
      <c r="C5" s="8" t="n">
        <v>2.12</v>
      </c>
      <c r="D5" s="8" t="n">
        <v>2.94</v>
      </c>
    </row>
    <row r="6" spans="1:4">
      <c r="A6" s="4" t="s">
        <v>464</v>
      </c>
      <c r="B6" s="7" t="n">
        <v>1350</v>
      </c>
      <c r="C6" s="7" t="n">
        <v>1291</v>
      </c>
      <c r="D6" s="7" t="n">
        <v>188</v>
      </c>
    </row>
    <row r="7" spans="1:4">
      <c r="A7" s="4" t="s">
        <v>465</v>
      </c>
      <c r="B7" s="6" t="n">
        <v>336</v>
      </c>
      <c r="C7" s="6" t="n">
        <v>409</v>
      </c>
      <c r="D7" s="6" t="n">
        <v>1305</v>
      </c>
    </row>
    <row r="8" spans="1:4">
      <c r="A8" s="4" t="s">
        <v>466</v>
      </c>
      <c r="B8" s="7" t="n">
        <v>1</v>
      </c>
      <c r="C8" s="7" t="n">
        <v>18</v>
      </c>
      <c r="D8" s="7" t="n">
        <v>183</v>
      </c>
    </row>
    <row r="9" spans="1:4">
      <c r="A9" s="4" t="s">
        <v>467</v>
      </c>
    </row>
    <row r="10" spans="1:4">
      <c r="A10" s="3" t="s">
        <v>434</v>
      </c>
    </row>
    <row r="11" spans="1:4">
      <c r="A11" s="4" t="s">
        <v>463</v>
      </c>
      <c r="B11" s="8" t="n">
        <v>5.52</v>
      </c>
      <c r="C11" s="8" t="n">
        <v>6.8</v>
      </c>
      <c r="D11" s="8" t="n">
        <v>10.19</v>
      </c>
    </row>
    <row r="12" spans="1:4">
      <c r="A12" s="4" t="s">
        <v>464</v>
      </c>
      <c r="B12" s="7" t="n">
        <v>4072</v>
      </c>
      <c r="C12" s="7" t="n">
        <v>5832</v>
      </c>
      <c r="D12" s="7" t="n">
        <v>6865</v>
      </c>
    </row>
    <row r="13" spans="1:4">
      <c r="A13" s="4" t="s">
        <v>465</v>
      </c>
      <c r="B13" s="7" t="n">
        <v>4324</v>
      </c>
      <c r="C13" s="7" t="n">
        <v>7532</v>
      </c>
      <c r="D13" s="7" t="n">
        <v>5251</v>
      </c>
    </row>
    <row r="14" spans="1:4">
      <c r="A14" s="4" t="s">
        <v>451</v>
      </c>
    </row>
    <row r="15" spans="1:4">
      <c r="A15" s="3" t="s">
        <v>434</v>
      </c>
    </row>
    <row r="16" spans="1:4">
      <c r="A16" s="4" t="s">
        <v>463</v>
      </c>
      <c r="B16" s="8" t="n">
        <v>1.22</v>
      </c>
      <c r="C16" s="8" t="n">
        <v>1.72</v>
      </c>
      <c r="D16" s="8" t="n">
        <v>2.61</v>
      </c>
    </row>
    <row r="17" spans="1:4">
      <c r="A17" s="4" t="s">
        <v>464</v>
      </c>
      <c r="B17" s="7" t="n">
        <v>394</v>
      </c>
      <c r="C17" s="7" t="n">
        <v>559</v>
      </c>
      <c r="D17" s="7" t="n">
        <v>6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80</v>
      </c>
    </row>
    <row r="3" spans="1:4">
      <c r="A3" s="4" t="s">
        <v>122</v>
      </c>
      <c r="B3" s="7" t="n">
        <v>0</v>
      </c>
      <c r="C3" s="7" t="n">
        <v>0</v>
      </c>
      <c r="D3" s="7" t="n">
        <v>21</v>
      </c>
    </row>
    <row r="4" spans="1:4">
      <c r="A4" s="4" t="s">
        <v>123</v>
      </c>
      <c r="B4" s="6" t="n">
        <v>-21</v>
      </c>
      <c r="C4" s="6" t="n">
        <v>-13</v>
      </c>
      <c r="D4" s="6" t="n">
        <v>19</v>
      </c>
    </row>
    <row r="5" spans="1:4">
      <c r="A5" s="4" t="s">
        <v>124</v>
      </c>
      <c r="B5" s="7" t="n">
        <v>1</v>
      </c>
      <c r="C5" s="7" t="n">
        <v>-5</v>
      </c>
      <c r="D5" s="7"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14"/>
  </cols>
  <sheetData>
    <row r="1" spans="1:5">
      <c r="A1" s="1" t="s">
        <v>468</v>
      </c>
      <c r="B1" s="2" t="s">
        <v>1</v>
      </c>
    </row>
    <row r="2" spans="1:5">
      <c r="B2" s="2" t="s">
        <v>2</v>
      </c>
      <c r="C2" s="2" t="s">
        <v>30</v>
      </c>
      <c r="D2" s="2" t="s">
        <v>80</v>
      </c>
      <c r="E2" s="2" t="s">
        <v>469</v>
      </c>
    </row>
    <row r="3" spans="1:5">
      <c r="A3" s="4" t="s">
        <v>470</v>
      </c>
    </row>
    <row r="4" spans="1:5">
      <c r="A4" s="3" t="s">
        <v>434</v>
      </c>
    </row>
    <row r="5" spans="1:5">
      <c r="A5" s="4" t="s">
        <v>471</v>
      </c>
      <c r="B5" s="6" t="n">
        <v>400987</v>
      </c>
      <c r="C5" s="6" t="n">
        <v>593704</v>
      </c>
      <c r="D5" s="6" t="n">
        <v>396533</v>
      </c>
      <c r="E5" s="6" t="n">
        <v>372527</v>
      </c>
    </row>
    <row r="6" spans="1:5">
      <c r="A6" s="4" t="s">
        <v>472</v>
      </c>
      <c r="B6" s="8" t="n">
        <v>6.93</v>
      </c>
      <c r="C6" s="8" t="n">
        <v>7.88</v>
      </c>
      <c r="D6" s="8" t="n">
        <v>10.33</v>
      </c>
      <c r="E6" s="8" t="n">
        <v>10.72</v>
      </c>
    </row>
    <row r="7" spans="1:5">
      <c r="A7" s="4" t="s">
        <v>473</v>
      </c>
      <c r="B7" s="6" t="n">
        <v>0</v>
      </c>
      <c r="C7" s="6" t="n">
        <v>398905</v>
      </c>
      <c r="D7" s="6" t="n">
        <v>213662</v>
      </c>
    </row>
    <row r="8" spans="1:5">
      <c r="A8" s="4" t="s">
        <v>463</v>
      </c>
      <c r="B8" s="7" t="n">
        <v>0</v>
      </c>
      <c r="C8" s="8" t="n">
        <v>7.33</v>
      </c>
      <c r="D8" s="8" t="n">
        <v>10.45</v>
      </c>
    </row>
    <row r="9" spans="1:5">
      <c r="A9" s="4" t="s">
        <v>474</v>
      </c>
      <c r="B9" s="6" t="n">
        <v>-5592</v>
      </c>
      <c r="C9" s="6" t="n">
        <v>-234</v>
      </c>
      <c r="D9" s="6" t="n">
        <v>-151145</v>
      </c>
    </row>
    <row r="10" spans="1:5">
      <c r="A10" s="4" t="s">
        <v>475</v>
      </c>
      <c r="B10" s="8" t="n">
        <v>14.64</v>
      </c>
      <c r="C10" s="7" t="n">
        <v>0</v>
      </c>
      <c r="D10" s="8" t="n">
        <v>11.29</v>
      </c>
    </row>
    <row r="11" spans="1:5">
      <c r="A11" s="4" t="s">
        <v>476</v>
      </c>
      <c r="B11" s="6" t="n">
        <v>-187125</v>
      </c>
      <c r="C11" s="6" t="n">
        <v>-201500</v>
      </c>
      <c r="D11" s="6" t="n">
        <v>-38511</v>
      </c>
    </row>
    <row r="12" spans="1:5">
      <c r="A12" s="4" t="s">
        <v>477</v>
      </c>
      <c r="B12" s="8" t="n">
        <v>10.84</v>
      </c>
      <c r="C12" s="8" t="n">
        <v>11.63</v>
      </c>
      <c r="D12" s="8" t="n">
        <v>11.13</v>
      </c>
    </row>
    <row r="13" spans="1:5">
      <c r="A13" s="4" t="s">
        <v>478</v>
      </c>
      <c r="B13" s="4" t="s">
        <v>417</v>
      </c>
      <c r="C13" s="4" t="s">
        <v>479</v>
      </c>
      <c r="D13" s="4" t="s">
        <v>480</v>
      </c>
    </row>
    <row r="14" spans="1:5">
      <c r="A14" s="4" t="s">
        <v>481</v>
      </c>
      <c r="B14" s="7" t="n">
        <v>2928</v>
      </c>
      <c r="C14" s="7" t="n">
        <v>3657</v>
      </c>
      <c r="D14" s="7" t="n">
        <v>3922</v>
      </c>
    </row>
    <row r="15" spans="1:5">
      <c r="A15" s="4" t="s">
        <v>467</v>
      </c>
    </row>
    <row r="16" spans="1:5">
      <c r="A16" s="3" t="s">
        <v>434</v>
      </c>
    </row>
    <row r="17" spans="1:5">
      <c r="A17" s="4" t="s">
        <v>471</v>
      </c>
      <c r="B17" s="6" t="n">
        <v>1081804</v>
      </c>
      <c r="C17" s="6" t="n">
        <v>835841</v>
      </c>
      <c r="D17" s="6" t="n">
        <v>1115601</v>
      </c>
      <c r="E17" s="6" t="n">
        <v>1092489</v>
      </c>
    </row>
    <row r="18" spans="1:5">
      <c r="A18" s="4" t="s">
        <v>472</v>
      </c>
      <c r="B18" s="8" t="n">
        <v>6.77</v>
      </c>
      <c r="C18" s="8" t="n">
        <v>8.9</v>
      </c>
      <c r="D18" s="8" t="n">
        <v>11.47</v>
      </c>
      <c r="E18" s="8" t="n">
        <v>12.19</v>
      </c>
    </row>
    <row r="19" spans="1:5">
      <c r="A19" s="4" t="s">
        <v>473</v>
      </c>
      <c r="B19" s="6" t="n">
        <v>737200</v>
      </c>
      <c r="C19" s="6" t="n">
        <v>459295</v>
      </c>
      <c r="D19" s="6" t="n">
        <v>465789</v>
      </c>
    </row>
    <row r="20" spans="1:5">
      <c r="A20" s="4" t="s">
        <v>463</v>
      </c>
      <c r="B20" s="8" t="n">
        <v>5.52</v>
      </c>
      <c r="C20" s="8" t="n">
        <v>6.33</v>
      </c>
      <c r="D20" s="8" t="n">
        <v>10.08</v>
      </c>
    </row>
    <row r="21" spans="1:5">
      <c r="A21" s="4" t="s">
        <v>482</v>
      </c>
      <c r="B21" s="8" t="n">
        <v>11.75</v>
      </c>
      <c r="C21" s="8" t="n">
        <v>11.19</v>
      </c>
      <c r="D21" s="8" t="n">
        <v>11.84</v>
      </c>
    </row>
    <row r="22" spans="1:5">
      <c r="A22" s="4" t="s">
        <v>474</v>
      </c>
      <c r="B22" s="6" t="n">
        <v>-360349</v>
      </c>
      <c r="C22" s="6" t="n">
        <v>-672930</v>
      </c>
      <c r="D22" s="6" t="n">
        <v>-299538</v>
      </c>
    </row>
    <row r="23" spans="1:5">
      <c r="A23" s="4" t="s">
        <v>475</v>
      </c>
      <c r="B23" s="8" t="n">
        <v>5.52</v>
      </c>
      <c r="C23" s="8" t="n">
        <v>6.8</v>
      </c>
      <c r="D23" s="8" t="n">
        <v>10.19</v>
      </c>
    </row>
    <row r="24" spans="1:5">
      <c r="A24" s="4" t="s">
        <v>476</v>
      </c>
      <c r="B24" s="6" t="n">
        <v>-130888</v>
      </c>
      <c r="C24" s="6" t="n">
        <v>-66125</v>
      </c>
      <c r="D24" s="6" t="n">
        <v>-143139</v>
      </c>
    </row>
    <row r="25" spans="1:5">
      <c r="A25" s="4" t="s">
        <v>477</v>
      </c>
      <c r="B25" s="8" t="n">
        <v>7.66</v>
      </c>
      <c r="C25" s="8" t="n">
        <v>9.82</v>
      </c>
      <c r="D25" s="8" t="n">
        <v>11.63</v>
      </c>
    </row>
    <row r="26" spans="1:5">
      <c r="A26" s="4" t="s">
        <v>478</v>
      </c>
      <c r="B26" s="4" t="s">
        <v>483</v>
      </c>
      <c r="C26" s="4" t="s">
        <v>484</v>
      </c>
      <c r="D26" s="4" t="s">
        <v>485</v>
      </c>
    </row>
    <row r="27" spans="1:5">
      <c r="A27" s="4" t="s">
        <v>481</v>
      </c>
      <c r="B27" s="7" t="n">
        <v>7781</v>
      </c>
      <c r="C27" s="7" t="n">
        <v>5149</v>
      </c>
      <c r="D27" s="7" t="n">
        <v>11033</v>
      </c>
    </row>
    <row r="28" spans="1:5">
      <c r="A28" s="4" t="s">
        <v>462</v>
      </c>
    </row>
    <row r="29" spans="1:5">
      <c r="A29" s="3" t="s">
        <v>434</v>
      </c>
    </row>
    <row r="30" spans="1:5">
      <c r="A30" s="4" t="s">
        <v>486</v>
      </c>
      <c r="B30" s="6" t="n">
        <v>2229046</v>
      </c>
      <c r="C30" s="6" t="n">
        <v>1898409</v>
      </c>
      <c r="D30" s="6" t="n">
        <v>2773788</v>
      </c>
    </row>
    <row r="31" spans="1:5">
      <c r="A31" s="4" t="s">
        <v>487</v>
      </c>
      <c r="B31" s="8" t="n">
        <v>12.52</v>
      </c>
      <c r="C31" s="8" t="n">
        <v>15.27</v>
      </c>
      <c r="D31" s="8" t="n">
        <v>17.98</v>
      </c>
    </row>
    <row r="32" spans="1:5">
      <c r="A32" s="4" t="s">
        <v>488</v>
      </c>
      <c r="B32" s="6" t="n">
        <v>467000</v>
      </c>
      <c r="C32" s="6" t="n">
        <v>634523</v>
      </c>
      <c r="D32" s="6" t="n">
        <v>63853</v>
      </c>
    </row>
    <row r="33" spans="1:5">
      <c r="A33" s="4" t="s">
        <v>489</v>
      </c>
      <c r="B33" s="8" t="n">
        <v>5.63</v>
      </c>
      <c r="C33" s="8" t="n">
        <v>6.91</v>
      </c>
      <c r="D33" s="8" t="n">
        <v>9.24</v>
      </c>
    </row>
    <row r="34" spans="1:5">
      <c r="A34" s="4" t="s">
        <v>490</v>
      </c>
      <c r="B34" s="6" t="n">
        <v>-2500</v>
      </c>
      <c r="C34" s="6" t="n">
        <v>-8250</v>
      </c>
      <c r="D34" s="6" t="n">
        <v>-46350</v>
      </c>
    </row>
    <row r="35" spans="1:5">
      <c r="A35" s="4" t="s">
        <v>491</v>
      </c>
      <c r="B35" s="8" t="n">
        <v>6.71</v>
      </c>
      <c r="C35" s="8" t="n">
        <v>7.26</v>
      </c>
      <c r="D35" s="8" t="n">
        <v>7.26</v>
      </c>
    </row>
    <row r="36" spans="1:5">
      <c r="A36" s="4" t="s">
        <v>492</v>
      </c>
      <c r="B36" s="6" t="n">
        <v>-537946</v>
      </c>
      <c r="C36" s="6" t="n">
        <v>-295636</v>
      </c>
      <c r="D36" s="6" t="n">
        <v>-892882</v>
      </c>
    </row>
    <row r="37" spans="1:5">
      <c r="A37" s="4" t="s">
        <v>493</v>
      </c>
      <c r="B37" s="8" t="n">
        <v>16.53</v>
      </c>
      <c r="C37" s="8" t="n">
        <v>18.3</v>
      </c>
      <c r="D37" s="8" t="n">
        <v>23.67</v>
      </c>
    </row>
    <row r="38" spans="1:5">
      <c r="A38" s="4" t="s">
        <v>494</v>
      </c>
      <c r="B38" s="6" t="n">
        <v>2155600</v>
      </c>
      <c r="C38" s="6" t="n">
        <v>2229046</v>
      </c>
      <c r="D38" s="6" t="n">
        <v>1898409</v>
      </c>
    </row>
    <row r="39" spans="1:5">
      <c r="A39" s="4" t="s">
        <v>495</v>
      </c>
      <c r="B39" s="8" t="n">
        <v>10.03</v>
      </c>
      <c r="C39" s="8" t="n">
        <v>12.52</v>
      </c>
      <c r="D39" s="8" t="n">
        <v>15.27</v>
      </c>
    </row>
    <row r="40" spans="1:5">
      <c r="A40" s="4" t="s">
        <v>496</v>
      </c>
      <c r="B40" s="6" t="n">
        <v>2124474</v>
      </c>
    </row>
    <row r="41" spans="1:5">
      <c r="A41" s="4" t="s">
        <v>497</v>
      </c>
      <c r="B41" s="8" t="n">
        <v>10.09</v>
      </c>
    </row>
    <row r="42" spans="1:5">
      <c r="A42" s="4" t="s">
        <v>498</v>
      </c>
      <c r="B42" s="6" t="n">
        <v>1288983000</v>
      </c>
    </row>
    <row r="43" spans="1:5">
      <c r="A43" s="4" t="s">
        <v>499</v>
      </c>
      <c r="B43" s="8" t="n">
        <v>12.54</v>
      </c>
    </row>
    <row r="44" spans="1:5">
      <c r="A44" s="4" t="s">
        <v>500</v>
      </c>
      <c r="B44" s="4" t="s">
        <v>501</v>
      </c>
      <c r="C44" s="4" t="s">
        <v>502</v>
      </c>
      <c r="D44" s="4" t="s">
        <v>503</v>
      </c>
    </row>
    <row r="45" spans="1:5">
      <c r="A45" s="4" t="s">
        <v>504</v>
      </c>
      <c r="B45" s="4" t="s">
        <v>505</v>
      </c>
    </row>
    <row r="46" spans="1:5">
      <c r="A46" s="4" t="s">
        <v>506</v>
      </c>
      <c r="B46" s="4" t="s">
        <v>507</v>
      </c>
    </row>
    <row r="47" spans="1:5">
      <c r="A47" s="4" t="s">
        <v>508</v>
      </c>
      <c r="B47" s="7" t="n">
        <v>904</v>
      </c>
      <c r="C47" s="7" t="n">
        <v>0</v>
      </c>
      <c r="D47" s="7" t="n">
        <v>1275</v>
      </c>
    </row>
    <row r="48" spans="1:5">
      <c r="A48" s="4" t="s">
        <v>509</v>
      </c>
      <c r="B48" s="6" t="n">
        <v>867</v>
      </c>
    </row>
    <row r="49" spans="1:5">
      <c r="A49" s="4" t="s">
        <v>510</v>
      </c>
      <c r="B49" s="7" t="n">
        <v>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11</v>
      </c>
      <c r="B1" s="2" t="s">
        <v>1</v>
      </c>
    </row>
    <row r="2" spans="1:4">
      <c r="B2" s="2" t="s">
        <v>2</v>
      </c>
      <c r="C2" s="2" t="s">
        <v>30</v>
      </c>
      <c r="D2" s="2" t="s">
        <v>80</v>
      </c>
    </row>
    <row r="3" spans="1:4">
      <c r="A3" s="3" t="s">
        <v>434</v>
      </c>
    </row>
    <row r="4" spans="1:4">
      <c r="A4" s="4" t="s">
        <v>512</v>
      </c>
      <c r="B4" s="9" t="n">
        <v>0.7</v>
      </c>
      <c r="C4" s="7" t="n">
        <v>0</v>
      </c>
      <c r="D4" s="9" t="n">
        <v>0.7</v>
      </c>
    </row>
    <row r="5" spans="1:4">
      <c r="A5" s="4" t="s">
        <v>513</v>
      </c>
      <c r="B5" s="4" t="s">
        <v>514</v>
      </c>
    </row>
    <row r="6" spans="1:4">
      <c r="A6" s="4" t="s">
        <v>515</v>
      </c>
      <c r="B6" s="6" t="n">
        <v>5099015</v>
      </c>
    </row>
    <row r="7" spans="1:4">
      <c r="A7" s="4" t="s">
        <v>516</v>
      </c>
      <c r="B7" s="6" t="n">
        <v>1460624</v>
      </c>
    </row>
    <row r="8" spans="1:4">
      <c r="A8" s="4" t="s">
        <v>517</v>
      </c>
    </row>
    <row r="9" spans="1:4">
      <c r="A9" s="3" t="s">
        <v>434</v>
      </c>
    </row>
    <row r="10" spans="1:4">
      <c r="A10" s="4" t="s">
        <v>518</v>
      </c>
      <c r="B10" s="9" t="n">
        <v>6.9</v>
      </c>
    </row>
    <row r="11" spans="1:4">
      <c r="A11" s="4" t="s">
        <v>519</v>
      </c>
    </row>
    <row r="12" spans="1:4">
      <c r="A12" s="3" t="s">
        <v>434</v>
      </c>
    </row>
    <row r="13" spans="1:4">
      <c r="A13" s="4" t="s">
        <v>515</v>
      </c>
      <c r="B13" s="6" t="n">
        <v>3638391</v>
      </c>
    </row>
    <row r="14" spans="1:4">
      <c r="A14" s="4" t="s">
        <v>451</v>
      </c>
    </row>
    <row r="15" spans="1:4">
      <c r="A15" s="3" t="s">
        <v>434</v>
      </c>
    </row>
    <row r="16" spans="1:4">
      <c r="A16" s="4" t="s">
        <v>520</v>
      </c>
      <c r="B16" s="6" t="n">
        <v>4400000</v>
      </c>
    </row>
    <row r="17" spans="1:4">
      <c r="A17" s="4" t="s">
        <v>521</v>
      </c>
      <c r="B17" s="4" t="s">
        <v>411</v>
      </c>
    </row>
    <row r="18" spans="1:4">
      <c r="A18" s="4" t="s">
        <v>522</v>
      </c>
      <c r="B18" s="4" t="s">
        <v>523</v>
      </c>
    </row>
    <row r="19" spans="1:4">
      <c r="A19" s="4" t="s">
        <v>524</v>
      </c>
      <c r="B19" s="4" t="s">
        <v>525</v>
      </c>
    </row>
    <row r="20" spans="1:4">
      <c r="A20" s="4" t="s">
        <v>516</v>
      </c>
      <c r="B20" s="6" t="n">
        <v>6222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30</v>
      </c>
    </row>
    <row r="2" spans="1:3">
      <c r="A2" s="4" t="s">
        <v>527</v>
      </c>
    </row>
    <row r="3" spans="1:3">
      <c r="A3" s="3" t="s">
        <v>528</v>
      </c>
    </row>
    <row r="4" spans="1:3">
      <c r="A4" s="4" t="s">
        <v>529</v>
      </c>
      <c r="B4" s="7" t="n">
        <v>26389</v>
      </c>
      <c r="C4" s="7" t="n">
        <v>25039</v>
      </c>
    </row>
    <row r="5" spans="1:3">
      <c r="A5" s="4" t="s">
        <v>530</v>
      </c>
    </row>
    <row r="6" spans="1:3">
      <c r="A6" s="3" t="s">
        <v>528</v>
      </c>
    </row>
    <row r="7" spans="1:3">
      <c r="A7" s="4" t="s">
        <v>529</v>
      </c>
      <c r="B7" s="6" t="n">
        <v>13137</v>
      </c>
      <c r="C7" s="6" t="n">
        <v>15537</v>
      </c>
    </row>
    <row r="8" spans="1:3">
      <c r="A8" s="4" t="s">
        <v>531</v>
      </c>
    </row>
    <row r="9" spans="1:3">
      <c r="A9" s="3" t="s">
        <v>528</v>
      </c>
    </row>
    <row r="10" spans="1:3">
      <c r="A10" s="4" t="s">
        <v>529</v>
      </c>
      <c r="B10" s="6" t="n">
        <v>13252</v>
      </c>
      <c r="C10" s="6" t="n">
        <v>2702</v>
      </c>
    </row>
    <row r="11" spans="1:3">
      <c r="A11" s="4" t="s">
        <v>532</v>
      </c>
    </row>
    <row r="12" spans="1:3">
      <c r="A12" s="3" t="s">
        <v>528</v>
      </c>
    </row>
    <row r="13" spans="1:3">
      <c r="A13" s="4" t="s">
        <v>529</v>
      </c>
      <c r="C13" s="6" t="n">
        <v>853</v>
      </c>
    </row>
    <row r="14" spans="1:3">
      <c r="A14" s="4" t="s">
        <v>533</v>
      </c>
    </row>
    <row r="15" spans="1:3">
      <c r="A15" s="3" t="s">
        <v>528</v>
      </c>
    </row>
    <row r="16" spans="1:3">
      <c r="A16" s="4" t="s">
        <v>529</v>
      </c>
      <c r="C16" s="6" t="n">
        <v>2075</v>
      </c>
    </row>
    <row r="17" spans="1:3">
      <c r="A17" s="4" t="s">
        <v>534</v>
      </c>
    </row>
    <row r="18" spans="1:3">
      <c r="A18" s="3" t="s">
        <v>528</v>
      </c>
    </row>
    <row r="19" spans="1:3">
      <c r="A19" s="4" t="s">
        <v>529</v>
      </c>
      <c r="C19" s="6" t="n">
        <v>3872</v>
      </c>
    </row>
    <row r="20" spans="1:3">
      <c r="A20" s="4" t="s">
        <v>535</v>
      </c>
    </row>
    <row r="21" spans="1:3">
      <c r="A21" s="3" t="s">
        <v>528</v>
      </c>
    </row>
    <row r="22" spans="1:3">
      <c r="A22" s="4" t="s">
        <v>536</v>
      </c>
      <c r="B22" s="6" t="n">
        <v>2504</v>
      </c>
    </row>
    <row r="23" spans="1:3">
      <c r="A23" s="4" t="s">
        <v>537</v>
      </c>
    </row>
    <row r="24" spans="1:3">
      <c r="A24" s="3" t="s">
        <v>528</v>
      </c>
    </row>
    <row r="25" spans="1:3">
      <c r="A25" s="4" t="s">
        <v>536</v>
      </c>
      <c r="B25" s="6" t="n">
        <v>2504</v>
      </c>
    </row>
    <row r="26" spans="1:3">
      <c r="A26" s="4" t="s">
        <v>538</v>
      </c>
    </row>
    <row r="27" spans="1:3">
      <c r="A27" s="3" t="s">
        <v>528</v>
      </c>
    </row>
    <row r="28" spans="1:3">
      <c r="A28" s="4" t="s">
        <v>539</v>
      </c>
      <c r="B28" s="6" t="n">
        <v>15252</v>
      </c>
      <c r="C28" s="6" t="n">
        <v>4725</v>
      </c>
    </row>
    <row r="29" spans="1:3">
      <c r="A29" s="4" t="s">
        <v>540</v>
      </c>
    </row>
    <row r="30" spans="1:3">
      <c r="A30" s="3" t="s">
        <v>528</v>
      </c>
    </row>
    <row r="31" spans="1:3">
      <c r="A31" s="4" t="s">
        <v>539</v>
      </c>
      <c r="B31" s="6" t="n">
        <v>1003</v>
      </c>
      <c r="C31" s="6" t="n">
        <v>0</v>
      </c>
    </row>
    <row r="32" spans="1:3">
      <c r="A32" s="4" t="s">
        <v>541</v>
      </c>
    </row>
    <row r="33" spans="1:3">
      <c r="A33" s="3" t="s">
        <v>528</v>
      </c>
    </row>
    <row r="34" spans="1:3">
      <c r="A34" s="4" t="s">
        <v>539</v>
      </c>
      <c r="B34" s="6" t="n">
        <v>14249</v>
      </c>
      <c r="C34" s="6" t="n">
        <v>4725</v>
      </c>
    </row>
    <row r="35" spans="1:3">
      <c r="A35" s="4" t="s">
        <v>542</v>
      </c>
    </row>
    <row r="36" spans="1:3">
      <c r="A36" s="3" t="s">
        <v>528</v>
      </c>
    </row>
    <row r="37" spans="1:3">
      <c r="A37" s="4" t="s">
        <v>539</v>
      </c>
      <c r="C37" s="6" t="n">
        <v>0</v>
      </c>
    </row>
    <row r="38" spans="1:3">
      <c r="A38" s="4" t="s">
        <v>543</v>
      </c>
    </row>
    <row r="39" spans="1:3">
      <c r="A39" s="3" t="s">
        <v>528</v>
      </c>
    </row>
    <row r="40" spans="1:3">
      <c r="A40" s="4" t="s">
        <v>539</v>
      </c>
      <c r="C40" s="6" t="n">
        <v>2075</v>
      </c>
    </row>
    <row r="41" spans="1:3">
      <c r="A41" s="4" t="s">
        <v>544</v>
      </c>
    </row>
    <row r="42" spans="1:3">
      <c r="A42" s="3" t="s">
        <v>528</v>
      </c>
    </row>
    <row r="43" spans="1:3">
      <c r="A43" s="4" t="s">
        <v>539</v>
      </c>
      <c r="C43" s="6" t="n">
        <v>2075</v>
      </c>
    </row>
    <row r="44" spans="1:3">
      <c r="A44" s="4" t="s">
        <v>545</v>
      </c>
    </row>
    <row r="45" spans="1:3">
      <c r="A45" s="3" t="s">
        <v>528</v>
      </c>
    </row>
    <row r="46" spans="1:3">
      <c r="A46" s="4" t="s">
        <v>539</v>
      </c>
      <c r="C46" s="6" t="n">
        <v>0</v>
      </c>
    </row>
    <row r="47" spans="1:3">
      <c r="A47" s="4" t="s">
        <v>546</v>
      </c>
    </row>
    <row r="48" spans="1:3">
      <c r="A48" s="3" t="s">
        <v>528</v>
      </c>
    </row>
    <row r="49" spans="1:3">
      <c r="A49" s="4" t="s">
        <v>539</v>
      </c>
      <c r="C49" s="6" t="n">
        <v>0</v>
      </c>
    </row>
    <row r="50" spans="1:3">
      <c r="A50" s="4" t="s">
        <v>547</v>
      </c>
    </row>
    <row r="51" spans="1:3">
      <c r="A51" s="3" t="s">
        <v>528</v>
      </c>
    </row>
    <row r="52" spans="1:3">
      <c r="A52" s="4" t="s">
        <v>539</v>
      </c>
      <c r="B52" s="6" t="n">
        <v>16783</v>
      </c>
      <c r="C52" s="6" t="n">
        <v>32519</v>
      </c>
    </row>
    <row r="53" spans="1:3">
      <c r="A53" s="4" t="s">
        <v>548</v>
      </c>
    </row>
    <row r="54" spans="1:3">
      <c r="A54" s="3" t="s">
        <v>528</v>
      </c>
    </row>
    <row r="55" spans="1:3">
      <c r="A55" s="4" t="s">
        <v>539</v>
      </c>
      <c r="B55" s="6" t="n">
        <v>4643</v>
      </c>
      <c r="C55" s="6" t="n">
        <v>14280</v>
      </c>
    </row>
    <row r="56" spans="1:3">
      <c r="A56" s="4" t="s">
        <v>549</v>
      </c>
    </row>
    <row r="57" spans="1:3">
      <c r="A57" s="3" t="s">
        <v>528</v>
      </c>
    </row>
    <row r="58" spans="1:3">
      <c r="A58" s="4" t="s">
        <v>539</v>
      </c>
      <c r="B58" s="6" t="n">
        <v>12140</v>
      </c>
      <c r="C58" s="6" t="n">
        <v>18239</v>
      </c>
    </row>
    <row r="59" spans="1:3">
      <c r="A59" s="4" t="s">
        <v>550</v>
      </c>
    </row>
    <row r="60" spans="1:3">
      <c r="A60" s="3" t="s">
        <v>528</v>
      </c>
    </row>
    <row r="61" spans="1:3">
      <c r="A61" s="4" t="s">
        <v>539</v>
      </c>
      <c r="C61" s="6" t="n">
        <v>0</v>
      </c>
    </row>
    <row r="62" spans="1:3">
      <c r="A62" s="4" t="s">
        <v>551</v>
      </c>
    </row>
    <row r="63" spans="1:3">
      <c r="A63" s="3" t="s">
        <v>528</v>
      </c>
    </row>
    <row r="64" spans="1:3">
      <c r="A64" s="4" t="s">
        <v>536</v>
      </c>
      <c r="B64" s="6" t="n">
        <v>588</v>
      </c>
    </row>
    <row r="65" spans="1:3">
      <c r="A65" s="4" t="s">
        <v>552</v>
      </c>
    </row>
    <row r="66" spans="1:3">
      <c r="A66" s="3" t="s">
        <v>528</v>
      </c>
    </row>
    <row r="67" spans="1:3">
      <c r="A67" s="4" t="s">
        <v>536</v>
      </c>
      <c r="B67" s="6" t="n">
        <v>588</v>
      </c>
    </row>
    <row r="68" spans="1:3">
      <c r="A68" s="4" t="s">
        <v>553</v>
      </c>
    </row>
    <row r="69" spans="1:3">
      <c r="A69" s="3" t="s">
        <v>528</v>
      </c>
    </row>
    <row r="70" spans="1:3">
      <c r="A70" s="4" t="s">
        <v>539</v>
      </c>
      <c r="C70" s="6" t="n">
        <v>190</v>
      </c>
    </row>
    <row r="71" spans="1:3">
      <c r="A71" s="4" t="s">
        <v>554</v>
      </c>
    </row>
    <row r="72" spans="1:3">
      <c r="A72" s="3" t="s">
        <v>528</v>
      </c>
    </row>
    <row r="73" spans="1:3">
      <c r="A73" s="4" t="s">
        <v>539</v>
      </c>
      <c r="C73" s="6" t="n">
        <v>190</v>
      </c>
    </row>
    <row r="74" spans="1:3">
      <c r="A74" s="4" t="s">
        <v>555</v>
      </c>
    </row>
    <row r="75" spans="1:3">
      <c r="A75" s="3" t="s">
        <v>528</v>
      </c>
    </row>
    <row r="76" spans="1:3">
      <c r="A76" s="4" t="s">
        <v>539</v>
      </c>
      <c r="C76" s="6" t="n">
        <v>0</v>
      </c>
    </row>
    <row r="77" spans="1:3">
      <c r="A77" s="4" t="s">
        <v>556</v>
      </c>
    </row>
    <row r="78" spans="1:3">
      <c r="A78" s="3" t="s">
        <v>528</v>
      </c>
    </row>
    <row r="79" spans="1:3">
      <c r="A79" s="4" t="s">
        <v>539</v>
      </c>
      <c r="C79" s="6" t="n">
        <v>0</v>
      </c>
    </row>
    <row r="80" spans="1:3">
      <c r="A80" s="4" t="s">
        <v>557</v>
      </c>
    </row>
    <row r="81" spans="1:3">
      <c r="A81" s="3" t="s">
        <v>528</v>
      </c>
    </row>
    <row r="82" spans="1:3">
      <c r="A82" s="4" t="s">
        <v>539</v>
      </c>
      <c r="B82" s="6" t="n">
        <v>4643</v>
      </c>
      <c r="C82" s="6" t="n">
        <v>14280</v>
      </c>
    </row>
    <row r="83" spans="1:3">
      <c r="A83" s="4" t="s">
        <v>558</v>
      </c>
    </row>
    <row r="84" spans="1:3">
      <c r="A84" s="3" t="s">
        <v>528</v>
      </c>
    </row>
    <row r="85" spans="1:3">
      <c r="A85" s="4" t="s">
        <v>539</v>
      </c>
      <c r="B85" s="6" t="n">
        <v>4643</v>
      </c>
      <c r="C85" s="6" t="n">
        <v>14280</v>
      </c>
    </row>
    <row r="86" spans="1:3">
      <c r="A86" s="4" t="s">
        <v>559</v>
      </c>
    </row>
    <row r="87" spans="1:3">
      <c r="A87" s="3" t="s">
        <v>528</v>
      </c>
    </row>
    <row r="88" spans="1:3">
      <c r="A88" s="4" t="s">
        <v>539</v>
      </c>
      <c r="B88" s="6" t="n">
        <v>1003</v>
      </c>
    </row>
    <row r="89" spans="1:3">
      <c r="A89" s="4" t="s">
        <v>560</v>
      </c>
    </row>
    <row r="90" spans="1:3">
      <c r="A90" s="3" t="s">
        <v>528</v>
      </c>
    </row>
    <row r="91" spans="1:3">
      <c r="A91" s="4" t="s">
        <v>539</v>
      </c>
      <c r="B91" s="6" t="n">
        <v>1003</v>
      </c>
    </row>
    <row r="92" spans="1:3">
      <c r="A92" s="4" t="s">
        <v>561</v>
      </c>
    </row>
    <row r="93" spans="1:3">
      <c r="A93" s="3" t="s">
        <v>528</v>
      </c>
    </row>
    <row r="94" spans="1:3">
      <c r="A94" s="4" t="s">
        <v>539</v>
      </c>
      <c r="B94" s="6" t="n">
        <v>997</v>
      </c>
    </row>
    <row r="95" spans="1:3">
      <c r="A95" s="4" t="s">
        <v>562</v>
      </c>
    </row>
    <row r="96" spans="1:3">
      <c r="A96" s="3" t="s">
        <v>528</v>
      </c>
    </row>
    <row r="97" spans="1:3">
      <c r="A97" s="4" t="s">
        <v>539</v>
      </c>
      <c r="B97" s="6" t="n">
        <v>997</v>
      </c>
    </row>
    <row r="98" spans="1:3">
      <c r="A98" s="4" t="s">
        <v>563</v>
      </c>
    </row>
    <row r="99" spans="1:3">
      <c r="A99" s="3" t="s">
        <v>528</v>
      </c>
    </row>
    <row r="100" spans="1:3">
      <c r="A100" s="4" t="s">
        <v>539</v>
      </c>
      <c r="B100" s="6" t="n">
        <v>12140</v>
      </c>
      <c r="C100" s="6" t="n">
        <v>15537</v>
      </c>
    </row>
    <row r="101" spans="1:3">
      <c r="A101" s="4" t="s">
        <v>564</v>
      </c>
    </row>
    <row r="102" spans="1:3">
      <c r="A102" s="3" t="s">
        <v>528</v>
      </c>
    </row>
    <row r="103" spans="1:3">
      <c r="A103" s="4" t="s">
        <v>539</v>
      </c>
      <c r="B103" s="6" t="n">
        <v>12140</v>
      </c>
      <c r="C103" s="6" t="n">
        <v>15537</v>
      </c>
    </row>
    <row r="104" spans="1:3">
      <c r="A104" s="4" t="s">
        <v>565</v>
      </c>
    </row>
    <row r="105" spans="1:3">
      <c r="A105" s="3" t="s">
        <v>528</v>
      </c>
    </row>
    <row r="106" spans="1:3">
      <c r="A106" s="4" t="s">
        <v>539</v>
      </c>
      <c r="B106" s="6" t="n">
        <v>13252</v>
      </c>
    </row>
    <row r="107" spans="1:3">
      <c r="A107" s="4" t="s">
        <v>566</v>
      </c>
    </row>
    <row r="108" spans="1:3">
      <c r="A108" s="3" t="s">
        <v>528</v>
      </c>
    </row>
    <row r="109" spans="1:3">
      <c r="A109" s="4" t="s">
        <v>539</v>
      </c>
      <c r="B109" s="6" t="n">
        <v>13252</v>
      </c>
    </row>
    <row r="110" spans="1:3">
      <c r="A110" s="4" t="s">
        <v>567</v>
      </c>
    </row>
    <row r="111" spans="1:3">
      <c r="A111" s="3" t="s">
        <v>528</v>
      </c>
    </row>
    <row r="112" spans="1:3">
      <c r="A112" s="4" t="s">
        <v>539</v>
      </c>
      <c r="C112" s="6" t="n">
        <v>2702</v>
      </c>
    </row>
    <row r="113" spans="1:3">
      <c r="A113" s="4" t="s">
        <v>568</v>
      </c>
    </row>
    <row r="114" spans="1:3">
      <c r="A114" s="3" t="s">
        <v>528</v>
      </c>
    </row>
    <row r="115" spans="1:3">
      <c r="A115" s="4" t="s">
        <v>539</v>
      </c>
      <c r="C115" s="6" t="n">
        <v>2702</v>
      </c>
    </row>
    <row r="116" spans="1:3">
      <c r="A116" s="4" t="s">
        <v>569</v>
      </c>
    </row>
    <row r="117" spans="1:3">
      <c r="A117" s="3" t="s">
        <v>528</v>
      </c>
    </row>
    <row r="118" spans="1:3">
      <c r="A118" s="4" t="s">
        <v>539</v>
      </c>
      <c r="C118" s="6" t="n">
        <v>853</v>
      </c>
    </row>
    <row r="119" spans="1:3">
      <c r="A119" s="4" t="s">
        <v>570</v>
      </c>
    </row>
    <row r="120" spans="1:3">
      <c r="A120" s="3" t="s">
        <v>528</v>
      </c>
    </row>
    <row r="121" spans="1:3">
      <c r="A121" s="4" t="s">
        <v>539</v>
      </c>
      <c r="C121" s="6" t="n">
        <v>853</v>
      </c>
    </row>
    <row r="122" spans="1:3">
      <c r="A122" s="4" t="s">
        <v>571</v>
      </c>
    </row>
    <row r="123" spans="1:3">
      <c r="A123" s="3" t="s">
        <v>528</v>
      </c>
    </row>
    <row r="124" spans="1:3">
      <c r="A124" s="4" t="s">
        <v>539</v>
      </c>
      <c r="C124" s="6" t="n">
        <v>3872</v>
      </c>
    </row>
    <row r="125" spans="1:3">
      <c r="A125" s="4" t="s">
        <v>572</v>
      </c>
    </row>
    <row r="126" spans="1:3">
      <c r="A126" s="3" t="s">
        <v>528</v>
      </c>
    </row>
    <row r="127" spans="1:3">
      <c r="A127" s="4" t="s">
        <v>539</v>
      </c>
      <c r="C127" s="6" t="n">
        <v>0</v>
      </c>
    </row>
    <row r="128" spans="1:3">
      <c r="A128" s="4" t="s">
        <v>573</v>
      </c>
    </row>
    <row r="129" spans="1:3">
      <c r="A129" s="3" t="s">
        <v>528</v>
      </c>
    </row>
    <row r="130" spans="1:3">
      <c r="A130" s="4" t="s">
        <v>539</v>
      </c>
      <c r="C130" s="6" t="n">
        <v>3872</v>
      </c>
    </row>
    <row r="131" spans="1:3">
      <c r="A131" s="4" t="s">
        <v>574</v>
      </c>
    </row>
    <row r="132" spans="1:3">
      <c r="A132" s="3" t="s">
        <v>528</v>
      </c>
    </row>
    <row r="133" spans="1:3">
      <c r="A133" s="4" t="s">
        <v>539</v>
      </c>
      <c r="C133" s="6" t="n">
        <v>0</v>
      </c>
    </row>
    <row r="134" spans="1:3">
      <c r="A134" s="4" t="s">
        <v>575</v>
      </c>
    </row>
    <row r="135" spans="1:3">
      <c r="A135" s="3" t="s">
        <v>528</v>
      </c>
    </row>
    <row r="136" spans="1:3">
      <c r="A136" s="4" t="s">
        <v>539</v>
      </c>
      <c r="C136" s="6" t="n">
        <v>76</v>
      </c>
    </row>
    <row r="137" spans="1:3">
      <c r="A137" s="4" t="s">
        <v>576</v>
      </c>
      <c r="B137" s="6" t="n">
        <v>-245</v>
      </c>
    </row>
    <row r="138" spans="1:3">
      <c r="A138" s="4" t="s">
        <v>577</v>
      </c>
    </row>
    <row r="139" spans="1:3">
      <c r="A139" s="3" t="s">
        <v>528</v>
      </c>
    </row>
    <row r="140" spans="1:3">
      <c r="A140" s="4" t="s">
        <v>576</v>
      </c>
      <c r="B140" s="6" t="n">
        <v>-31</v>
      </c>
      <c r="C140" s="6" t="n">
        <v>-7</v>
      </c>
    </row>
    <row r="141" spans="1:3">
      <c r="A141" s="4" t="s">
        <v>578</v>
      </c>
    </row>
    <row r="142" spans="1:3">
      <c r="A142" s="3" t="s">
        <v>528</v>
      </c>
    </row>
    <row r="143" spans="1:3">
      <c r="A143" s="4" t="s">
        <v>539</v>
      </c>
      <c r="B143" s="6" t="n">
        <v>5</v>
      </c>
      <c r="C143" s="6" t="n">
        <v>17</v>
      </c>
    </row>
    <row r="144" spans="1:3">
      <c r="A144" s="4" t="s">
        <v>579</v>
      </c>
    </row>
    <row r="145" spans="1:3">
      <c r="A145" s="3" t="s">
        <v>528</v>
      </c>
    </row>
    <row r="146" spans="1:3">
      <c r="A146" s="4" t="s">
        <v>539</v>
      </c>
      <c r="B146" s="6" t="n">
        <v>129</v>
      </c>
    </row>
    <row r="147" spans="1:3">
      <c r="A147" s="4" t="s">
        <v>576</v>
      </c>
      <c r="C147" s="6" t="n">
        <v>-44</v>
      </c>
    </row>
    <row r="148" spans="1:3">
      <c r="A148" s="4" t="s">
        <v>580</v>
      </c>
    </row>
    <row r="149" spans="1:3">
      <c r="A149" s="3" t="s">
        <v>528</v>
      </c>
    </row>
    <row r="150" spans="1:3">
      <c r="A150" s="4" t="s">
        <v>539</v>
      </c>
      <c r="C150" s="6" t="n">
        <v>277</v>
      </c>
    </row>
    <row r="151" spans="1:3">
      <c r="A151" s="4" t="s">
        <v>576</v>
      </c>
      <c r="B151" s="6" t="n">
        <v>-367</v>
      </c>
    </row>
    <row r="152" spans="1:3">
      <c r="A152" s="4" t="s">
        <v>581</v>
      </c>
    </row>
    <row r="153" spans="1:3">
      <c r="A153" s="3" t="s">
        <v>528</v>
      </c>
    </row>
    <row r="154" spans="1:3">
      <c r="A154" s="4" t="s">
        <v>576</v>
      </c>
      <c r="C154" s="6" t="n">
        <v>-133</v>
      </c>
    </row>
    <row r="155" spans="1:3">
      <c r="A155" s="4" t="s">
        <v>582</v>
      </c>
    </row>
    <row r="156" spans="1:3">
      <c r="A156" s="3" t="s">
        <v>528</v>
      </c>
    </row>
    <row r="157" spans="1:3">
      <c r="A157" s="4" t="s">
        <v>576</v>
      </c>
      <c r="B157" s="6" t="n">
        <v>-1</v>
      </c>
      <c r="C157" s="6" t="n">
        <v>-34</v>
      </c>
    </row>
    <row r="158" spans="1:3">
      <c r="A158" s="4" t="s">
        <v>583</v>
      </c>
    </row>
    <row r="159" spans="1:3">
      <c r="A159" s="3" t="s">
        <v>528</v>
      </c>
    </row>
    <row r="160" spans="1:3">
      <c r="A160" s="4" t="s">
        <v>539</v>
      </c>
      <c r="B160" s="6" t="n">
        <v>20</v>
      </c>
    </row>
    <row r="161" spans="1:3">
      <c r="A161" s="4" t="s">
        <v>584</v>
      </c>
    </row>
    <row r="162" spans="1:3">
      <c r="A162" s="3" t="s">
        <v>528</v>
      </c>
    </row>
    <row r="163" spans="1:3">
      <c r="A163" s="4" t="s">
        <v>539</v>
      </c>
      <c r="C163" s="6" t="n">
        <v>76</v>
      </c>
    </row>
    <row r="164" spans="1:3">
      <c r="A164" s="4" t="s">
        <v>576</v>
      </c>
      <c r="B164" s="6" t="n">
        <v>-245</v>
      </c>
    </row>
    <row r="165" spans="1:3">
      <c r="A165" s="4" t="s">
        <v>585</v>
      </c>
    </row>
    <row r="166" spans="1:3">
      <c r="A166" s="3" t="s">
        <v>528</v>
      </c>
    </row>
    <row r="167" spans="1:3">
      <c r="A167" s="4" t="s">
        <v>576</v>
      </c>
      <c r="B167" s="6" t="n">
        <v>-31</v>
      </c>
      <c r="C167" s="6" t="n">
        <v>-7</v>
      </c>
    </row>
    <row r="168" spans="1:3">
      <c r="A168" s="4" t="s">
        <v>586</v>
      </c>
    </row>
    <row r="169" spans="1:3">
      <c r="A169" s="3" t="s">
        <v>528</v>
      </c>
    </row>
    <row r="170" spans="1:3">
      <c r="A170" s="4" t="s">
        <v>539</v>
      </c>
      <c r="B170" s="6" t="n">
        <v>5</v>
      </c>
      <c r="C170" s="6" t="n">
        <v>17</v>
      </c>
    </row>
    <row r="171" spans="1:3">
      <c r="A171" s="4" t="s">
        <v>587</v>
      </c>
    </row>
    <row r="172" spans="1:3">
      <c r="A172" s="3" t="s">
        <v>528</v>
      </c>
    </row>
    <row r="173" spans="1:3">
      <c r="A173" s="4" t="s">
        <v>539</v>
      </c>
      <c r="B173" s="6" t="n">
        <v>129</v>
      </c>
    </row>
    <row r="174" spans="1:3">
      <c r="A174" s="4" t="s">
        <v>576</v>
      </c>
      <c r="C174" s="6" t="n">
        <v>-44</v>
      </c>
    </row>
    <row r="175" spans="1:3">
      <c r="A175" s="4" t="s">
        <v>588</v>
      </c>
    </row>
    <row r="176" spans="1:3">
      <c r="A176" s="3" t="s">
        <v>528</v>
      </c>
    </row>
    <row r="177" spans="1:3">
      <c r="A177" s="4" t="s">
        <v>539</v>
      </c>
      <c r="C177" s="6" t="n">
        <v>277</v>
      </c>
    </row>
    <row r="178" spans="1:3">
      <c r="A178" s="4" t="s">
        <v>576</v>
      </c>
      <c r="B178" s="6" t="n">
        <v>-367</v>
      </c>
    </row>
    <row r="179" spans="1:3">
      <c r="A179" s="4" t="s">
        <v>589</v>
      </c>
    </row>
    <row r="180" spans="1:3">
      <c r="A180" s="3" t="s">
        <v>528</v>
      </c>
    </row>
    <row r="181" spans="1:3">
      <c r="A181" s="4" t="s">
        <v>576</v>
      </c>
      <c r="C181" s="6" t="n">
        <v>-133</v>
      </c>
    </row>
    <row r="182" spans="1:3">
      <c r="A182" s="4" t="s">
        <v>590</v>
      </c>
    </row>
    <row r="183" spans="1:3">
      <c r="A183" s="3" t="s">
        <v>528</v>
      </c>
    </row>
    <row r="184" spans="1:3">
      <c r="A184" s="4" t="s">
        <v>576</v>
      </c>
      <c r="B184" s="6" t="n">
        <v>-1</v>
      </c>
      <c r="C184" s="6" t="n">
        <v>-34</v>
      </c>
    </row>
    <row r="185" spans="1:3">
      <c r="A185" s="4" t="s">
        <v>591</v>
      </c>
    </row>
    <row r="186" spans="1:3">
      <c r="A186" s="3" t="s">
        <v>528</v>
      </c>
    </row>
    <row r="187" spans="1:3">
      <c r="A187" s="4" t="s">
        <v>539</v>
      </c>
      <c r="B187" s="6" t="n">
        <v>20</v>
      </c>
    </row>
    <row r="188" spans="1:3">
      <c r="A188" s="4" t="s">
        <v>592</v>
      </c>
    </row>
    <row r="189" spans="1:3">
      <c r="A189" s="3" t="s">
        <v>528</v>
      </c>
    </row>
    <row r="190" spans="1:3">
      <c r="A190" s="4" t="s">
        <v>536</v>
      </c>
      <c r="B190" s="6" t="n">
        <v>1916</v>
      </c>
    </row>
    <row r="191" spans="1:3">
      <c r="A191" s="4" t="s">
        <v>593</v>
      </c>
    </row>
    <row r="192" spans="1:3">
      <c r="A192" s="3" t="s">
        <v>528</v>
      </c>
    </row>
    <row r="193" spans="1:3">
      <c r="A193" s="4" t="s">
        <v>536</v>
      </c>
      <c r="B193" s="7" t="n">
        <v>1916</v>
      </c>
    </row>
    <row r="194" spans="1:3">
      <c r="A194" s="4" t="s">
        <v>594</v>
      </c>
    </row>
    <row r="195" spans="1:3">
      <c r="A195" s="3" t="s">
        <v>528</v>
      </c>
    </row>
    <row r="196" spans="1:3">
      <c r="A196" s="4" t="s">
        <v>539</v>
      </c>
      <c r="C196" s="6" t="n">
        <v>1885</v>
      </c>
    </row>
    <row r="197" spans="1:3">
      <c r="A197" s="4" t="s">
        <v>595</v>
      </c>
    </row>
    <row r="198" spans="1:3">
      <c r="A198" s="3" t="s">
        <v>528</v>
      </c>
    </row>
    <row r="199" spans="1:3">
      <c r="A199" s="4" t="s">
        <v>539</v>
      </c>
      <c r="C199" s="6" t="n">
        <v>1885</v>
      </c>
    </row>
    <row r="200" spans="1:3">
      <c r="A200" s="4" t="s">
        <v>596</v>
      </c>
    </row>
    <row r="201" spans="1:3">
      <c r="A201" s="3" t="s">
        <v>528</v>
      </c>
    </row>
    <row r="202" spans="1:3">
      <c r="A202" s="4" t="s">
        <v>539</v>
      </c>
      <c r="C202" s="6" t="n">
        <v>0</v>
      </c>
    </row>
    <row r="203" spans="1:3">
      <c r="A203" s="4" t="s">
        <v>597</v>
      </c>
    </row>
    <row r="204" spans="1:3">
      <c r="A204" s="3" t="s">
        <v>528</v>
      </c>
    </row>
    <row r="205" spans="1:3">
      <c r="A205" s="4" t="s">
        <v>539</v>
      </c>
      <c r="C205"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8</v>
      </c>
      <c r="B1" s="2" t="s">
        <v>1</v>
      </c>
    </row>
    <row r="2" spans="1:3">
      <c r="B2" s="2" t="s">
        <v>2</v>
      </c>
      <c r="C2" s="2" t="s">
        <v>30</v>
      </c>
    </row>
    <row r="3" spans="1:3">
      <c r="A3" s="4" t="s">
        <v>527</v>
      </c>
    </row>
    <row r="4" spans="1:3">
      <c r="A4" s="3" t="s">
        <v>599</v>
      </c>
    </row>
    <row r="5" spans="1:3">
      <c r="A5" s="4" t="s">
        <v>529</v>
      </c>
      <c r="B5" s="7" t="n">
        <v>26389</v>
      </c>
      <c r="C5" s="7" t="n">
        <v>25039</v>
      </c>
    </row>
    <row r="6" spans="1:3">
      <c r="A6" s="4" t="s">
        <v>600</v>
      </c>
      <c r="B6" s="6" t="n">
        <v>5</v>
      </c>
      <c r="C6" s="6" t="n">
        <v>127</v>
      </c>
    </row>
    <row r="7" spans="1:3">
      <c r="A7" s="4" t="s">
        <v>601</v>
      </c>
      <c r="B7" s="6" t="n">
        <v>0</v>
      </c>
      <c r="C7" s="6" t="n">
        <v>0</v>
      </c>
    </row>
    <row r="8" spans="1:3">
      <c r="A8" s="4" t="s">
        <v>602</v>
      </c>
      <c r="B8" s="6" t="n">
        <v>26384</v>
      </c>
      <c r="C8" s="6" t="n">
        <v>24912</v>
      </c>
    </row>
    <row r="9" spans="1:3">
      <c r="A9" s="4" t="s">
        <v>603</v>
      </c>
    </row>
    <row r="10" spans="1:3">
      <c r="A10" s="3" t="s">
        <v>599</v>
      </c>
    </row>
    <row r="11" spans="1:3">
      <c r="A11" s="4" t="s">
        <v>529</v>
      </c>
      <c r="B11" s="6" t="n">
        <v>13137</v>
      </c>
      <c r="C11" s="6" t="n">
        <v>15537</v>
      </c>
    </row>
    <row r="12" spans="1:3">
      <c r="A12" s="4" t="s">
        <v>600</v>
      </c>
      <c r="B12" s="6" t="n">
        <v>0</v>
      </c>
      <c r="C12" s="6" t="n">
        <v>0</v>
      </c>
    </row>
    <row r="13" spans="1:3">
      <c r="A13" s="4" t="s">
        <v>601</v>
      </c>
      <c r="B13" s="6" t="n">
        <v>0</v>
      </c>
      <c r="C13" s="6" t="n">
        <v>0</v>
      </c>
    </row>
    <row r="14" spans="1:3">
      <c r="A14" s="4" t="s">
        <v>602</v>
      </c>
      <c r="B14" s="6" t="n">
        <v>13137</v>
      </c>
      <c r="C14" s="6" t="n">
        <v>15537</v>
      </c>
    </row>
    <row r="15" spans="1:3">
      <c r="A15" s="4" t="s">
        <v>604</v>
      </c>
    </row>
    <row r="16" spans="1:3">
      <c r="A16" s="3" t="s">
        <v>599</v>
      </c>
    </row>
    <row r="17" spans="1:3">
      <c r="A17" s="4" t="s">
        <v>529</v>
      </c>
      <c r="B17" s="6" t="n">
        <v>13252</v>
      </c>
      <c r="C17" s="6" t="n">
        <v>2702</v>
      </c>
    </row>
    <row r="18" spans="1:3">
      <c r="A18" s="4" t="s">
        <v>600</v>
      </c>
      <c r="B18" s="6" t="n">
        <v>5</v>
      </c>
      <c r="C18" s="6" t="n">
        <v>0</v>
      </c>
    </row>
    <row r="19" spans="1:3">
      <c r="A19" s="4" t="s">
        <v>601</v>
      </c>
      <c r="B19" s="6" t="n">
        <v>0</v>
      </c>
      <c r="C19" s="6" t="n">
        <v>0</v>
      </c>
    </row>
    <row r="20" spans="1:3">
      <c r="A20" s="4" t="s">
        <v>602</v>
      </c>
      <c r="B20" s="6" t="n">
        <v>13247</v>
      </c>
      <c r="C20" s="6" t="n">
        <v>2702</v>
      </c>
    </row>
    <row r="21" spans="1:3">
      <c r="A21" s="4" t="s">
        <v>605</v>
      </c>
    </row>
    <row r="22" spans="1:3">
      <c r="A22" s="3" t="s">
        <v>599</v>
      </c>
    </row>
    <row r="23" spans="1:3">
      <c r="A23" s="4" t="s">
        <v>529</v>
      </c>
      <c r="C23" s="6" t="n">
        <v>853</v>
      </c>
    </row>
    <row r="24" spans="1:3">
      <c r="A24" s="4" t="s">
        <v>600</v>
      </c>
      <c r="C24" s="6" t="n">
        <v>0</v>
      </c>
    </row>
    <row r="25" spans="1:3">
      <c r="A25" s="4" t="s">
        <v>601</v>
      </c>
      <c r="C25" s="6" t="n">
        <v>0</v>
      </c>
    </row>
    <row r="26" spans="1:3">
      <c r="A26" s="4" t="s">
        <v>602</v>
      </c>
      <c r="C26" s="6" t="n">
        <v>853</v>
      </c>
    </row>
    <row r="27" spans="1:3">
      <c r="A27" s="4" t="s">
        <v>606</v>
      </c>
    </row>
    <row r="28" spans="1:3">
      <c r="A28" s="3" t="s">
        <v>599</v>
      </c>
    </row>
    <row r="29" spans="1:3">
      <c r="A29" s="4" t="s">
        <v>529</v>
      </c>
      <c r="C29" s="6" t="n">
        <v>2075</v>
      </c>
    </row>
    <row r="30" spans="1:3">
      <c r="A30" s="4" t="s">
        <v>600</v>
      </c>
      <c r="C30" s="6" t="n">
        <v>125</v>
      </c>
    </row>
    <row r="31" spans="1:3">
      <c r="A31" s="4" t="s">
        <v>601</v>
      </c>
      <c r="C31" s="6" t="n">
        <v>0</v>
      </c>
    </row>
    <row r="32" spans="1:3">
      <c r="A32" s="4" t="s">
        <v>602</v>
      </c>
      <c r="C32" s="6" t="n">
        <v>1950</v>
      </c>
    </row>
    <row r="33" spans="1:3">
      <c r="A33" s="4" t="s">
        <v>607</v>
      </c>
    </row>
    <row r="34" spans="1:3">
      <c r="A34" s="3" t="s">
        <v>599</v>
      </c>
    </row>
    <row r="35" spans="1:3">
      <c r="A35" s="4" t="s">
        <v>529</v>
      </c>
      <c r="C35" s="6" t="n">
        <v>3872</v>
      </c>
    </row>
    <row r="36" spans="1:3">
      <c r="A36" s="4" t="s">
        <v>600</v>
      </c>
      <c r="C36" s="6" t="n">
        <v>2</v>
      </c>
    </row>
    <row r="37" spans="1:3">
      <c r="A37" s="4" t="s">
        <v>601</v>
      </c>
      <c r="C37" s="6" t="n">
        <v>0</v>
      </c>
    </row>
    <row r="38" spans="1:3">
      <c r="A38" s="4" t="s">
        <v>602</v>
      </c>
      <c r="C38" s="7" t="n">
        <v>3870</v>
      </c>
    </row>
    <row r="39" spans="1:3">
      <c r="A39" s="4" t="s">
        <v>608</v>
      </c>
    </row>
    <row r="40" spans="1:3">
      <c r="A40" s="3" t="s">
        <v>599</v>
      </c>
    </row>
    <row r="41" spans="1:3">
      <c r="A41" s="4" t="s">
        <v>529</v>
      </c>
      <c r="B41" s="6" t="n">
        <v>2504</v>
      </c>
    </row>
    <row r="42" spans="1:3">
      <c r="A42" s="4" t="s">
        <v>600</v>
      </c>
      <c r="B42" s="6" t="n">
        <v>0</v>
      </c>
    </row>
    <row r="43" spans="1:3">
      <c r="A43" s="4" t="s">
        <v>601</v>
      </c>
      <c r="B43" s="6" t="n">
        <v>-3</v>
      </c>
    </row>
    <row r="44" spans="1:3">
      <c r="A44" s="4" t="s">
        <v>602</v>
      </c>
      <c r="B44" s="6" t="n">
        <v>2507</v>
      </c>
    </row>
    <row r="45" spans="1:3">
      <c r="A45" s="4" t="s">
        <v>609</v>
      </c>
    </row>
    <row r="46" spans="1:3">
      <c r="A46" s="3" t="s">
        <v>599</v>
      </c>
    </row>
    <row r="47" spans="1:3">
      <c r="A47" s="4" t="s">
        <v>529</v>
      </c>
      <c r="B47" s="6" t="n">
        <v>2504</v>
      </c>
    </row>
    <row r="48" spans="1:3">
      <c r="A48" s="4" t="s">
        <v>600</v>
      </c>
      <c r="B48" s="6" t="n">
        <v>0</v>
      </c>
    </row>
    <row r="49" spans="1:3">
      <c r="A49" s="4" t="s">
        <v>601</v>
      </c>
      <c r="B49" s="6" t="n">
        <v>-3</v>
      </c>
    </row>
    <row r="50" spans="1:3">
      <c r="A50" s="4" t="s">
        <v>602</v>
      </c>
      <c r="B50" s="7" t="n">
        <v>25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610</v>
      </c>
      <c r="B1" s="2" t="s">
        <v>611</v>
      </c>
    </row>
    <row r="2" spans="1:2">
      <c r="A2" s="3" t="s">
        <v>599</v>
      </c>
    </row>
    <row r="3" spans="1:2">
      <c r="A3" s="4" t="s">
        <v>612</v>
      </c>
      <c r="B3" s="9" t="n">
        <v>2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3</v>
      </c>
      <c r="B1" s="2" t="s">
        <v>614</v>
      </c>
      <c r="C1" s="2" t="s">
        <v>2</v>
      </c>
      <c r="D1" s="2" t="s">
        <v>30</v>
      </c>
      <c r="E1" s="2" t="s">
        <v>80</v>
      </c>
    </row>
    <row r="2" spans="1:5">
      <c r="A2" s="3" t="s">
        <v>615</v>
      </c>
    </row>
    <row r="3" spans="1:5">
      <c r="A3" s="4" t="s">
        <v>616</v>
      </c>
      <c r="B3" s="7" t="n">
        <v>268000</v>
      </c>
    </row>
    <row r="4" spans="1:5">
      <c r="A4" s="4" t="s">
        <v>43</v>
      </c>
      <c r="C4" s="7" t="n">
        <v>7445000</v>
      </c>
      <c r="D4" s="7" t="n">
        <v>7717000</v>
      </c>
    </row>
    <row r="5" spans="1:5">
      <c r="A5" s="4" t="s">
        <v>172</v>
      </c>
      <c r="C5" s="6" t="n">
        <v>0</v>
      </c>
      <c r="D5" s="6" t="n">
        <v>7737000</v>
      </c>
      <c r="E5" s="7" t="n">
        <v>9731000</v>
      </c>
    </row>
    <row r="6" spans="1:5">
      <c r="A6" s="4" t="s">
        <v>95</v>
      </c>
      <c r="C6" s="7" t="n">
        <v>0</v>
      </c>
      <c r="D6" s="7" t="n">
        <v>0</v>
      </c>
      <c r="E6" s="7" t="n">
        <v>499000</v>
      </c>
    </row>
    <row r="7" spans="1:5">
      <c r="A7" s="4" t="s">
        <v>617</v>
      </c>
    </row>
    <row r="8" spans="1:5">
      <c r="A8" s="3" t="s">
        <v>615</v>
      </c>
    </row>
    <row r="9" spans="1:5">
      <c r="A9" s="4" t="s">
        <v>616</v>
      </c>
      <c r="B9" s="6" t="n">
        <v>454000</v>
      </c>
    </row>
    <row r="10" spans="1:5">
      <c r="A10" s="4" t="s">
        <v>618</v>
      </c>
      <c r="B10" s="6" t="n">
        <v>10500000</v>
      </c>
    </row>
    <row r="11" spans="1:5">
      <c r="A11" s="4" t="s">
        <v>619</v>
      </c>
      <c r="B11" s="6" t="n">
        <v>7600000</v>
      </c>
    </row>
    <row r="12" spans="1:5">
      <c r="A12" s="4" t="s">
        <v>620</v>
      </c>
      <c r="B12" s="6" t="n">
        <v>544000</v>
      </c>
    </row>
    <row r="13" spans="1:5">
      <c r="A13" s="4" t="s">
        <v>621</v>
      </c>
      <c r="B13" s="6" t="n">
        <v>295000</v>
      </c>
    </row>
    <row r="14" spans="1:5">
      <c r="A14" s="4" t="s">
        <v>622</v>
      </c>
      <c r="B14" s="6" t="n">
        <v>23000</v>
      </c>
    </row>
    <row r="15" spans="1:5">
      <c r="A15" s="4" t="s">
        <v>623</v>
      </c>
      <c r="B15" s="6" t="n">
        <v>3618000</v>
      </c>
    </row>
    <row r="16" spans="1:5">
      <c r="A16" s="4" t="s">
        <v>624</v>
      </c>
      <c r="B16" s="6" t="n">
        <v>7445000</v>
      </c>
    </row>
    <row r="17" spans="1:5">
      <c r="A17" s="4" t="s">
        <v>625</v>
      </c>
      <c r="B17" s="7" t="n">
        <v>1859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7"/>
  </cols>
  <sheetData>
    <row r="1" spans="1:2">
      <c r="A1" s="1" t="s">
        <v>626</v>
      </c>
      <c r="B1" s="2" t="s">
        <v>627</v>
      </c>
    </row>
    <row r="2" spans="1:2">
      <c r="A2" s="3" t="s">
        <v>628</v>
      </c>
    </row>
    <row r="3" spans="1:2">
      <c r="A3" s="4" t="s">
        <v>623</v>
      </c>
      <c r="B3" s="7" t="n">
        <v>3618000</v>
      </c>
    </row>
    <row r="4" spans="1:2">
      <c r="A4" s="4" t="s">
        <v>629</v>
      </c>
      <c r="B4" s="6" t="n">
        <v>4900000</v>
      </c>
    </row>
    <row r="5" spans="1:2">
      <c r="A5" s="4" t="s">
        <v>630</v>
      </c>
      <c r="B5" s="6" t="n">
        <v>2900000</v>
      </c>
    </row>
    <row r="6" spans="1:2">
      <c r="A6" s="4" t="s">
        <v>631</v>
      </c>
      <c r="B6" s="6" t="n">
        <v>2000000</v>
      </c>
    </row>
    <row r="7" spans="1:2">
      <c r="A7" s="4" t="s">
        <v>632</v>
      </c>
      <c r="B7" s="6" t="n">
        <v>200000</v>
      </c>
    </row>
    <row r="8" spans="1:2">
      <c r="A8" s="4" t="s">
        <v>633</v>
      </c>
      <c r="B8" s="6" t="n">
        <v>1000000</v>
      </c>
    </row>
    <row r="9" spans="1:2">
      <c r="A9" s="4" t="s">
        <v>634</v>
      </c>
    </row>
    <row r="10" spans="1:2">
      <c r="A10" s="3" t="s">
        <v>628</v>
      </c>
    </row>
    <row r="11" spans="1:2">
      <c r="A11" s="4" t="s">
        <v>633</v>
      </c>
      <c r="B11" s="7" t="n">
        <v>100000</v>
      </c>
    </row>
    <row r="12" spans="1:2">
      <c r="A12" s="4" t="s">
        <v>635</v>
      </c>
    </row>
    <row r="13" spans="1:2">
      <c r="A13" s="3" t="s">
        <v>628</v>
      </c>
    </row>
    <row r="14" spans="1:2">
      <c r="A14" s="4" t="s">
        <v>636</v>
      </c>
      <c r="B14" s="6" t="n">
        <v>748944</v>
      </c>
    </row>
    <row r="15" spans="1:2">
      <c r="A15" s="4" t="s">
        <v>637</v>
      </c>
      <c r="B15" s="6" t="n">
        <v>513328</v>
      </c>
    </row>
    <row r="16" spans="1:2">
      <c r="A16" s="4" t="s">
        <v>638</v>
      </c>
    </row>
    <row r="17" spans="1:2">
      <c r="A17" s="3" t="s">
        <v>628</v>
      </c>
    </row>
    <row r="18" spans="1:2">
      <c r="A18" s="4" t="s">
        <v>623</v>
      </c>
      <c r="B18" s="7" t="n">
        <v>3500000</v>
      </c>
    </row>
    <row r="19" spans="1:2">
      <c r="A19" s="4" t="s">
        <v>639</v>
      </c>
    </row>
    <row r="20" spans="1:2">
      <c r="A20" s="3" t="s">
        <v>628</v>
      </c>
    </row>
    <row r="21" spans="1:2">
      <c r="A21" s="4" t="s">
        <v>633</v>
      </c>
      <c r="B21" s="6" t="n">
        <v>900000</v>
      </c>
    </row>
    <row r="22" spans="1:2">
      <c r="A22" s="4" t="s">
        <v>640</v>
      </c>
    </row>
    <row r="23" spans="1:2">
      <c r="A23" s="3" t="s">
        <v>628</v>
      </c>
    </row>
    <row r="24" spans="1:2">
      <c r="A24" s="4" t="s">
        <v>630</v>
      </c>
      <c r="B24" s="7" t="n">
        <v>400000</v>
      </c>
    </row>
    <row r="25" spans="1:2">
      <c r="A25" s="4" t="s">
        <v>641</v>
      </c>
    </row>
    <row r="26" spans="1:2">
      <c r="A26" s="3" t="s">
        <v>628</v>
      </c>
    </row>
    <row r="27" spans="1:2">
      <c r="A27" s="4" t="s">
        <v>636</v>
      </c>
      <c r="B27" s="6" t="n">
        <v>374472</v>
      </c>
    </row>
    <row r="28" spans="1:2">
      <c r="A28" s="4" t="s">
        <v>642</v>
      </c>
    </row>
    <row r="29" spans="1:2">
      <c r="A29" s="3" t="s">
        <v>628</v>
      </c>
    </row>
    <row r="30" spans="1:2">
      <c r="A30" s="4" t="s">
        <v>636</v>
      </c>
      <c r="B30" s="6" t="n">
        <v>0</v>
      </c>
    </row>
    <row r="31" spans="1:2">
      <c r="A31" s="4" t="s">
        <v>637</v>
      </c>
      <c r="B31" s="6" t="n">
        <v>0</v>
      </c>
    </row>
    <row r="32" spans="1:2">
      <c r="A32" s="4" t="s">
        <v>643</v>
      </c>
    </row>
    <row r="33" spans="1:2">
      <c r="A33" s="3" t="s">
        <v>628</v>
      </c>
    </row>
    <row r="34" spans="1:2">
      <c r="A34" s="4" t="s">
        <v>630</v>
      </c>
      <c r="B34" s="7" t="n">
        <v>2500000</v>
      </c>
    </row>
    <row r="35" spans="1:2">
      <c r="A35" s="4" t="s">
        <v>644</v>
      </c>
    </row>
    <row r="36" spans="1:2">
      <c r="A36" s="3" t="s">
        <v>628</v>
      </c>
    </row>
    <row r="37" spans="1:2">
      <c r="A37" s="4" t="s">
        <v>636</v>
      </c>
      <c r="B37" s="6" t="n">
        <v>374472</v>
      </c>
    </row>
    <row r="38" spans="1:2">
      <c r="A38" s="4" t="s">
        <v>645</v>
      </c>
    </row>
    <row r="39" spans="1:2">
      <c r="A39" s="3" t="s">
        <v>628</v>
      </c>
    </row>
    <row r="40" spans="1:2">
      <c r="A40" s="4" t="s">
        <v>636</v>
      </c>
      <c r="B40" s="6" t="n">
        <v>87378</v>
      </c>
    </row>
    <row r="41" spans="1:2">
      <c r="A41" s="4" t="s">
        <v>637</v>
      </c>
      <c r="B41" s="6" t="n">
        <v>598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46</v>
      </c>
      <c r="B1" s="2" t="s">
        <v>2</v>
      </c>
      <c r="C1" s="2" t="s">
        <v>30</v>
      </c>
    </row>
    <row r="2" spans="1:3">
      <c r="A2" s="3" t="s">
        <v>210</v>
      </c>
    </row>
    <row r="3" spans="1:3">
      <c r="A3" s="4" t="s">
        <v>34</v>
      </c>
      <c r="B3" s="7" t="n">
        <v>42770</v>
      </c>
      <c r="C3" s="7" t="n">
        <v>42295</v>
      </c>
    </row>
    <row r="4" spans="1:3">
      <c r="A4" s="4" t="s">
        <v>647</v>
      </c>
      <c r="B4" s="6" t="n">
        <v>320</v>
      </c>
      <c r="C4" s="6" t="n">
        <v>3656</v>
      </c>
    </row>
    <row r="5" spans="1:3">
      <c r="A5" s="4" t="s">
        <v>648</v>
      </c>
      <c r="B5" s="7" t="n">
        <v>43090</v>
      </c>
      <c r="C5" s="7" t="n">
        <v>459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r="1" spans="1:4">
      <c r="A1" s="1" t="s">
        <v>649</v>
      </c>
      <c r="B1" s="2" t="s">
        <v>111</v>
      </c>
      <c r="C1" s="2" t="s">
        <v>1</v>
      </c>
    </row>
    <row r="2" spans="1:4">
      <c r="B2" s="2" t="s">
        <v>112</v>
      </c>
      <c r="C2" s="2" t="s">
        <v>2</v>
      </c>
      <c r="D2" s="2" t="s">
        <v>30</v>
      </c>
    </row>
    <row r="3" spans="1:4">
      <c r="A3" s="3" t="s">
        <v>650</v>
      </c>
    </row>
    <row r="4" spans="1:4">
      <c r="A4" s="4" t="s">
        <v>651</v>
      </c>
      <c r="B4" s="7" t="n">
        <v>1400</v>
      </c>
      <c r="C4" s="7" t="n">
        <v>1400</v>
      </c>
      <c r="D4" s="7" t="n">
        <v>1000</v>
      </c>
    </row>
    <row r="5" spans="1:4">
      <c r="A5" s="4" t="s">
        <v>35</v>
      </c>
      <c r="C5" s="7" t="n">
        <v>60470</v>
      </c>
      <c r="D5" s="7" t="n">
        <v>5663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52</v>
      </c>
      <c r="B1" s="2" t="s">
        <v>2</v>
      </c>
      <c r="C1" s="2" t="s">
        <v>30</v>
      </c>
    </row>
    <row r="2" spans="1:3">
      <c r="A2" s="3" t="s">
        <v>216</v>
      </c>
    </row>
    <row r="3" spans="1:3">
      <c r="A3" s="4" t="s">
        <v>653</v>
      </c>
      <c r="B3" s="7" t="n">
        <v>2747</v>
      </c>
      <c r="C3" s="7" t="n">
        <v>2595</v>
      </c>
    </row>
    <row r="4" spans="1:3">
      <c r="A4" s="4" t="s">
        <v>654</v>
      </c>
      <c r="B4" s="6" t="n">
        <v>1353</v>
      </c>
      <c r="C4" s="6" t="n">
        <v>802</v>
      </c>
    </row>
    <row r="5" spans="1:3">
      <c r="A5" s="4" t="s">
        <v>655</v>
      </c>
      <c r="B5" s="6" t="n">
        <v>0</v>
      </c>
      <c r="C5" s="6" t="n">
        <v>1180</v>
      </c>
    </row>
    <row r="6" spans="1:3">
      <c r="A6" s="4" t="s">
        <v>656</v>
      </c>
      <c r="B6" s="6" t="n">
        <v>1240</v>
      </c>
      <c r="C6" s="6" t="n">
        <v>1513</v>
      </c>
    </row>
    <row r="7" spans="1:3">
      <c r="A7" s="4" t="s">
        <v>38</v>
      </c>
      <c r="B7" s="7" t="n">
        <v>5340</v>
      </c>
      <c r="C7" s="7" t="n">
        <v>60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s>
  <sheetData>
    <row r="1" spans="1:5">
      <c r="A1" s="1" t="s">
        <v>125</v>
      </c>
      <c r="B1" s="2" t="s">
        <v>126</v>
      </c>
      <c r="C1" s="2" t="s">
        <v>127</v>
      </c>
      <c r="D1" s="2" t="s">
        <v>128</v>
      </c>
      <c r="E1" s="2" t="s">
        <v>129</v>
      </c>
    </row>
    <row r="2" spans="1:5">
      <c r="A2" s="4" t="s">
        <v>130</v>
      </c>
      <c r="B2" s="7" t="n">
        <v>264142</v>
      </c>
      <c r="C2" s="7" t="n">
        <v>176631</v>
      </c>
      <c r="D2" s="7" t="n">
        <v>87228</v>
      </c>
      <c r="E2" s="7" t="n">
        <v>283</v>
      </c>
    </row>
    <row r="3" spans="1:5">
      <c r="A3" s="4" t="s">
        <v>131</v>
      </c>
      <c r="C3" s="6" t="n">
        <v>29583000</v>
      </c>
    </row>
    <row r="4" spans="1:5">
      <c r="A4" s="4" t="s">
        <v>132</v>
      </c>
      <c r="B4" s="6" t="n">
        <v>-9558</v>
      </c>
      <c r="D4" s="6" t="n">
        <v>-9558</v>
      </c>
    </row>
    <row r="5" spans="1:5">
      <c r="A5" s="3" t="s">
        <v>133</v>
      </c>
    </row>
    <row r="6" spans="1:5">
      <c r="A6" s="4" t="s">
        <v>134</v>
      </c>
      <c r="C6" s="6" t="n">
        <v>592000</v>
      </c>
    </row>
    <row r="7" spans="1:5">
      <c r="A7" s="4" t="s">
        <v>135</v>
      </c>
      <c r="B7" s="7" t="n">
        <v>6753</v>
      </c>
      <c r="C7" s="7" t="n">
        <v>6753</v>
      </c>
    </row>
    <row r="8" spans="1:5">
      <c r="A8" s="4" t="s">
        <v>136</v>
      </c>
      <c r="B8" s="6" t="n">
        <v>-19832</v>
      </c>
    </row>
    <row r="9" spans="1:5">
      <c r="A9" s="4" t="s">
        <v>137</v>
      </c>
      <c r="B9" s="7" t="n">
        <v>-191</v>
      </c>
    </row>
    <row r="10" spans="1:5">
      <c r="A10" s="4" t="s">
        <v>138</v>
      </c>
      <c r="B10" s="6" t="n">
        <v>200</v>
      </c>
    </row>
    <row r="11" spans="1:5">
      <c r="A11" s="3" t="s">
        <v>139</v>
      </c>
    </row>
    <row r="12" spans="1:5">
      <c r="A12" s="4" t="s">
        <v>104</v>
      </c>
      <c r="B12" s="6" t="n">
        <v>-38334</v>
      </c>
      <c r="D12" s="6" t="n">
        <v>-38334</v>
      </c>
    </row>
    <row r="13" spans="1:5">
      <c r="A13" s="4" t="s">
        <v>140</v>
      </c>
      <c r="B13" s="6" t="n">
        <v>69</v>
      </c>
      <c r="E13" s="6" t="n">
        <v>69</v>
      </c>
    </row>
    <row r="14" spans="1:5">
      <c r="A14" s="4" t="s">
        <v>141</v>
      </c>
      <c r="B14" s="6" t="n">
        <v>9</v>
      </c>
    </row>
    <row r="15" spans="1:5">
      <c r="A15" s="4" t="s">
        <v>117</v>
      </c>
      <c r="B15" s="6" t="n">
        <v>37</v>
      </c>
    </row>
    <row r="16" spans="1:5">
      <c r="A16" s="4" t="s">
        <v>118</v>
      </c>
      <c r="B16" s="6" t="n">
        <v>22</v>
      </c>
    </row>
    <row r="17" spans="1:5">
      <c r="A17" s="4" t="s">
        <v>120</v>
      </c>
      <c r="B17" s="6" t="n">
        <v>-38266</v>
      </c>
    </row>
    <row r="18" spans="1:5">
      <c r="A18" s="4" t="s">
        <v>142</v>
      </c>
      <c r="B18" s="6" t="n">
        <v>222881</v>
      </c>
      <c r="C18" s="7" t="n">
        <v>183193</v>
      </c>
      <c r="D18" s="6" t="n">
        <v>39336</v>
      </c>
      <c r="E18" s="6" t="n">
        <v>352</v>
      </c>
    </row>
    <row r="19" spans="1:5">
      <c r="A19" s="4" t="s">
        <v>143</v>
      </c>
      <c r="C19" s="6" t="n">
        <v>30155000</v>
      </c>
    </row>
    <row r="20" spans="1:5">
      <c r="A20" s="4" t="s">
        <v>132</v>
      </c>
      <c r="B20" s="6" t="n">
        <v>-7266</v>
      </c>
      <c r="D20" s="6" t="n">
        <v>-7266</v>
      </c>
    </row>
    <row r="21" spans="1:5">
      <c r="A21" s="3" t="s">
        <v>133</v>
      </c>
    </row>
    <row r="22" spans="1:5">
      <c r="A22" s="4" t="s">
        <v>134</v>
      </c>
      <c r="C22" s="6" t="n">
        <v>757000</v>
      </c>
    </row>
    <row r="23" spans="1:5">
      <c r="A23" s="4" t="s">
        <v>135</v>
      </c>
      <c r="B23" s="7" t="n">
        <v>4555</v>
      </c>
      <c r="C23" s="7" t="n">
        <v>4555</v>
      </c>
    </row>
    <row r="24" spans="1:5">
      <c r="A24" s="4" t="s">
        <v>136</v>
      </c>
      <c r="B24" s="6" t="n">
        <v>-207738</v>
      </c>
    </row>
    <row r="25" spans="1:5">
      <c r="A25" s="4" t="s">
        <v>137</v>
      </c>
      <c r="B25" s="7" t="n">
        <v>-1456</v>
      </c>
    </row>
    <row r="26" spans="1:5">
      <c r="A26" s="4" t="s">
        <v>144</v>
      </c>
      <c r="B26" s="6" t="n">
        <v>2842</v>
      </c>
    </row>
    <row r="27" spans="1:5">
      <c r="A27" s="4" t="s">
        <v>138</v>
      </c>
      <c r="B27" s="6" t="n">
        <v>1500</v>
      </c>
    </row>
    <row r="28" spans="1:5">
      <c r="A28" s="3" t="s">
        <v>139</v>
      </c>
    </row>
    <row r="29" spans="1:5">
      <c r="A29" s="4" t="s">
        <v>104</v>
      </c>
      <c r="B29" s="6" t="n">
        <v>-43811</v>
      </c>
      <c r="D29" s="6" t="n">
        <v>-43811</v>
      </c>
    </row>
    <row r="30" spans="1:5">
      <c r="A30" s="4" t="s">
        <v>140</v>
      </c>
      <c r="E30" s="6" t="n">
        <v>-424</v>
      </c>
    </row>
    <row r="31" spans="1:5">
      <c r="A31" s="4" t="s">
        <v>141</v>
      </c>
      <c r="B31" s="6" t="n">
        <v>-15</v>
      </c>
    </row>
    <row r="32" spans="1:5">
      <c r="A32" s="4" t="s">
        <v>117</v>
      </c>
      <c r="B32" s="6" t="n">
        <v>-384</v>
      </c>
    </row>
    <row r="33" spans="1:5">
      <c r="A33" s="4" t="s">
        <v>118</v>
      </c>
      <c r="B33" s="6" t="n">
        <v>-25</v>
      </c>
    </row>
    <row r="34" spans="1:5">
      <c r="A34" s="4" t="s">
        <v>120</v>
      </c>
      <c r="B34" s="6" t="n">
        <v>-44235</v>
      </c>
      <c r="E34" s="6" t="n">
        <v>-424</v>
      </c>
    </row>
    <row r="35" spans="1:5">
      <c r="A35" s="4" t="s">
        <v>145</v>
      </c>
      <c r="B35" s="6" t="n">
        <v>177321</v>
      </c>
      <c r="C35" s="7" t="n">
        <v>189134</v>
      </c>
      <c r="D35" s="6" t="n">
        <v>-11741</v>
      </c>
      <c r="E35" s="6" t="n">
        <v>-72</v>
      </c>
    </row>
    <row r="36" spans="1:5">
      <c r="A36" s="4" t="s">
        <v>146</v>
      </c>
      <c r="C36" s="6" t="n">
        <v>30704000</v>
      </c>
    </row>
    <row r="37" spans="1:5">
      <c r="A37" s="3" t="s">
        <v>133</v>
      </c>
    </row>
    <row r="38" spans="1:5">
      <c r="A38" s="4" t="s">
        <v>134</v>
      </c>
      <c r="C38" s="6" t="n">
        <v>909000</v>
      </c>
    </row>
    <row r="39" spans="1:5">
      <c r="A39" s="4" t="s">
        <v>135</v>
      </c>
      <c r="B39" s="6" t="n">
        <v>5827</v>
      </c>
      <c r="C39" s="7" t="n">
        <v>5827</v>
      </c>
    </row>
    <row r="40" spans="1:5">
      <c r="A40" s="4" t="s">
        <v>137</v>
      </c>
      <c r="B40" s="6" t="n">
        <v>0</v>
      </c>
    </row>
    <row r="41" spans="1:5">
      <c r="A41" s="4" t="s">
        <v>144</v>
      </c>
      <c r="B41" s="6" t="n">
        <v>63</v>
      </c>
    </row>
    <row r="42" spans="1:5">
      <c r="A42" s="3" t="s">
        <v>139</v>
      </c>
    </row>
    <row r="43" spans="1:5">
      <c r="A43" s="4" t="s">
        <v>104</v>
      </c>
      <c r="B43" s="6" t="n">
        <v>-12257</v>
      </c>
      <c r="D43" s="6" t="n">
        <v>-12257</v>
      </c>
    </row>
    <row r="44" spans="1:5">
      <c r="A44" s="4" t="s">
        <v>140</v>
      </c>
      <c r="E44" s="6" t="n">
        <v>-923</v>
      </c>
    </row>
    <row r="45" spans="1:5">
      <c r="A45" s="4" t="s">
        <v>141</v>
      </c>
      <c r="B45" s="6" t="n">
        <v>3</v>
      </c>
    </row>
    <row r="46" spans="1:5">
      <c r="A46" s="4" t="s">
        <v>117</v>
      </c>
      <c r="B46" s="6" t="n">
        <v>-922</v>
      </c>
    </row>
    <row r="47" spans="1:5">
      <c r="A47" s="4" t="s">
        <v>118</v>
      </c>
      <c r="B47" s="6" t="n">
        <v>-4</v>
      </c>
    </row>
    <row r="48" spans="1:5">
      <c r="A48" s="4" t="s">
        <v>120</v>
      </c>
      <c r="B48" s="6" t="n">
        <v>-13180</v>
      </c>
      <c r="E48" s="6" t="n">
        <v>-923</v>
      </c>
    </row>
    <row r="49" spans="1:5">
      <c r="A49" s="4" t="s">
        <v>147</v>
      </c>
      <c r="B49" s="7" t="n">
        <v>170031</v>
      </c>
      <c r="C49" s="7" t="n">
        <v>195024</v>
      </c>
      <c r="D49" s="7" t="n">
        <v>-23998</v>
      </c>
      <c r="E49" s="7" t="n">
        <v>-995</v>
      </c>
    </row>
    <row r="50" spans="1:5">
      <c r="A50" s="4" t="s">
        <v>148</v>
      </c>
      <c r="C50" s="6" t="n">
        <v>31613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57</v>
      </c>
      <c r="B1" s="2" t="s">
        <v>1</v>
      </c>
    </row>
    <row r="2" spans="1:4">
      <c r="B2" s="2" t="s">
        <v>2</v>
      </c>
      <c r="C2" s="2" t="s">
        <v>30</v>
      </c>
      <c r="D2" s="2" t="s">
        <v>80</v>
      </c>
    </row>
    <row r="3" spans="1:4">
      <c r="A3" s="3" t="s">
        <v>658</v>
      </c>
    </row>
    <row r="4" spans="1:4">
      <c r="A4" s="4" t="s">
        <v>659</v>
      </c>
      <c r="B4" s="7" t="n">
        <v>132453</v>
      </c>
      <c r="C4" s="7" t="n">
        <v>128759</v>
      </c>
    </row>
    <row r="5" spans="1:4">
      <c r="A5" s="4" t="s">
        <v>660</v>
      </c>
      <c r="B5" s="6" t="n">
        <v>-107910</v>
      </c>
      <c r="C5" s="6" t="n">
        <v>-102901</v>
      </c>
    </row>
    <row r="6" spans="1:4">
      <c r="A6" s="4" t="s">
        <v>41</v>
      </c>
      <c r="B6" s="6" t="n">
        <v>24543</v>
      </c>
      <c r="C6" s="6" t="n">
        <v>25858</v>
      </c>
    </row>
    <row r="7" spans="1:4">
      <c r="A7" s="4" t="s">
        <v>153</v>
      </c>
      <c r="B7" s="6" t="n">
        <v>6800</v>
      </c>
      <c r="C7" s="6" t="n">
        <v>7200</v>
      </c>
      <c r="D7" s="7" t="n">
        <v>7100</v>
      </c>
    </row>
    <row r="8" spans="1:4">
      <c r="A8" s="4" t="s">
        <v>661</v>
      </c>
    </row>
    <row r="9" spans="1:4">
      <c r="A9" s="3" t="s">
        <v>658</v>
      </c>
    </row>
    <row r="10" spans="1:4">
      <c r="A10" s="4" t="s">
        <v>659</v>
      </c>
      <c r="B10" s="6" t="n">
        <v>2152</v>
      </c>
      <c r="C10" s="6" t="n">
        <v>2152</v>
      </c>
    </row>
    <row r="11" spans="1:4">
      <c r="A11" s="4" t="s">
        <v>662</v>
      </c>
    </row>
    <row r="12" spans="1:4">
      <c r="A12" s="3" t="s">
        <v>658</v>
      </c>
    </row>
    <row r="13" spans="1:4">
      <c r="A13" s="4" t="s">
        <v>659</v>
      </c>
      <c r="B13" s="7" t="n">
        <v>36487</v>
      </c>
      <c r="C13" s="6" t="n">
        <v>37841</v>
      </c>
    </row>
    <row r="14" spans="1:4">
      <c r="A14" s="4" t="s">
        <v>663</v>
      </c>
    </row>
    <row r="15" spans="1:4">
      <c r="A15" s="3" t="s">
        <v>658</v>
      </c>
    </row>
    <row r="16" spans="1:4">
      <c r="A16" s="4" t="s">
        <v>664</v>
      </c>
      <c r="B16" s="4" t="s">
        <v>665</v>
      </c>
    </row>
    <row r="17" spans="1:4">
      <c r="A17" s="4" t="s">
        <v>666</v>
      </c>
    </row>
    <row r="18" spans="1:4">
      <c r="A18" s="3" t="s">
        <v>658</v>
      </c>
    </row>
    <row r="19" spans="1:4">
      <c r="A19" s="4" t="s">
        <v>664</v>
      </c>
      <c r="B19" s="4" t="s">
        <v>667</v>
      </c>
    </row>
    <row r="20" spans="1:4">
      <c r="A20" s="4" t="s">
        <v>668</v>
      </c>
    </row>
    <row r="21" spans="1:4">
      <c r="A21" s="3" t="s">
        <v>658</v>
      </c>
    </row>
    <row r="22" spans="1:4">
      <c r="A22" s="4" t="s">
        <v>659</v>
      </c>
      <c r="B22" s="7" t="n">
        <v>57986</v>
      </c>
      <c r="C22" s="6" t="n">
        <v>53781</v>
      </c>
    </row>
    <row r="23" spans="1:4">
      <c r="A23" s="4" t="s">
        <v>669</v>
      </c>
    </row>
    <row r="24" spans="1:4">
      <c r="A24" s="3" t="s">
        <v>658</v>
      </c>
    </row>
    <row r="25" spans="1:4">
      <c r="A25" s="4" t="s">
        <v>664</v>
      </c>
      <c r="B25" s="4" t="s">
        <v>665</v>
      </c>
    </row>
    <row r="26" spans="1:4">
      <c r="A26" s="4" t="s">
        <v>670</v>
      </c>
    </row>
    <row r="27" spans="1:4">
      <c r="A27" s="3" t="s">
        <v>658</v>
      </c>
    </row>
    <row r="28" spans="1:4">
      <c r="A28" s="4" t="s">
        <v>664</v>
      </c>
      <c r="B28" s="4" t="s">
        <v>421</v>
      </c>
    </row>
    <row r="29" spans="1:4">
      <c r="A29" s="4" t="s">
        <v>671</v>
      </c>
    </row>
    <row r="30" spans="1:4">
      <c r="A30" s="3" t="s">
        <v>658</v>
      </c>
    </row>
    <row r="31" spans="1:4">
      <c r="A31" s="4" t="s">
        <v>659</v>
      </c>
      <c r="B31" s="7" t="n">
        <v>35828</v>
      </c>
      <c r="C31" s="7" t="n">
        <v>34985</v>
      </c>
    </row>
    <row r="32" spans="1:4">
      <c r="A32" s="4" t="s">
        <v>672</v>
      </c>
    </row>
    <row r="33" spans="1:4">
      <c r="A33" s="3" t="s">
        <v>658</v>
      </c>
    </row>
    <row r="34" spans="1:4">
      <c r="A34" s="4" t="s">
        <v>664</v>
      </c>
      <c r="B34" s="4" t="s">
        <v>417</v>
      </c>
    </row>
    <row r="35" spans="1:4">
      <c r="A35" s="4" t="s">
        <v>673</v>
      </c>
    </row>
    <row r="36" spans="1:4">
      <c r="A36" s="3" t="s">
        <v>658</v>
      </c>
    </row>
    <row r="37" spans="1:4">
      <c r="A37" s="4" t="s">
        <v>664</v>
      </c>
      <c r="B37" s="4" t="s">
        <v>4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74</v>
      </c>
      <c r="B1" s="2" t="s">
        <v>2</v>
      </c>
      <c r="C1" s="2" t="s">
        <v>30</v>
      </c>
    </row>
    <row r="2" spans="1:3">
      <c r="A2" s="3" t="s">
        <v>675</v>
      </c>
    </row>
    <row r="3" spans="1:3">
      <c r="A3" s="4" t="s">
        <v>43</v>
      </c>
      <c r="B3" s="7" t="n">
        <v>7445</v>
      </c>
      <c r="C3" s="7" t="n">
        <v>77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76</v>
      </c>
      <c r="B1" s="2" t="s">
        <v>1</v>
      </c>
    </row>
    <row r="2" spans="1:3">
      <c r="B2" s="2" t="s">
        <v>2</v>
      </c>
      <c r="C2" s="2" t="s">
        <v>30</v>
      </c>
    </row>
    <row r="3" spans="1:3">
      <c r="A3" s="3" t="s">
        <v>677</v>
      </c>
    </row>
    <row r="4" spans="1:3">
      <c r="A4" s="4" t="s">
        <v>678</v>
      </c>
      <c r="B4" s="7" t="n">
        <v>28292</v>
      </c>
      <c r="C4" s="7" t="n">
        <v>28838</v>
      </c>
    </row>
    <row r="5" spans="1:3">
      <c r="A5" s="4" t="s">
        <v>679</v>
      </c>
      <c r="B5" s="6" t="n">
        <v>-21146</v>
      </c>
      <c r="C5" s="6" t="n">
        <v>-19880</v>
      </c>
    </row>
    <row r="6" spans="1:3">
      <c r="A6" s="4" t="s">
        <v>680</v>
      </c>
      <c r="B6" s="6" t="n">
        <v>7146</v>
      </c>
      <c r="C6" s="6" t="n">
        <v>8958</v>
      </c>
    </row>
    <row r="7" spans="1:3">
      <c r="A7" s="4" t="s">
        <v>681</v>
      </c>
    </row>
    <row r="8" spans="1:3">
      <c r="A8" s="3" t="s">
        <v>677</v>
      </c>
    </row>
    <row r="9" spans="1:3">
      <c r="A9" s="4" t="s">
        <v>678</v>
      </c>
      <c r="B9" s="7" t="n">
        <v>19457</v>
      </c>
      <c r="C9" s="6" t="n">
        <v>20001</v>
      </c>
    </row>
    <row r="10" spans="1:3">
      <c r="A10" s="4" t="s">
        <v>682</v>
      </c>
      <c r="B10" s="4" t="s">
        <v>683</v>
      </c>
    </row>
    <row r="11" spans="1:3">
      <c r="A11" s="4" t="s">
        <v>684</v>
      </c>
    </row>
    <row r="12" spans="1:3">
      <c r="A12" s="3" t="s">
        <v>677</v>
      </c>
    </row>
    <row r="13" spans="1:3">
      <c r="A13" s="4" t="s">
        <v>678</v>
      </c>
      <c r="B13" s="7" t="n">
        <v>3154</v>
      </c>
      <c r="C13" s="6" t="n">
        <v>3154</v>
      </c>
    </row>
    <row r="14" spans="1:3">
      <c r="A14" s="4" t="s">
        <v>682</v>
      </c>
      <c r="B14" s="4" t="s">
        <v>685</v>
      </c>
    </row>
    <row r="15" spans="1:3">
      <c r="A15" s="4" t="s">
        <v>686</v>
      </c>
    </row>
    <row r="16" spans="1:3">
      <c r="A16" s="3" t="s">
        <v>677</v>
      </c>
    </row>
    <row r="17" spans="1:3">
      <c r="A17" s="4" t="s">
        <v>678</v>
      </c>
      <c r="B17" s="7" t="n">
        <v>1341</v>
      </c>
      <c r="C17" s="6" t="n">
        <v>1341</v>
      </c>
    </row>
    <row r="18" spans="1:3">
      <c r="A18" s="4" t="s">
        <v>682</v>
      </c>
      <c r="B18" s="4" t="s">
        <v>417</v>
      </c>
    </row>
    <row r="19" spans="1:3">
      <c r="A19" s="4" t="s">
        <v>687</v>
      </c>
    </row>
    <row r="20" spans="1:3">
      <c r="A20" s="3" t="s">
        <v>677</v>
      </c>
    </row>
    <row r="21" spans="1:3">
      <c r="A21" s="4" t="s">
        <v>678</v>
      </c>
      <c r="B21" s="7" t="n">
        <v>463</v>
      </c>
      <c r="C21" s="6" t="n">
        <v>463</v>
      </c>
    </row>
    <row r="22" spans="1:3">
      <c r="A22" s="4" t="s">
        <v>682</v>
      </c>
      <c r="B22" s="4" t="s">
        <v>665</v>
      </c>
    </row>
    <row r="23" spans="1:3">
      <c r="A23" s="4" t="s">
        <v>688</v>
      </c>
    </row>
    <row r="24" spans="1:3">
      <c r="A24" s="3" t="s">
        <v>677</v>
      </c>
    </row>
    <row r="25" spans="1:3">
      <c r="A25" s="4" t="s">
        <v>689</v>
      </c>
      <c r="B25" s="7" t="n">
        <v>310</v>
      </c>
      <c r="C25" s="6" t="n">
        <v>310</v>
      </c>
    </row>
    <row r="26" spans="1:3">
      <c r="A26" s="4" t="s">
        <v>682</v>
      </c>
      <c r="B26" s="4" t="s">
        <v>690</v>
      </c>
    </row>
    <row r="27" spans="1:3">
      <c r="A27" s="4" t="s">
        <v>691</v>
      </c>
    </row>
    <row r="28" spans="1:3">
      <c r="A28" s="3" t="s">
        <v>677</v>
      </c>
    </row>
    <row r="29" spans="1:3">
      <c r="A29" s="4" t="s">
        <v>678</v>
      </c>
      <c r="B29" s="7" t="n">
        <v>100</v>
      </c>
      <c r="C29" s="6" t="n">
        <v>100</v>
      </c>
    </row>
    <row r="30" spans="1:3">
      <c r="A30" s="4" t="s">
        <v>682</v>
      </c>
      <c r="B30" s="4" t="s">
        <v>417</v>
      </c>
    </row>
    <row r="31" spans="1:3">
      <c r="A31" s="4" t="s">
        <v>692</v>
      </c>
    </row>
    <row r="32" spans="1:3">
      <c r="A32" s="3" t="s">
        <v>677</v>
      </c>
    </row>
    <row r="33" spans="1:3">
      <c r="A33" s="4" t="s">
        <v>678</v>
      </c>
      <c r="B33" s="7" t="n">
        <v>3467</v>
      </c>
      <c r="C33" s="7" t="n">
        <v>3469</v>
      </c>
    </row>
    <row r="34" spans="1:3">
      <c r="A34" s="4" t="s">
        <v>682</v>
      </c>
      <c r="B34" s="4" t="s">
        <v>6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80</v>
      </c>
    </row>
    <row r="3" spans="1:4">
      <c r="A3" s="3" t="s">
        <v>677</v>
      </c>
    </row>
    <row r="4" spans="1:4">
      <c r="A4" s="4" t="s">
        <v>695</v>
      </c>
      <c r="B4" s="7" t="n">
        <v>1376</v>
      </c>
      <c r="C4" s="7" t="n">
        <v>1502</v>
      </c>
      <c r="D4" s="7" t="n">
        <v>2985</v>
      </c>
    </row>
    <row r="5" spans="1:4">
      <c r="A5" s="4" t="s">
        <v>430</v>
      </c>
    </row>
    <row r="6" spans="1:4">
      <c r="A6" s="3" t="s">
        <v>677</v>
      </c>
    </row>
    <row r="7" spans="1:4">
      <c r="A7" s="4" t="s">
        <v>695</v>
      </c>
      <c r="B7" s="6" t="n">
        <v>1140</v>
      </c>
      <c r="C7" s="6" t="n">
        <v>1095</v>
      </c>
      <c r="D7" s="6" t="n">
        <v>2293</v>
      </c>
    </row>
    <row r="8" spans="1:4">
      <c r="A8" s="4" t="s">
        <v>89</v>
      </c>
    </row>
    <row r="9" spans="1:4">
      <c r="A9" s="3" t="s">
        <v>677</v>
      </c>
    </row>
    <row r="10" spans="1:4">
      <c r="A10" s="4" t="s">
        <v>695</v>
      </c>
      <c r="B10" s="6" t="n">
        <v>36</v>
      </c>
      <c r="C10" s="6" t="n">
        <v>210</v>
      </c>
      <c r="D10" s="6" t="n">
        <v>212</v>
      </c>
    </row>
    <row r="11" spans="1:4">
      <c r="A11" s="4" t="s">
        <v>90</v>
      </c>
    </row>
    <row r="12" spans="1:4">
      <c r="A12" s="3" t="s">
        <v>677</v>
      </c>
    </row>
    <row r="13" spans="1:4">
      <c r="A13" s="4" t="s">
        <v>695</v>
      </c>
      <c r="B13" s="7" t="n">
        <v>200</v>
      </c>
      <c r="C13" s="7" t="n">
        <v>197</v>
      </c>
      <c r="D13" s="7" t="n">
        <v>4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96</v>
      </c>
      <c r="B1" s="2" t="s">
        <v>611</v>
      </c>
    </row>
    <row r="2" spans="1:2">
      <c r="A2" s="3" t="s">
        <v>225</v>
      </c>
    </row>
    <row r="3" spans="1:2">
      <c r="A3" s="6" t="n">
        <v>2015</v>
      </c>
      <c r="B3" s="7" t="n">
        <v>1089</v>
      </c>
    </row>
    <row r="4" spans="1:2">
      <c r="A4" s="6" t="n">
        <v>2016</v>
      </c>
      <c r="B4" s="6" t="n">
        <v>1087</v>
      </c>
    </row>
    <row r="5" spans="1:2">
      <c r="A5" s="6" t="n">
        <v>2017</v>
      </c>
      <c r="B5" s="6" t="n">
        <v>1087</v>
      </c>
    </row>
    <row r="6" spans="1:2">
      <c r="A6" s="6" t="n">
        <v>2018</v>
      </c>
      <c r="B6" s="6" t="n">
        <v>1035</v>
      </c>
    </row>
    <row r="7" spans="1:2">
      <c r="A7" s="6" t="n">
        <v>2019</v>
      </c>
      <c r="B7" s="6" t="n">
        <v>1012</v>
      </c>
    </row>
    <row r="8" spans="1:2">
      <c r="A8" s="4" t="s">
        <v>697</v>
      </c>
      <c r="B8" s="6" t="n">
        <v>1836</v>
      </c>
    </row>
    <row r="9" spans="1:2">
      <c r="A9" s="4" t="s">
        <v>126</v>
      </c>
      <c r="B9" s="7" t="n">
        <v>714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r="1" spans="1:5">
      <c r="A1" s="1" t="s">
        <v>698</v>
      </c>
      <c r="B1" s="2" t="s">
        <v>111</v>
      </c>
      <c r="C1" s="2" t="s">
        <v>1</v>
      </c>
    </row>
    <row r="2" spans="1:5">
      <c r="B2" s="2" t="s">
        <v>30</v>
      </c>
      <c r="C2" s="2" t="s">
        <v>2</v>
      </c>
      <c r="D2" s="2" t="s">
        <v>30</v>
      </c>
      <c r="E2" s="2" t="s">
        <v>80</v>
      </c>
    </row>
    <row r="3" spans="1:5">
      <c r="A3" s="3" t="s">
        <v>228</v>
      </c>
    </row>
    <row r="4" spans="1:5">
      <c r="A4" s="4" t="s">
        <v>699</v>
      </c>
      <c r="B4" s="7" t="n">
        <v>7164</v>
      </c>
      <c r="C4" s="7" t="n">
        <v>7242</v>
      </c>
      <c r="D4" s="7" t="n">
        <v>7164</v>
      </c>
    </row>
    <row r="5" spans="1:5">
      <c r="A5" s="4" t="s">
        <v>700</v>
      </c>
      <c r="B5" s="6" t="n">
        <v>2376</v>
      </c>
      <c r="C5" s="6" t="n">
        <v>2543</v>
      </c>
      <c r="D5" s="6" t="n">
        <v>2376</v>
      </c>
    </row>
    <row r="6" spans="1:5">
      <c r="A6" s="4" t="s">
        <v>656</v>
      </c>
      <c r="B6" s="6" t="n">
        <v>15</v>
      </c>
      <c r="C6" s="6" t="n">
        <v>2521</v>
      </c>
      <c r="D6" s="6" t="n">
        <v>15</v>
      </c>
    </row>
    <row r="7" spans="1:5">
      <c r="A7" s="4" t="s">
        <v>45</v>
      </c>
      <c r="B7" s="6" t="n">
        <v>13211</v>
      </c>
      <c r="C7" s="6" t="n">
        <v>12626</v>
      </c>
      <c r="D7" s="6" t="n">
        <v>13211</v>
      </c>
    </row>
    <row r="8" spans="1:5">
      <c r="A8" s="3" t="s">
        <v>701</v>
      </c>
    </row>
    <row r="9" spans="1:5">
      <c r="A9" s="4" t="s">
        <v>702</v>
      </c>
      <c r="C9" s="6" t="n">
        <v>500</v>
      </c>
      <c r="D9" s="6" t="n">
        <v>600</v>
      </c>
    </row>
    <row r="10" spans="1:5">
      <c r="A10" s="4" t="s">
        <v>99</v>
      </c>
      <c r="B10" s="6" t="n">
        <v>4300</v>
      </c>
      <c r="C10" s="6" t="n">
        <v>0</v>
      </c>
      <c r="D10" s="6" t="n">
        <v>4263</v>
      </c>
      <c r="E10" s="7" t="n">
        <v>9703</v>
      </c>
    </row>
    <row r="11" spans="1:5">
      <c r="A11" s="4" t="s">
        <v>647</v>
      </c>
      <c r="B11" s="7" t="n">
        <v>3656</v>
      </c>
      <c r="C11" s="7" t="n">
        <v>320</v>
      </c>
      <c r="D11" s="7" t="n">
        <v>3656</v>
      </c>
    </row>
    <row r="12" spans="1:5">
      <c r="A12" s="4" t="s">
        <v>703</v>
      </c>
    </row>
    <row r="13" spans="1:5">
      <c r="A13" s="3" t="s">
        <v>228</v>
      </c>
    </row>
    <row r="14" spans="1:5">
      <c r="A14" s="4" t="s">
        <v>173</v>
      </c>
      <c r="B14" s="4" t="s">
        <v>59</v>
      </c>
      <c r="D14" s="4" t="s">
        <v>59</v>
      </c>
    </row>
    <row r="15" spans="1:5">
      <c r="A15" s="3" t="s">
        <v>701</v>
      </c>
    </row>
    <row r="16" spans="1:5">
      <c r="A16" s="4" t="s">
        <v>173</v>
      </c>
      <c r="B16" s="4" t="s">
        <v>59</v>
      </c>
      <c r="D16" s="4" t="s">
        <v>59</v>
      </c>
    </row>
    <row r="17" spans="1:5">
      <c r="A17" s="4" t="s">
        <v>704</v>
      </c>
    </row>
    <row r="18" spans="1:5">
      <c r="A18" s="3" t="s">
        <v>228</v>
      </c>
    </row>
    <row r="19" spans="1:5">
      <c r="A19" s="4" t="s">
        <v>173</v>
      </c>
      <c r="B19" s="4" t="s">
        <v>59</v>
      </c>
      <c r="D19" s="4" t="s">
        <v>59</v>
      </c>
    </row>
    <row r="20" spans="1:5">
      <c r="A20" s="3" t="s">
        <v>701</v>
      </c>
    </row>
    <row r="21" spans="1:5">
      <c r="A21" s="4" t="s">
        <v>173</v>
      </c>
      <c r="B21" s="4" t="s">
        <v>59</v>
      </c>
      <c r="D21" s="4" t="s">
        <v>5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5</v>
      </c>
      <c r="B1" s="2" t="s">
        <v>1</v>
      </c>
    </row>
    <row r="2" spans="1:3">
      <c r="B2" s="2" t="s">
        <v>2</v>
      </c>
      <c r="C2" s="2" t="s">
        <v>30</v>
      </c>
    </row>
    <row r="3" spans="1:3">
      <c r="A3" s="3" t="s">
        <v>706</v>
      </c>
    </row>
    <row r="4" spans="1:3">
      <c r="A4" s="4" t="s">
        <v>707</v>
      </c>
      <c r="B4" s="7" t="n">
        <v>0</v>
      </c>
      <c r="C4" s="7" t="n">
        <v>10781</v>
      </c>
    </row>
    <row r="5" spans="1:3">
      <c r="A5" s="4" t="s">
        <v>708</v>
      </c>
      <c r="B5" s="6" t="n">
        <v>0</v>
      </c>
      <c r="C5" s="6" t="n">
        <v>-272</v>
      </c>
    </row>
    <row r="6" spans="1:3">
      <c r="A6" s="4" t="s">
        <v>709</v>
      </c>
      <c r="B6" s="6" t="n">
        <v>0</v>
      </c>
      <c r="C6" s="6" t="n">
        <v>1288</v>
      </c>
    </row>
    <row r="7" spans="1:3">
      <c r="A7" s="4" t="s">
        <v>49</v>
      </c>
      <c r="B7" s="6" t="n">
        <v>0</v>
      </c>
      <c r="C7" s="6" t="n">
        <v>2382</v>
      </c>
    </row>
    <row r="8" spans="1:3">
      <c r="A8" s="4" t="s">
        <v>51</v>
      </c>
      <c r="B8" s="6" t="n">
        <v>0</v>
      </c>
      <c r="C8" s="6" t="n">
        <v>3368</v>
      </c>
    </row>
    <row r="9" spans="1:3">
      <c r="A9" s="4" t="s">
        <v>656</v>
      </c>
      <c r="B9" s="6" t="n">
        <v>0</v>
      </c>
      <c r="C9" s="6" t="n">
        <v>-1029</v>
      </c>
    </row>
    <row r="10" spans="1:3">
      <c r="A10" s="4" t="s">
        <v>710</v>
      </c>
      <c r="B10" s="6" t="n">
        <v>0</v>
      </c>
      <c r="C10" s="6" t="n">
        <v>18576</v>
      </c>
    </row>
    <row r="11" spans="1:3">
      <c r="A11" s="4" t="s">
        <v>711</v>
      </c>
      <c r="B11" s="6" t="n">
        <v>0</v>
      </c>
      <c r="C11" s="6" t="n">
        <v>-18571</v>
      </c>
    </row>
    <row r="12" spans="1:3">
      <c r="A12" s="4" t="s">
        <v>712</v>
      </c>
      <c r="B12" s="6" t="n">
        <v>0</v>
      </c>
      <c r="C12" s="6" t="n">
        <v>5</v>
      </c>
    </row>
    <row r="13" spans="1:3">
      <c r="A13" s="3" t="s">
        <v>713</v>
      </c>
    </row>
    <row r="14" spans="1:3">
      <c r="A14" s="4" t="s">
        <v>714</v>
      </c>
      <c r="B14" s="6" t="n">
        <v>11524</v>
      </c>
      <c r="C14" s="6" t="n">
        <v>0</v>
      </c>
    </row>
    <row r="15" spans="1:3">
      <c r="A15" s="4" t="s">
        <v>715</v>
      </c>
      <c r="B15" s="6" t="n">
        <v>-91</v>
      </c>
      <c r="C15" s="6" t="n">
        <v>0</v>
      </c>
    </row>
    <row r="16" spans="1:3">
      <c r="A16" s="4" t="s">
        <v>716</v>
      </c>
      <c r="B16" s="6" t="n">
        <v>6035</v>
      </c>
      <c r="C16" s="6" t="n">
        <v>4704</v>
      </c>
    </row>
    <row r="17" spans="1:3">
      <c r="A17" s="4" t="s">
        <v>717</v>
      </c>
      <c r="B17" s="6" t="n">
        <v>865</v>
      </c>
    </row>
    <row r="18" spans="1:3">
      <c r="A18" s="4" t="s">
        <v>718</v>
      </c>
      <c r="C18" s="6" t="n">
        <v>1677</v>
      </c>
    </row>
    <row r="19" spans="1:3">
      <c r="A19" s="4" t="s">
        <v>49</v>
      </c>
      <c r="B19" s="6" t="n">
        <v>1626</v>
      </c>
      <c r="C19" s="6" t="n">
        <v>454</v>
      </c>
    </row>
    <row r="20" spans="1:3">
      <c r="A20" s="4" t="s">
        <v>42</v>
      </c>
      <c r="B20" s="6" t="n">
        <v>1746</v>
      </c>
      <c r="C20" s="6" t="n">
        <v>0</v>
      </c>
    </row>
    <row r="21" spans="1:3">
      <c r="A21" s="4" t="s">
        <v>291</v>
      </c>
      <c r="B21" s="6" t="n">
        <v>5220</v>
      </c>
      <c r="C21" s="6" t="n">
        <v>5187</v>
      </c>
    </row>
    <row r="22" spans="1:3">
      <c r="A22" s="4" t="s">
        <v>719</v>
      </c>
      <c r="B22" s="6" t="n">
        <v>219</v>
      </c>
    </row>
    <row r="23" spans="1:3">
      <c r="A23" s="4" t="s">
        <v>720</v>
      </c>
      <c r="C23" s="6" t="n">
        <v>-112</v>
      </c>
    </row>
    <row r="24" spans="1:3">
      <c r="A24" s="4" t="s">
        <v>721</v>
      </c>
      <c r="B24" s="6" t="n">
        <v>67630</v>
      </c>
      <c r="C24" s="6" t="n">
        <v>59137</v>
      </c>
    </row>
    <row r="25" spans="1:3">
      <c r="A25" s="4" t="s">
        <v>722</v>
      </c>
      <c r="B25" s="6" t="n">
        <v>-219</v>
      </c>
      <c r="C25" s="6" t="n">
        <v>1049</v>
      </c>
    </row>
    <row r="26" spans="1:3">
      <c r="A26" s="4" t="s">
        <v>723</v>
      </c>
      <c r="B26" s="6" t="n">
        <v>94555</v>
      </c>
      <c r="C26" s="6" t="n">
        <v>68742</v>
      </c>
    </row>
    <row r="27" spans="1:3">
      <c r="A27" s="4" t="s">
        <v>724</v>
      </c>
      <c r="B27" s="6" t="n">
        <v>-93875</v>
      </c>
      <c r="C27" s="6" t="n">
        <v>-69011</v>
      </c>
    </row>
    <row r="28" spans="1:3">
      <c r="A28" s="4" t="s">
        <v>725</v>
      </c>
      <c r="B28" s="6" t="n">
        <v>680</v>
      </c>
    </row>
    <row r="29" spans="1:3">
      <c r="A29" s="4" t="s">
        <v>726</v>
      </c>
      <c r="C29" s="6" t="n">
        <v>-269</v>
      </c>
    </row>
    <row r="30" spans="1:3">
      <c r="A30" s="4" t="s">
        <v>727</v>
      </c>
      <c r="B30" s="6" t="n">
        <v>94555</v>
      </c>
      <c r="C30" s="6" t="n">
        <v>87318</v>
      </c>
    </row>
    <row r="31" spans="1:3">
      <c r="A31" s="4" t="s">
        <v>728</v>
      </c>
      <c r="B31" s="6" t="n">
        <v>-93875</v>
      </c>
      <c r="C31" s="6" t="n">
        <v>-87582</v>
      </c>
    </row>
    <row r="32" spans="1:3">
      <c r="A32" s="4" t="s">
        <v>729</v>
      </c>
      <c r="B32" s="6" t="n">
        <v>680</v>
      </c>
    </row>
    <row r="33" spans="1:3">
      <c r="A33" s="4" t="s">
        <v>730</v>
      </c>
      <c r="B33" s="7" t="n">
        <v>-6300</v>
      </c>
    </row>
    <row r="34" spans="1:3">
      <c r="A34" s="4" t="s">
        <v>731</v>
      </c>
      <c r="C34" s="7" t="n">
        <v>-2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2</v>
      </c>
      <c r="B1" s="2" t="s">
        <v>2</v>
      </c>
      <c r="C1" s="2" t="s">
        <v>30</v>
      </c>
    </row>
    <row r="2" spans="1:3">
      <c r="A2" s="3" t="s">
        <v>231</v>
      </c>
    </row>
    <row r="3" spans="1:3">
      <c r="A3" s="4" t="s">
        <v>733</v>
      </c>
      <c r="B3" s="7" t="n">
        <v>27430</v>
      </c>
      <c r="C3" s="7" t="n">
        <v>19785</v>
      </c>
    </row>
    <row r="4" spans="1:3">
      <c r="A4" s="4" t="s">
        <v>733</v>
      </c>
      <c r="B4" s="6" t="n">
        <v>3467</v>
      </c>
      <c r="C4" s="6" t="n">
        <v>3467</v>
      </c>
    </row>
    <row r="5" spans="1:3">
      <c r="A5" s="4" t="s">
        <v>734</v>
      </c>
      <c r="B5" s="6" t="n">
        <v>12173</v>
      </c>
      <c r="C5" s="6" t="n">
        <v>11433</v>
      </c>
    </row>
    <row r="6" spans="1:3">
      <c r="A6" s="4" t="s">
        <v>735</v>
      </c>
      <c r="B6" s="6" t="n">
        <v>21336</v>
      </c>
      <c r="C6" s="6" t="n">
        <v>19670</v>
      </c>
    </row>
    <row r="7" spans="1:3">
      <c r="A7" s="4" t="s">
        <v>736</v>
      </c>
      <c r="B7" s="6" t="n">
        <v>4480</v>
      </c>
      <c r="C7" s="6" t="n">
        <v>4287</v>
      </c>
    </row>
    <row r="8" spans="1:3">
      <c r="A8" s="4" t="s">
        <v>737</v>
      </c>
      <c r="B8" s="6" t="n">
        <v>990</v>
      </c>
      <c r="C8" s="6" t="n">
        <v>1049</v>
      </c>
    </row>
    <row r="9" spans="1:3">
      <c r="A9" s="4" t="s">
        <v>738</v>
      </c>
      <c r="B9" s="6" t="n">
        <v>8022</v>
      </c>
      <c r="C9" s="6" t="n">
        <v>8855</v>
      </c>
    </row>
    <row r="10" spans="1:3">
      <c r="A10" s="4" t="s">
        <v>739</v>
      </c>
      <c r="B10" s="7" t="n">
        <v>77898</v>
      </c>
      <c r="C10" s="7" t="n">
        <v>6854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80</v>
      </c>
    </row>
    <row r="3" spans="1:4">
      <c r="A3" s="3" t="s">
        <v>741</v>
      </c>
    </row>
    <row r="4" spans="1:4">
      <c r="A4" s="4" t="s">
        <v>742</v>
      </c>
      <c r="B4" s="7" t="n">
        <v>-13385</v>
      </c>
      <c r="C4" s="7" t="n">
        <v>-39656</v>
      </c>
      <c r="D4" s="7" t="n">
        <v>-37739</v>
      </c>
    </row>
    <row r="5" spans="1:4">
      <c r="A5" s="4" t="s">
        <v>743</v>
      </c>
      <c r="B5" s="6" t="n">
        <v>1112</v>
      </c>
      <c r="C5" s="6" t="n">
        <v>-3921</v>
      </c>
      <c r="D5" s="6" t="n">
        <v>-687</v>
      </c>
    </row>
    <row r="6" spans="1:4">
      <c r="A6" s="4" t="s">
        <v>102</v>
      </c>
      <c r="B6" s="6" t="n">
        <v>-12273</v>
      </c>
      <c r="C6" s="6" t="n">
        <v>-43577</v>
      </c>
      <c r="D6" s="6" t="n">
        <v>-38426</v>
      </c>
    </row>
    <row r="7" spans="1:4">
      <c r="A7" s="3" t="s">
        <v>744</v>
      </c>
    </row>
    <row r="8" spans="1:4">
      <c r="A8" s="4" t="s">
        <v>745</v>
      </c>
      <c r="B8" s="6" t="n">
        <v>8</v>
      </c>
      <c r="C8" s="6" t="n">
        <v>-983</v>
      </c>
      <c r="D8" s="6" t="n">
        <v>-605</v>
      </c>
    </row>
    <row r="9" spans="1:4">
      <c r="A9" s="4" t="s">
        <v>743</v>
      </c>
      <c r="B9" s="6" t="n">
        <v>916</v>
      </c>
      <c r="C9" s="6" t="n">
        <v>1205</v>
      </c>
      <c r="D9" s="6" t="n">
        <v>437</v>
      </c>
    </row>
    <row r="10" spans="1:4">
      <c r="A10" s="4" t="s">
        <v>746</v>
      </c>
      <c r="B10" s="6" t="n">
        <v>924</v>
      </c>
      <c r="C10" s="6" t="n">
        <v>222</v>
      </c>
      <c r="D10" s="6" t="n">
        <v>-168</v>
      </c>
    </row>
    <row r="11" spans="1:4">
      <c r="A11" s="3" t="s">
        <v>747</v>
      </c>
    </row>
    <row r="12" spans="1:4">
      <c r="A12" s="4" t="s">
        <v>745</v>
      </c>
      <c r="B12" s="6" t="n">
        <v>0</v>
      </c>
      <c r="C12" s="6" t="n">
        <v>5</v>
      </c>
      <c r="D12" s="6" t="n">
        <v>-26</v>
      </c>
    </row>
    <row r="13" spans="1:4">
      <c r="A13" s="4" t="s">
        <v>743</v>
      </c>
      <c r="B13" s="6" t="n">
        <v>-940</v>
      </c>
      <c r="C13" s="6" t="n">
        <v>7</v>
      </c>
      <c r="D13" s="6" t="n">
        <v>102</v>
      </c>
    </row>
    <row r="14" spans="1:4">
      <c r="A14" s="4" t="s">
        <v>748</v>
      </c>
      <c r="B14" s="6" t="n">
        <v>-940</v>
      </c>
      <c r="C14" s="6" t="n">
        <v>12</v>
      </c>
      <c r="D14" s="6" t="n">
        <v>76</v>
      </c>
    </row>
    <row r="15" spans="1:4">
      <c r="A15" s="4" t="s">
        <v>749</v>
      </c>
      <c r="B15" s="6" t="n">
        <v>-16</v>
      </c>
      <c r="C15" s="7" t="n">
        <v>234</v>
      </c>
      <c r="D15" s="7" t="n">
        <v>-92</v>
      </c>
    </row>
    <row r="16" spans="1:4">
      <c r="A16" s="4" t="s">
        <v>750</v>
      </c>
      <c r="B16"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751</v>
      </c>
      <c r="B1" s="2" t="s">
        <v>1</v>
      </c>
    </row>
    <row r="2" spans="1:4">
      <c r="B2" s="2" t="s">
        <v>2</v>
      </c>
      <c r="C2" s="2" t="s">
        <v>30</v>
      </c>
      <c r="D2" s="2" t="s">
        <v>80</v>
      </c>
    </row>
    <row r="3" spans="1:4">
      <c r="A3" s="3" t="s">
        <v>231</v>
      </c>
    </row>
    <row r="4" spans="1:4">
      <c r="A4" s="4" t="s">
        <v>752</v>
      </c>
      <c r="B4" s="4" t="s">
        <v>459</v>
      </c>
      <c r="C4" s="4" t="s">
        <v>459</v>
      </c>
      <c r="D4" s="4" t="s">
        <v>459</v>
      </c>
    </row>
    <row r="5" spans="1:4">
      <c r="A5" s="4" t="s">
        <v>753</v>
      </c>
      <c r="B5" s="4" t="s">
        <v>754</v>
      </c>
      <c r="C5" s="4" t="s">
        <v>755</v>
      </c>
      <c r="D5" s="4" t="s">
        <v>756</v>
      </c>
    </row>
    <row r="6" spans="1:4">
      <c r="A6" s="4" t="s">
        <v>757</v>
      </c>
      <c r="B6" s="4" t="s">
        <v>758</v>
      </c>
      <c r="C6" s="4" t="s">
        <v>759</v>
      </c>
      <c r="D6" s="4" t="s">
        <v>760</v>
      </c>
    </row>
    <row r="7" spans="1:4">
      <c r="A7" s="4" t="s">
        <v>761</v>
      </c>
      <c r="B7" s="4" t="s">
        <v>441</v>
      </c>
      <c r="C7" s="4" t="s">
        <v>441</v>
      </c>
      <c r="D7" s="4" t="s">
        <v>441</v>
      </c>
    </row>
    <row r="8" spans="1:4">
      <c r="A8" s="4" t="s">
        <v>762</v>
      </c>
      <c r="B8" s="4" t="s">
        <v>763</v>
      </c>
      <c r="C8" s="4" t="s">
        <v>764</v>
      </c>
      <c r="D8" s="4" t="s">
        <v>456</v>
      </c>
    </row>
    <row r="9" spans="1:4">
      <c r="A9" s="4" t="s">
        <v>765</v>
      </c>
      <c r="B9" s="4" t="s">
        <v>766</v>
      </c>
      <c r="C9" s="4" t="s">
        <v>767</v>
      </c>
      <c r="D9" s="4" t="s">
        <v>764</v>
      </c>
    </row>
    <row r="10" spans="1:4">
      <c r="A10" s="4" t="s">
        <v>768</v>
      </c>
      <c r="B10" s="4" t="s">
        <v>769</v>
      </c>
      <c r="C10" s="4" t="s">
        <v>770</v>
      </c>
      <c r="D10" s="4" t="s">
        <v>771</v>
      </c>
    </row>
    <row r="11" spans="1:4">
      <c r="A11" s="4" t="s">
        <v>772</v>
      </c>
      <c r="B11" s="4" t="s">
        <v>773</v>
      </c>
      <c r="C11" s="4" t="s">
        <v>774</v>
      </c>
      <c r="D11" s="4" t="s">
        <v>766</v>
      </c>
    </row>
    <row r="12" spans="1:4">
      <c r="A12" s="4" t="s">
        <v>775</v>
      </c>
      <c r="B12" s="4" t="s">
        <v>776</v>
      </c>
      <c r="C12" s="4" t="s">
        <v>777</v>
      </c>
      <c r="D12" s="4" t="s">
        <v>754</v>
      </c>
    </row>
    <row r="13" spans="1:4">
      <c r="A13" s="4" t="s">
        <v>778</v>
      </c>
      <c r="B13" s="4" t="s">
        <v>779</v>
      </c>
      <c r="C13" s="4" t="s">
        <v>780</v>
      </c>
      <c r="D13" s="4" t="s">
        <v>7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v>
      </c>
      <c r="B1" s="2" t="s">
        <v>111</v>
      </c>
      <c r="J1" s="2" t="s">
        <v>1</v>
      </c>
    </row>
    <row r="2" spans="1:12">
      <c r="B2" s="2" t="s">
        <v>2</v>
      </c>
      <c r="C2" s="2" t="s">
        <v>112</v>
      </c>
      <c r="D2" s="2" t="s">
        <v>4</v>
      </c>
      <c r="E2" s="2" t="s">
        <v>113</v>
      </c>
      <c r="F2" s="2" t="s">
        <v>30</v>
      </c>
      <c r="G2" s="2" t="s">
        <v>114</v>
      </c>
      <c r="H2" s="2" t="s">
        <v>115</v>
      </c>
      <c r="I2" s="2" t="s">
        <v>116</v>
      </c>
      <c r="J2" s="2" t="s">
        <v>2</v>
      </c>
      <c r="K2" s="2" t="s">
        <v>30</v>
      </c>
      <c r="L2" s="2" t="s">
        <v>80</v>
      </c>
    </row>
    <row r="3" spans="1:12">
      <c r="A3" s="4" t="s">
        <v>109</v>
      </c>
      <c r="B3" s="7" t="n">
        <v>0</v>
      </c>
      <c r="C3" s="7" t="n">
        <v>0</v>
      </c>
      <c r="D3" s="7" t="n">
        <v>0</v>
      </c>
      <c r="E3" s="7" t="n">
        <v>0</v>
      </c>
      <c r="F3" s="7" t="n">
        <v>0</v>
      </c>
      <c r="G3" s="8" t="n">
        <v>0.08</v>
      </c>
      <c r="H3" s="8" t="n">
        <v>0.08</v>
      </c>
      <c r="I3" s="8" t="n">
        <v>0.08</v>
      </c>
      <c r="J3" s="7" t="n">
        <v>0</v>
      </c>
      <c r="K3" s="8" t="n">
        <v>0.24</v>
      </c>
      <c r="L3" s="8" t="n">
        <v>0.32</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82</v>
      </c>
      <c r="B1" s="2" t="s">
        <v>1</v>
      </c>
    </row>
    <row r="2" spans="1:4">
      <c r="B2" s="2" t="s">
        <v>2</v>
      </c>
      <c r="C2" s="2" t="s">
        <v>30</v>
      </c>
      <c r="D2" s="2" t="s">
        <v>80</v>
      </c>
    </row>
    <row r="3" spans="1:4">
      <c r="A3" s="3" t="s">
        <v>231</v>
      </c>
    </row>
    <row r="4" spans="1:4">
      <c r="A4" s="4" t="s">
        <v>783</v>
      </c>
      <c r="B4" s="7" t="n">
        <v>200</v>
      </c>
      <c r="C4" s="7" t="n">
        <v>200</v>
      </c>
    </row>
    <row r="5" spans="1:4">
      <c r="A5" s="4" t="s">
        <v>784</v>
      </c>
      <c r="B5" s="6" t="n">
        <v>9654</v>
      </c>
      <c r="C5" s="6" t="n">
        <v>9356</v>
      </c>
      <c r="D5" s="7" t="n">
        <v>9210</v>
      </c>
    </row>
    <row r="6" spans="1:4">
      <c r="A6" s="4" t="s">
        <v>785</v>
      </c>
      <c r="B6" s="6" t="n">
        <v>731</v>
      </c>
      <c r="C6" s="6" t="n">
        <v>849</v>
      </c>
      <c r="D6" s="6" t="n">
        <v>44</v>
      </c>
    </row>
    <row r="7" spans="1:4">
      <c r="A7" s="4" t="s">
        <v>786</v>
      </c>
      <c r="B7" s="6" t="n">
        <v>0</v>
      </c>
      <c r="C7" s="6" t="n">
        <v>-1013</v>
      </c>
      <c r="D7" s="6" t="n">
        <v>0</v>
      </c>
    </row>
    <row r="8" spans="1:4">
      <c r="A8" s="4" t="s">
        <v>787</v>
      </c>
      <c r="B8" s="6" t="n">
        <v>0</v>
      </c>
      <c r="C8" s="6" t="n">
        <v>462</v>
      </c>
      <c r="D8" s="6" t="n">
        <v>102</v>
      </c>
    </row>
    <row r="9" spans="1:4">
      <c r="A9" s="4" t="s">
        <v>788</v>
      </c>
      <c r="B9" s="7" t="n">
        <v>10385</v>
      </c>
      <c r="C9" s="7" t="n">
        <v>9654</v>
      </c>
      <c r="D9" s="7" t="n">
        <v>93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89</v>
      </c>
      <c r="B1" s="2" t="s">
        <v>2</v>
      </c>
      <c r="C1" s="2" t="s">
        <v>30</v>
      </c>
    </row>
    <row r="2" spans="1:3">
      <c r="A2" s="3" t="s">
        <v>234</v>
      </c>
    </row>
    <row r="3" spans="1:3">
      <c r="A3" s="4" t="s">
        <v>790</v>
      </c>
      <c r="B3" s="7" t="n">
        <v>5717</v>
      </c>
      <c r="C3" s="7" t="n">
        <v>6723</v>
      </c>
    </row>
    <row r="4" spans="1:3">
      <c r="A4" s="4" t="s">
        <v>791</v>
      </c>
      <c r="B4" s="6" t="n">
        <v>3666</v>
      </c>
      <c r="C4" s="6" t="n">
        <v>3342</v>
      </c>
    </row>
    <row r="5" spans="1:3">
      <c r="A5" s="4" t="s">
        <v>792</v>
      </c>
      <c r="B5" s="6" t="n">
        <v>2588</v>
      </c>
      <c r="C5" s="6" t="n">
        <v>1815</v>
      </c>
    </row>
    <row r="6" spans="1:3">
      <c r="A6" s="4" t="s">
        <v>793</v>
      </c>
      <c r="B6" s="6" t="n">
        <v>1731</v>
      </c>
      <c r="C6" s="6" t="n">
        <v>1057</v>
      </c>
    </row>
    <row r="7" spans="1:3">
      <c r="A7" s="4" t="s">
        <v>794</v>
      </c>
      <c r="B7" s="6" t="n">
        <v>1052</v>
      </c>
      <c r="C7" s="6" t="n">
        <v>1237</v>
      </c>
    </row>
    <row r="8" spans="1:3">
      <c r="A8" s="4" t="s">
        <v>795</v>
      </c>
      <c r="B8" s="6" t="n">
        <v>757</v>
      </c>
      <c r="C8" s="6" t="n">
        <v>1997</v>
      </c>
    </row>
    <row r="9" spans="1:3">
      <c r="A9" s="4" t="s">
        <v>796</v>
      </c>
      <c r="B9" s="6" t="n">
        <v>538</v>
      </c>
      <c r="C9" s="6" t="n">
        <v>171</v>
      </c>
    </row>
    <row r="10" spans="1:3">
      <c r="A10" s="4" t="s">
        <v>797</v>
      </c>
      <c r="B10" s="6" t="n">
        <v>388</v>
      </c>
      <c r="C10" s="6" t="n">
        <v>474</v>
      </c>
    </row>
    <row r="11" spans="1:3">
      <c r="A11" s="4" t="s">
        <v>798</v>
      </c>
      <c r="B11" s="6" t="n">
        <v>181</v>
      </c>
      <c r="C11" s="6" t="n">
        <v>83</v>
      </c>
    </row>
    <row r="12" spans="1:3">
      <c r="A12" s="4" t="s">
        <v>656</v>
      </c>
      <c r="B12" s="6" t="n">
        <v>1716</v>
      </c>
      <c r="C12" s="6" t="n">
        <v>1767</v>
      </c>
    </row>
    <row r="13" spans="1:3">
      <c r="A13" s="4" t="s">
        <v>49</v>
      </c>
      <c r="B13" s="6" t="n">
        <v>18334</v>
      </c>
      <c r="C13" s="6" t="n">
        <v>18666</v>
      </c>
    </row>
    <row r="14" spans="1:3">
      <c r="A14" s="4" t="s">
        <v>799</v>
      </c>
      <c r="B14" s="6" t="n">
        <v>2504</v>
      </c>
      <c r="C14" s="6" t="n">
        <v>0</v>
      </c>
    </row>
    <row r="15" spans="1:3">
      <c r="A15" s="4" t="s">
        <v>800</v>
      </c>
      <c r="B15" s="6" t="n">
        <v>2068</v>
      </c>
      <c r="C15" s="6" t="n">
        <v>0</v>
      </c>
    </row>
    <row r="16" spans="1:3">
      <c r="A16" s="4" t="s">
        <v>801</v>
      </c>
      <c r="B16" s="6" t="n">
        <v>3229</v>
      </c>
      <c r="C16" s="6" t="n">
        <v>1571</v>
      </c>
    </row>
    <row r="17" spans="1:3">
      <c r="A17" s="4" t="s">
        <v>56</v>
      </c>
      <c r="B17" s="7" t="n">
        <v>7801</v>
      </c>
      <c r="C17" s="7" t="n">
        <v>157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02</v>
      </c>
      <c r="B1" s="2" t="s">
        <v>1</v>
      </c>
    </row>
    <row r="2" spans="1:4">
      <c r="B2" s="2" t="s">
        <v>2</v>
      </c>
      <c r="C2" s="2" t="s">
        <v>30</v>
      </c>
      <c r="D2" s="2" t="s">
        <v>80</v>
      </c>
    </row>
    <row r="3" spans="1:4">
      <c r="A3" s="3" t="s">
        <v>237</v>
      </c>
    </row>
    <row r="4" spans="1:4">
      <c r="A4" s="4" t="s">
        <v>803</v>
      </c>
      <c r="B4" s="7" t="n">
        <v>3342</v>
      </c>
      <c r="C4" s="7" t="n">
        <v>4215</v>
      </c>
      <c r="D4" s="7" t="n">
        <v>5411</v>
      </c>
    </row>
    <row r="5" spans="1:4">
      <c r="A5" s="4" t="s">
        <v>804</v>
      </c>
      <c r="B5" s="6" t="n">
        <v>7781</v>
      </c>
      <c r="C5" s="6" t="n">
        <v>6468</v>
      </c>
      <c r="D5" s="6" t="n">
        <v>7178</v>
      </c>
    </row>
    <row r="6" spans="1:4">
      <c r="A6" s="4" t="s">
        <v>805</v>
      </c>
      <c r="B6" s="6" t="n">
        <v>10173</v>
      </c>
      <c r="C6" s="6" t="n">
        <v>5595</v>
      </c>
      <c r="D6" s="6" t="n">
        <v>5982</v>
      </c>
    </row>
    <row r="7" spans="1:4">
      <c r="A7" s="4" t="s">
        <v>806</v>
      </c>
      <c r="B7" s="7" t="n">
        <v>5734</v>
      </c>
      <c r="C7" s="7" t="n">
        <v>3342</v>
      </c>
      <c r="D7" s="7" t="n">
        <v>42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807</v>
      </c>
      <c r="B1" s="2" t="s">
        <v>1</v>
      </c>
    </row>
    <row r="2" spans="1:4">
      <c r="B2" s="2" t="s">
        <v>2</v>
      </c>
      <c r="C2" s="2" t="s">
        <v>30</v>
      </c>
      <c r="D2" s="2" t="s">
        <v>80</v>
      </c>
    </row>
    <row r="3" spans="1:4">
      <c r="A3" s="3" t="s">
        <v>240</v>
      </c>
    </row>
    <row r="4" spans="1:4">
      <c r="A4" s="4" t="s">
        <v>808</v>
      </c>
      <c r="B4" s="7" t="n">
        <v>1312</v>
      </c>
    </row>
    <row r="5" spans="1:4">
      <c r="A5" s="4" t="s">
        <v>809</v>
      </c>
      <c r="B5" s="6" t="n">
        <v>12376</v>
      </c>
      <c r="C5" s="7" t="n">
        <v>10515</v>
      </c>
      <c r="D5" s="7" t="n">
        <v>10196</v>
      </c>
    </row>
    <row r="6" spans="1:4">
      <c r="A6" s="4" t="s">
        <v>810</v>
      </c>
      <c r="B6" s="6" t="n">
        <v>58416</v>
      </c>
      <c r="C6" s="6" t="n">
        <v>46139</v>
      </c>
      <c r="D6" s="6" t="n">
        <v>34594</v>
      </c>
    </row>
    <row r="7" spans="1:4">
      <c r="A7" s="4" t="s">
        <v>811</v>
      </c>
      <c r="B7" s="6" t="n">
        <v>-63107</v>
      </c>
      <c r="C7" s="6" t="n">
        <v>-44278</v>
      </c>
      <c r="D7" s="6" t="n">
        <v>-34275</v>
      </c>
    </row>
    <row r="8" spans="1:4">
      <c r="A8" s="4" t="s">
        <v>812</v>
      </c>
      <c r="B8" s="7" t="n">
        <v>7685</v>
      </c>
      <c r="C8" s="7" t="n">
        <v>12376</v>
      </c>
      <c r="D8" s="7" t="n">
        <v>105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3</v>
      </c>
      <c r="B1" s="2" t="s">
        <v>2</v>
      </c>
      <c r="C1" s="2" t="s">
        <v>30</v>
      </c>
    </row>
    <row r="2" spans="1:3">
      <c r="A2" s="3" t="s">
        <v>814</v>
      </c>
    </row>
    <row r="3" spans="1:3">
      <c r="A3" s="4" t="s">
        <v>815</v>
      </c>
      <c r="B3" s="7" t="n">
        <v>13076</v>
      </c>
      <c r="C3" s="7" t="n">
        <v>2845</v>
      </c>
    </row>
    <row r="4" spans="1:3">
      <c r="A4" s="4" t="s">
        <v>816</v>
      </c>
    </row>
    <row r="5" spans="1:3">
      <c r="A5" s="3" t="s">
        <v>814</v>
      </c>
    </row>
    <row r="6" spans="1:3">
      <c r="A6" s="4" t="s">
        <v>815</v>
      </c>
      <c r="B6" s="6" t="n">
        <v>5079</v>
      </c>
      <c r="C6" s="6" t="n">
        <v>4263</v>
      </c>
    </row>
    <row r="7" spans="1:3">
      <c r="A7" s="4" t="s">
        <v>817</v>
      </c>
    </row>
    <row r="8" spans="1:3">
      <c r="A8" s="3" t="s">
        <v>814</v>
      </c>
    </row>
    <row r="9" spans="1:3">
      <c r="A9" s="4" t="s">
        <v>815</v>
      </c>
      <c r="B9" s="6" t="n">
        <v>12073</v>
      </c>
      <c r="C9" s="6" t="n">
        <v>10354</v>
      </c>
    </row>
    <row r="10" spans="1:3">
      <c r="A10" s="4" t="s">
        <v>818</v>
      </c>
    </row>
    <row r="11" spans="1:3">
      <c r="A11" s="3" t="s">
        <v>814</v>
      </c>
    </row>
    <row r="12" spans="1:3">
      <c r="A12" s="4" t="s">
        <v>819</v>
      </c>
      <c r="B12" s="6" t="n">
        <v>-117</v>
      </c>
      <c r="C12" s="6" t="n">
        <v>-831</v>
      </c>
    </row>
    <row r="13" spans="1:3">
      <c r="A13" s="4" t="s">
        <v>820</v>
      </c>
    </row>
    <row r="14" spans="1:3">
      <c r="A14" s="3" t="s">
        <v>814</v>
      </c>
    </row>
    <row r="15" spans="1:3">
      <c r="A15" s="4" t="s">
        <v>819</v>
      </c>
      <c r="C15" s="6" t="n">
        <v>-3000</v>
      </c>
    </row>
    <row r="16" spans="1:3">
      <c r="A16" s="4" t="s">
        <v>815</v>
      </c>
      <c r="B16" s="6" t="n">
        <v>197</v>
      </c>
    </row>
    <row r="17" spans="1:3">
      <c r="A17" s="4" t="s">
        <v>821</v>
      </c>
    </row>
    <row r="18" spans="1:3">
      <c r="A18" s="3" t="s">
        <v>814</v>
      </c>
    </row>
    <row r="19" spans="1:3">
      <c r="A19" s="4" t="s">
        <v>819</v>
      </c>
      <c r="B19" s="6" t="n">
        <v>-2350</v>
      </c>
      <c r="C19" s="6" t="n">
        <v>-2906</v>
      </c>
    </row>
    <row r="20" spans="1:3">
      <c r="A20" s="4" t="s">
        <v>822</v>
      </c>
    </row>
    <row r="21" spans="1:3">
      <c r="A21" s="3" t="s">
        <v>814</v>
      </c>
    </row>
    <row r="22" spans="1:3">
      <c r="A22" s="4" t="s">
        <v>819</v>
      </c>
      <c r="B22" s="6" t="n">
        <v>-1859</v>
      </c>
      <c r="C22" s="6" t="n">
        <v>-4278</v>
      </c>
    </row>
    <row r="23" spans="1:3">
      <c r="A23" s="4" t="s">
        <v>823</v>
      </c>
    </row>
    <row r="24" spans="1:3">
      <c r="A24" s="3" t="s">
        <v>814</v>
      </c>
    </row>
    <row r="25" spans="1:3">
      <c r="A25" s="4" t="s">
        <v>819</v>
      </c>
      <c r="C25" s="6" t="n">
        <v>-598</v>
      </c>
    </row>
    <row r="26" spans="1:3">
      <c r="A26" s="4" t="s">
        <v>815</v>
      </c>
      <c r="B26" s="6" t="n">
        <v>53</v>
      </c>
    </row>
    <row r="27" spans="1:3">
      <c r="A27" s="4" t="s">
        <v>824</v>
      </c>
    </row>
    <row r="28" spans="1:3">
      <c r="A28" s="3" t="s">
        <v>814</v>
      </c>
    </row>
    <row r="29" spans="1:3">
      <c r="A29" s="4" t="s">
        <v>819</v>
      </c>
      <c r="B29" s="7" t="n">
        <v>0</v>
      </c>
      <c r="C29" s="7" t="n">
        <v>-15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825</v>
      </c>
      <c r="B1" s="2" t="s">
        <v>1</v>
      </c>
    </row>
    <row r="2" spans="1:4">
      <c r="B2" s="2" t="s">
        <v>2</v>
      </c>
      <c r="C2" s="2" t="s">
        <v>30</v>
      </c>
      <c r="D2" s="2" t="s">
        <v>80</v>
      </c>
    </row>
    <row r="3" spans="1:4">
      <c r="A3" s="3" t="s">
        <v>245</v>
      </c>
    </row>
    <row r="4" spans="1:4">
      <c r="A4" s="6" t="n">
        <v>2015</v>
      </c>
      <c r="B4" s="7" t="n">
        <v>3032</v>
      </c>
    </row>
    <row r="5" spans="1:4">
      <c r="A5" s="6" t="n">
        <v>2016</v>
      </c>
      <c r="B5" s="6" t="n">
        <v>2344</v>
      </c>
    </row>
    <row r="6" spans="1:4">
      <c r="A6" s="6" t="n">
        <v>2017</v>
      </c>
      <c r="B6" s="6" t="n">
        <v>1589</v>
      </c>
    </row>
    <row r="7" spans="1:4">
      <c r="A7" s="6" t="n">
        <v>2018</v>
      </c>
      <c r="B7" s="6" t="n">
        <v>215</v>
      </c>
    </row>
    <row r="8" spans="1:4">
      <c r="A8" s="6" t="n">
        <v>2019</v>
      </c>
      <c r="B8" s="6" t="n">
        <v>132</v>
      </c>
    </row>
    <row r="9" spans="1:4">
      <c r="A9" s="4" t="s">
        <v>826</v>
      </c>
      <c r="B9" s="6" t="n">
        <v>0</v>
      </c>
    </row>
    <row r="10" spans="1:4">
      <c r="A10" s="4" t="s">
        <v>827</v>
      </c>
      <c r="B10" s="6" t="n">
        <v>7312</v>
      </c>
    </row>
    <row r="11" spans="1:4">
      <c r="A11" s="4" t="s">
        <v>828</v>
      </c>
      <c r="B11" s="7" t="n">
        <v>2500</v>
      </c>
      <c r="C11" s="7" t="n">
        <v>2700</v>
      </c>
      <c r="D11" s="7" t="n">
        <v>2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829</v>
      </c>
      <c r="B1" s="2" t="s">
        <v>830</v>
      </c>
    </row>
    <row r="2" spans="1:2">
      <c r="A2" s="3" t="s">
        <v>248</v>
      </c>
    </row>
    <row r="3" spans="1:2">
      <c r="A3" s="4" t="s">
        <v>831</v>
      </c>
      <c r="B3" s="4" t="s">
        <v>832</v>
      </c>
    </row>
    <row r="4" spans="1:2">
      <c r="A4" s="4" t="s">
        <v>833</v>
      </c>
      <c r="B4" s="7" t="n">
        <v>75000</v>
      </c>
    </row>
    <row r="5" spans="1:2">
      <c r="A5" s="4" t="s">
        <v>834</v>
      </c>
      <c r="B5" s="6" t="n">
        <v>12500</v>
      </c>
    </row>
    <row r="6" spans="1:2">
      <c r="A6" s="4" t="s">
        <v>835</v>
      </c>
    </row>
    <row r="7" spans="1:2">
      <c r="A7" s="3" t="s">
        <v>248</v>
      </c>
    </row>
    <row r="8" spans="1:2">
      <c r="A8" s="4" t="s">
        <v>836</v>
      </c>
      <c r="B8" s="6" t="n">
        <v>30000000</v>
      </c>
    </row>
    <row r="9" spans="1:2">
      <c r="A9" s="4" t="s">
        <v>837</v>
      </c>
    </row>
    <row r="10" spans="1:2">
      <c r="A10" s="3" t="s">
        <v>248</v>
      </c>
    </row>
    <row r="11" spans="1:2">
      <c r="A11" s="4" t="s">
        <v>836</v>
      </c>
      <c r="B11" s="7" t="n">
        <v>15000000</v>
      </c>
    </row>
    <row r="12" spans="1:2">
      <c r="A12" s="4" t="s">
        <v>838</v>
      </c>
    </row>
    <row r="13" spans="1:2">
      <c r="A13" s="3" t="s">
        <v>248</v>
      </c>
    </row>
    <row r="14" spans="1:2">
      <c r="A14" s="4" t="s">
        <v>839</v>
      </c>
      <c r="B14" s="4" t="s">
        <v>776</v>
      </c>
    </row>
    <row r="15" spans="1:2">
      <c r="A15" s="4" t="s">
        <v>840</v>
      </c>
    </row>
    <row r="16" spans="1:2">
      <c r="A16" s="3" t="s">
        <v>248</v>
      </c>
    </row>
    <row r="17" spans="1:2">
      <c r="A17" s="4" t="s">
        <v>839</v>
      </c>
      <c r="B17" s="4" t="s">
        <v>841</v>
      </c>
    </row>
    <row r="18" spans="1:2">
      <c r="A18" s="4" t="s">
        <v>842</v>
      </c>
    </row>
    <row r="19" spans="1:2">
      <c r="A19" s="3" t="s">
        <v>248</v>
      </c>
    </row>
    <row r="20" spans="1:2">
      <c r="A20" s="4" t="s">
        <v>843</v>
      </c>
      <c r="B20" s="4" t="s">
        <v>844</v>
      </c>
    </row>
    <row r="21" spans="1:2">
      <c r="A21" s="4" t="s">
        <v>845</v>
      </c>
    </row>
    <row r="22" spans="1:2">
      <c r="A22" s="3" t="s">
        <v>248</v>
      </c>
    </row>
    <row r="23" spans="1:2">
      <c r="A23" s="4" t="s">
        <v>843</v>
      </c>
      <c r="B23" s="4" t="s">
        <v>846</v>
      </c>
    </row>
    <row r="24" spans="1:2">
      <c r="A24" s="4" t="s">
        <v>847</v>
      </c>
    </row>
    <row r="25" spans="1:2">
      <c r="A25" s="3" t="s">
        <v>248</v>
      </c>
    </row>
    <row r="26" spans="1:2">
      <c r="A26" s="4" t="s">
        <v>843</v>
      </c>
      <c r="B26" s="4" t="s">
        <v>441</v>
      </c>
    </row>
    <row r="27" spans="1:2">
      <c r="A27" s="4" t="s">
        <v>848</v>
      </c>
    </row>
    <row r="28" spans="1:2">
      <c r="A28" s="3" t="s">
        <v>248</v>
      </c>
    </row>
    <row r="29" spans="1:2">
      <c r="A29" s="4" t="s">
        <v>843</v>
      </c>
      <c r="B29" s="4" t="s">
        <v>84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111</v>
      </c>
      <c r="J1" s="2" t="s">
        <v>1</v>
      </c>
    </row>
    <row r="2" spans="1:12">
      <c r="B2" s="2" t="s">
        <v>2</v>
      </c>
      <c r="C2" s="2" t="s">
        <v>112</v>
      </c>
      <c r="D2" s="2" t="s">
        <v>4</v>
      </c>
      <c r="E2" s="2" t="s">
        <v>113</v>
      </c>
      <c r="F2" s="2" t="s">
        <v>30</v>
      </c>
      <c r="G2" s="2" t="s">
        <v>114</v>
      </c>
      <c r="H2" s="2" t="s">
        <v>115</v>
      </c>
      <c r="I2" s="2" t="s">
        <v>116</v>
      </c>
      <c r="J2" s="2" t="s">
        <v>2</v>
      </c>
      <c r="K2" s="2" t="s">
        <v>30</v>
      </c>
      <c r="L2" s="2" t="s">
        <v>80</v>
      </c>
    </row>
    <row r="3" spans="1:12">
      <c r="A3" s="3" t="s">
        <v>252</v>
      </c>
    </row>
    <row r="4" spans="1:12">
      <c r="A4" s="4" t="s">
        <v>850</v>
      </c>
      <c r="B4" s="7" t="n">
        <v>1953</v>
      </c>
      <c r="C4" s="7" t="n">
        <v>-4586</v>
      </c>
      <c r="D4" s="7" t="n">
        <v>-3260</v>
      </c>
      <c r="E4" s="7" t="n">
        <v>-6364</v>
      </c>
      <c r="F4" s="7" t="n">
        <v>-22941</v>
      </c>
      <c r="G4" s="7" t="n">
        <v>-6376</v>
      </c>
      <c r="H4" s="7" t="n">
        <v>-6243</v>
      </c>
      <c r="I4" s="7" t="n">
        <v>-8251</v>
      </c>
      <c r="J4" s="7" t="n">
        <v>-12257</v>
      </c>
      <c r="K4" s="7" t="n">
        <v>-43811</v>
      </c>
      <c r="L4" s="7" t="n">
        <v>-38334</v>
      </c>
    </row>
    <row r="5" spans="1:12">
      <c r="A5" s="4" t="s">
        <v>107</v>
      </c>
      <c r="J5" s="6" t="n">
        <v>31411</v>
      </c>
      <c r="K5" s="6" t="n">
        <v>30611</v>
      </c>
      <c r="L5" s="6" t="n">
        <v>29974</v>
      </c>
    </row>
    <row r="6" spans="1:12">
      <c r="A6" s="4" t="s">
        <v>851</v>
      </c>
      <c r="J6" s="6" t="n">
        <v>0</v>
      </c>
      <c r="K6" s="6" t="n">
        <v>0</v>
      </c>
      <c r="L6" s="6" t="n">
        <v>0</v>
      </c>
    </row>
    <row r="7" spans="1:12">
      <c r="A7" s="4" t="s">
        <v>852</v>
      </c>
      <c r="J7" s="6" t="n">
        <v>31411</v>
      </c>
      <c r="K7" s="6" t="n">
        <v>30611</v>
      </c>
      <c r="L7" s="6" t="n">
        <v>29974</v>
      </c>
    </row>
    <row r="8" spans="1:12">
      <c r="A8" s="4" t="s">
        <v>105</v>
      </c>
      <c r="B8" s="8" t="n">
        <v>0.06</v>
      </c>
      <c r="C8" s="8" t="n">
        <v>-0.15</v>
      </c>
      <c r="D8" s="8" t="n">
        <v>-0.1</v>
      </c>
      <c r="E8" s="8" t="n">
        <v>-0.2</v>
      </c>
      <c r="F8" s="8" t="n">
        <v>-0.75</v>
      </c>
      <c r="G8" s="8" t="n">
        <v>-0.21</v>
      </c>
      <c r="H8" s="8" t="n">
        <v>-0.2</v>
      </c>
      <c r="I8" s="8" t="n">
        <v>-0.27</v>
      </c>
      <c r="J8" s="8" t="n">
        <v>-0.39</v>
      </c>
      <c r="K8" s="8" t="n">
        <v>-1.43</v>
      </c>
      <c r="L8" s="8" t="n">
        <v>-1.28</v>
      </c>
    </row>
    <row r="9" spans="1:12">
      <c r="A9" s="4" t="s">
        <v>106</v>
      </c>
      <c r="B9" s="8" t="n">
        <v>0.06</v>
      </c>
      <c r="C9" s="8" t="n">
        <v>-0.15</v>
      </c>
      <c r="D9" s="8" t="n">
        <v>-0.1</v>
      </c>
      <c r="E9" s="8" t="n">
        <v>-0.2</v>
      </c>
      <c r="F9" s="8" t="n">
        <v>-0.75</v>
      </c>
      <c r="G9" s="8" t="n">
        <v>-0.21</v>
      </c>
      <c r="H9" s="8" t="n">
        <v>-0.2</v>
      </c>
      <c r="I9" s="8" t="n">
        <v>-0.27</v>
      </c>
      <c r="J9" s="8" t="n">
        <v>-0.39</v>
      </c>
      <c r="K9" s="8" t="n">
        <v>-1.43</v>
      </c>
      <c r="L9" s="8" t="n">
        <v>-1.2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80</v>
      </c>
    </row>
    <row r="3" spans="1:4">
      <c r="A3" s="3" t="s">
        <v>854</v>
      </c>
    </row>
    <row r="4" spans="1:4">
      <c r="A4" s="4" t="s">
        <v>855</v>
      </c>
      <c r="B4" s="10" t="n">
        <v>2.3</v>
      </c>
      <c r="C4" s="10" t="n">
        <v>2.9</v>
      </c>
      <c r="D4" s="10" t="n">
        <v>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6</v>
      </c>
      <c r="B1" s="2" t="s">
        <v>1</v>
      </c>
    </row>
    <row r="2" spans="1:4">
      <c r="B2" s="2" t="s">
        <v>30</v>
      </c>
      <c r="C2" s="2" t="s">
        <v>80</v>
      </c>
      <c r="D2" s="2" t="s">
        <v>857</v>
      </c>
    </row>
    <row r="3" spans="1:4">
      <c r="A3" s="3" t="s">
        <v>255</v>
      </c>
    </row>
    <row r="4" spans="1:4">
      <c r="A4" s="4" t="s">
        <v>136</v>
      </c>
      <c r="B4" s="6" t="n">
        <v>207738</v>
      </c>
      <c r="C4" s="6" t="n">
        <v>19832</v>
      </c>
    </row>
    <row r="5" spans="1:4">
      <c r="A5" s="4" t="s">
        <v>138</v>
      </c>
      <c r="B5" s="9" t="n">
        <v>1.5</v>
      </c>
      <c r="C5" s="9" t="n">
        <v>0.2</v>
      </c>
    </row>
    <row r="6" spans="1:4">
      <c r="A6" s="4" t="s">
        <v>858</v>
      </c>
      <c r="B6" s="8" t="n">
        <v>7.01</v>
      </c>
      <c r="C6" s="8" t="n">
        <v>9.65</v>
      </c>
    </row>
    <row r="7" spans="1:4">
      <c r="A7" s="4" t="s">
        <v>859</v>
      </c>
      <c r="D7" s="7" t="n">
        <v>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80</v>
      </c>
    </row>
    <row r="3" spans="1:4">
      <c r="A3" s="3" t="s">
        <v>151</v>
      </c>
    </row>
    <row r="4" spans="1:4">
      <c r="A4" s="4" t="s">
        <v>104</v>
      </c>
      <c r="B4" s="7" t="n">
        <v>-12257</v>
      </c>
      <c r="C4" s="7" t="n">
        <v>-43811</v>
      </c>
      <c r="D4" s="7" t="n">
        <v>-38334</v>
      </c>
    </row>
    <row r="5" spans="1:4">
      <c r="A5" s="3" t="s">
        <v>152</v>
      </c>
    </row>
    <row r="6" spans="1:4">
      <c r="A6" s="4" t="s">
        <v>153</v>
      </c>
      <c r="B6" s="6" t="n">
        <v>7343</v>
      </c>
      <c r="C6" s="6" t="n">
        <v>7817</v>
      </c>
      <c r="D6" s="6" t="n">
        <v>7642</v>
      </c>
    </row>
    <row r="7" spans="1:4">
      <c r="A7" s="4" t="s">
        <v>154</v>
      </c>
      <c r="B7" s="6" t="n">
        <v>1376</v>
      </c>
      <c r="C7" s="6" t="n">
        <v>1502</v>
      </c>
      <c r="D7" s="6" t="n">
        <v>2985</v>
      </c>
    </row>
    <row r="8" spans="1:4">
      <c r="A8" s="4" t="s">
        <v>155</v>
      </c>
      <c r="B8" s="6" t="n">
        <v>5103</v>
      </c>
      <c r="C8" s="6" t="n">
        <v>4542</v>
      </c>
      <c r="D8" s="6" t="n">
        <v>6105</v>
      </c>
    </row>
    <row r="9" spans="1:4">
      <c r="A9" s="4" t="s">
        <v>156</v>
      </c>
      <c r="B9" s="6" t="n">
        <v>329</v>
      </c>
      <c r="C9" s="6" t="n">
        <v>53</v>
      </c>
      <c r="D9" s="6" t="n">
        <v>0</v>
      </c>
    </row>
    <row r="10" spans="1:4">
      <c r="A10" s="4" t="s">
        <v>157</v>
      </c>
      <c r="B10" s="6" t="n">
        <v>862</v>
      </c>
      <c r="C10" s="6" t="n">
        <v>-6</v>
      </c>
      <c r="D10" s="6" t="n">
        <v>-1138</v>
      </c>
    </row>
    <row r="11" spans="1:4">
      <c r="A11" s="4" t="s">
        <v>95</v>
      </c>
      <c r="B11" s="6" t="n">
        <v>0</v>
      </c>
      <c r="C11" s="6" t="n">
        <v>0</v>
      </c>
      <c r="D11" s="6" t="n">
        <v>-499</v>
      </c>
    </row>
    <row r="12" spans="1:4">
      <c r="A12" s="4" t="s">
        <v>99</v>
      </c>
      <c r="B12" s="6" t="n">
        <v>0</v>
      </c>
      <c r="C12" s="6" t="n">
        <v>4263</v>
      </c>
      <c r="D12" s="6" t="n">
        <v>9703</v>
      </c>
    </row>
    <row r="13" spans="1:4">
      <c r="A13" s="4" t="s">
        <v>93</v>
      </c>
      <c r="B13" s="6" t="n">
        <v>0</v>
      </c>
      <c r="C13" s="6" t="n">
        <v>7889</v>
      </c>
      <c r="D13" s="6" t="n">
        <v>0</v>
      </c>
    </row>
    <row r="14" spans="1:4">
      <c r="A14" s="4" t="s">
        <v>158</v>
      </c>
      <c r="B14" s="6" t="n">
        <v>-877</v>
      </c>
      <c r="C14" s="6" t="n">
        <v>-54</v>
      </c>
      <c r="D14" s="6" t="n">
        <v>4377</v>
      </c>
    </row>
    <row r="15" spans="1:4">
      <c r="A15" s="3" t="s">
        <v>159</v>
      </c>
    </row>
    <row r="16" spans="1:4">
      <c r="A16" s="4" t="s">
        <v>160</v>
      </c>
      <c r="B16" s="6" t="n">
        <v>2984</v>
      </c>
      <c r="C16" s="6" t="n">
        <v>-7965</v>
      </c>
      <c r="D16" s="6" t="n">
        <v>-2195</v>
      </c>
    </row>
    <row r="17" spans="1:4">
      <c r="A17" s="4" t="s">
        <v>161</v>
      </c>
      <c r="B17" s="6" t="n">
        <v>-7303</v>
      </c>
      <c r="C17" s="6" t="n">
        <v>1091</v>
      </c>
      <c r="D17" s="6" t="n">
        <v>7567</v>
      </c>
    </row>
    <row r="18" spans="1:4">
      <c r="A18" s="4" t="s">
        <v>162</v>
      </c>
      <c r="B18" s="6" t="n">
        <v>1631</v>
      </c>
      <c r="C18" s="6" t="n">
        <v>-462</v>
      </c>
      <c r="D18" s="6" t="n">
        <v>-1047</v>
      </c>
    </row>
    <row r="19" spans="1:4">
      <c r="A19" s="4" t="s">
        <v>163</v>
      </c>
      <c r="B19" s="6" t="n">
        <v>1154</v>
      </c>
      <c r="C19" s="6" t="n">
        <v>-200</v>
      </c>
      <c r="D19" s="6" t="n">
        <v>-728</v>
      </c>
    </row>
    <row r="20" spans="1:4">
      <c r="A20" s="4" t="s">
        <v>164</v>
      </c>
      <c r="B20" s="6" t="n">
        <v>9048</v>
      </c>
      <c r="C20" s="6" t="n">
        <v>-4013</v>
      </c>
      <c r="D20" s="6" t="n">
        <v>-13694</v>
      </c>
    </row>
    <row r="21" spans="1:4">
      <c r="A21" s="4" t="s">
        <v>165</v>
      </c>
      <c r="B21" s="6" t="n">
        <v>-4691</v>
      </c>
      <c r="C21" s="6" t="n">
        <v>1861</v>
      </c>
      <c r="D21" s="6" t="n">
        <v>140</v>
      </c>
    </row>
    <row r="22" spans="1:4">
      <c r="A22" s="4" t="s">
        <v>166</v>
      </c>
      <c r="B22" s="6" t="n">
        <v>4702</v>
      </c>
      <c r="C22" s="6" t="n">
        <v>-27493</v>
      </c>
      <c r="D22" s="6" t="n">
        <v>-19116</v>
      </c>
    </row>
    <row r="23" spans="1:4">
      <c r="A23" s="3" t="s">
        <v>167</v>
      </c>
    </row>
    <row r="24" spans="1:4">
      <c r="A24" s="4" t="s">
        <v>168</v>
      </c>
      <c r="B24" s="6" t="n">
        <v>-380841</v>
      </c>
      <c r="C24" s="6" t="n">
        <v>-414705</v>
      </c>
      <c r="D24" s="6" t="n">
        <v>-268132</v>
      </c>
    </row>
    <row r="25" spans="1:4">
      <c r="A25" s="4" t="s">
        <v>169</v>
      </c>
      <c r="B25" s="6" t="n">
        <v>369700</v>
      </c>
      <c r="C25" s="6" t="n">
        <v>450507</v>
      </c>
      <c r="D25" s="6" t="n">
        <v>294182</v>
      </c>
    </row>
    <row r="26" spans="1:4">
      <c r="A26" s="4" t="s">
        <v>170</v>
      </c>
      <c r="B26" s="6" t="n">
        <v>-3693</v>
      </c>
      <c r="C26" s="6" t="n">
        <v>-5374</v>
      </c>
      <c r="D26" s="6" t="n">
        <v>-7583</v>
      </c>
    </row>
    <row r="27" spans="1:4">
      <c r="A27" s="4" t="s">
        <v>171</v>
      </c>
      <c r="B27" s="6" t="n">
        <v>232</v>
      </c>
      <c r="C27" s="6" t="n">
        <v>154</v>
      </c>
      <c r="D27" s="6" t="n">
        <v>3657</v>
      </c>
    </row>
    <row r="28" spans="1:4">
      <c r="A28" s="4" t="s">
        <v>172</v>
      </c>
      <c r="B28" s="6" t="n">
        <v>0</v>
      </c>
      <c r="C28" s="6" t="n">
        <v>7737</v>
      </c>
      <c r="D28" s="6" t="n">
        <v>9731</v>
      </c>
    </row>
    <row r="29" spans="1:4">
      <c r="A29" s="4" t="s">
        <v>173</v>
      </c>
      <c r="B29" s="6" t="n">
        <v>0</v>
      </c>
      <c r="C29" s="6" t="n">
        <v>0</v>
      </c>
      <c r="D29" s="6" t="n">
        <v>-5000</v>
      </c>
    </row>
    <row r="30" spans="1:4">
      <c r="A30" s="4" t="s">
        <v>174</v>
      </c>
      <c r="B30" s="6" t="n">
        <v>790</v>
      </c>
      <c r="C30" s="6" t="n">
        <v>-2638</v>
      </c>
      <c r="D30" s="6" t="n">
        <v>438</v>
      </c>
    </row>
    <row r="31" spans="1:4">
      <c r="A31" s="4" t="s">
        <v>175</v>
      </c>
      <c r="B31" s="6" t="n">
        <v>-13812</v>
      </c>
      <c r="C31" s="6" t="n">
        <v>20207</v>
      </c>
      <c r="D31" s="6" t="n">
        <v>7831</v>
      </c>
    </row>
    <row r="32" spans="1:4">
      <c r="A32" s="3" t="s">
        <v>176</v>
      </c>
    </row>
    <row r="33" spans="1:4">
      <c r="A33" s="4" t="s">
        <v>177</v>
      </c>
      <c r="B33" s="6" t="n">
        <v>1362</v>
      </c>
      <c r="C33" s="6" t="n">
        <v>1863</v>
      </c>
      <c r="D33" s="6" t="n">
        <v>2237</v>
      </c>
    </row>
    <row r="34" spans="1:4">
      <c r="A34" s="4" t="s">
        <v>178</v>
      </c>
      <c r="B34" s="6" t="n">
        <v>-638</v>
      </c>
      <c r="C34" s="6" t="n">
        <v>-1850</v>
      </c>
      <c r="D34" s="6" t="n">
        <v>-1589</v>
      </c>
    </row>
    <row r="35" spans="1:4">
      <c r="A35" s="4" t="s">
        <v>179</v>
      </c>
      <c r="B35" s="6" t="n">
        <v>0</v>
      </c>
      <c r="C35" s="6" t="n">
        <v>-7266</v>
      </c>
      <c r="D35" s="6" t="n">
        <v>-9557</v>
      </c>
    </row>
    <row r="36" spans="1:4">
      <c r="A36" s="4" t="s">
        <v>137</v>
      </c>
      <c r="B36" s="6" t="n">
        <v>0</v>
      </c>
      <c r="C36" s="6" t="n">
        <v>-1456</v>
      </c>
      <c r="D36" s="6" t="n">
        <v>-191</v>
      </c>
    </row>
    <row r="37" spans="1:4">
      <c r="A37" s="4" t="s">
        <v>180</v>
      </c>
      <c r="B37" s="6" t="n">
        <v>724</v>
      </c>
      <c r="C37" s="6" t="n">
        <v>-8709</v>
      </c>
      <c r="D37" s="6" t="n">
        <v>-9100</v>
      </c>
    </row>
    <row r="38" spans="1:4">
      <c r="A38" s="4" t="s">
        <v>181</v>
      </c>
      <c r="B38" s="6" t="n">
        <v>-195</v>
      </c>
      <c r="C38" s="6" t="n">
        <v>-1472</v>
      </c>
      <c r="D38" s="6" t="n">
        <v>-67</v>
      </c>
    </row>
    <row r="39" spans="1:4">
      <c r="A39" s="4" t="s">
        <v>182</v>
      </c>
      <c r="B39" s="6" t="n">
        <v>-8581</v>
      </c>
      <c r="C39" s="6" t="n">
        <v>-17467</v>
      </c>
      <c r="D39" s="6" t="n">
        <v>-20452</v>
      </c>
    </row>
    <row r="40" spans="1:4">
      <c r="A40" s="4" t="s">
        <v>183</v>
      </c>
      <c r="B40" s="6" t="n">
        <v>50994</v>
      </c>
      <c r="C40" s="6" t="n">
        <v>68461</v>
      </c>
    </row>
    <row r="41" spans="1:4">
      <c r="A41" s="4" t="s">
        <v>184</v>
      </c>
      <c r="B41" s="6" t="n">
        <v>42413</v>
      </c>
      <c r="C41" s="6" t="n">
        <v>50994</v>
      </c>
      <c r="D41" s="6" t="n">
        <v>68461</v>
      </c>
    </row>
    <row r="42" spans="1:4">
      <c r="A42" s="3" t="s">
        <v>185</v>
      </c>
    </row>
    <row r="43" spans="1:4">
      <c r="A43" s="4" t="s">
        <v>186</v>
      </c>
      <c r="B43" s="6" t="n">
        <v>-57</v>
      </c>
      <c r="C43" s="6" t="n">
        <v>-109</v>
      </c>
      <c r="D43" s="6" t="n">
        <v>0</v>
      </c>
    </row>
    <row r="44" spans="1:4">
      <c r="A44" s="4" t="s">
        <v>187</v>
      </c>
      <c r="B44" s="6" t="n">
        <v>-806</v>
      </c>
      <c r="C44" s="6" t="n">
        <v>-1157</v>
      </c>
      <c r="D44" s="6" t="n">
        <v>-3256</v>
      </c>
    </row>
    <row r="45" spans="1:4">
      <c r="A45" s="4" t="s">
        <v>188</v>
      </c>
      <c r="B45" s="6" t="n">
        <v>140</v>
      </c>
      <c r="C45" s="6" t="n">
        <v>633</v>
      </c>
      <c r="D45" s="6" t="n">
        <v>163</v>
      </c>
    </row>
    <row r="46" spans="1:4">
      <c r="A46" s="4" t="s">
        <v>189</v>
      </c>
      <c r="B46" s="6" t="n">
        <v>3866</v>
      </c>
      <c r="C46" s="6" t="n">
        <v>1091</v>
      </c>
      <c r="D46" s="6" t="n">
        <v>4958</v>
      </c>
    </row>
    <row r="47" spans="1:4">
      <c r="A47" s="4" t="s">
        <v>190</v>
      </c>
      <c r="B47" s="6" t="n">
        <v>766</v>
      </c>
      <c r="C47" s="6" t="n">
        <v>372</v>
      </c>
      <c r="D47" s="6" t="n">
        <v>461</v>
      </c>
    </row>
    <row r="48" spans="1:4">
      <c r="A48" s="4" t="s">
        <v>128</v>
      </c>
    </row>
    <row r="49" spans="1:4">
      <c r="A49" s="3" t="s">
        <v>151</v>
      </c>
    </row>
    <row r="50" spans="1:4">
      <c r="A50" s="4" t="s">
        <v>104</v>
      </c>
      <c r="B50" s="7" t="n">
        <v>-12257</v>
      </c>
      <c r="C50" s="7" t="n">
        <v>-43811</v>
      </c>
      <c r="D50" s="7" t="n">
        <v>-3833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80</v>
      </c>
    </row>
    <row r="3" spans="1:4">
      <c r="A3" s="3" t="s">
        <v>255</v>
      </c>
    </row>
    <row r="4" spans="1:4">
      <c r="A4" s="4" t="s">
        <v>179</v>
      </c>
      <c r="B4" s="7" t="n">
        <v>0</v>
      </c>
      <c r="C4" s="7" t="n">
        <v>7266</v>
      </c>
      <c r="D4" s="7" t="n">
        <v>95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111</v>
      </c>
      <c r="J1" s="2" t="s">
        <v>1</v>
      </c>
    </row>
    <row r="2" spans="1:12">
      <c r="B2" s="2" t="s">
        <v>2</v>
      </c>
      <c r="C2" s="2" t="s">
        <v>112</v>
      </c>
      <c r="D2" s="2" t="s">
        <v>4</v>
      </c>
      <c r="E2" s="2" t="s">
        <v>113</v>
      </c>
      <c r="F2" s="2" t="s">
        <v>30</v>
      </c>
      <c r="G2" s="2" t="s">
        <v>114</v>
      </c>
      <c r="H2" s="2" t="s">
        <v>115</v>
      </c>
      <c r="I2" s="2" t="s">
        <v>116</v>
      </c>
      <c r="J2" s="2" t="s">
        <v>2</v>
      </c>
      <c r="K2" s="2" t="s">
        <v>30</v>
      </c>
      <c r="L2" s="2" t="s">
        <v>80</v>
      </c>
    </row>
    <row r="3" spans="1:12">
      <c r="A3" s="3" t="s">
        <v>862</v>
      </c>
    </row>
    <row r="4" spans="1:12">
      <c r="A4" s="4" t="s">
        <v>863</v>
      </c>
      <c r="B4" s="7" t="n">
        <v>21184</v>
      </c>
      <c r="C4" s="7" t="n">
        <v>17721</v>
      </c>
      <c r="D4" s="7" t="n">
        <v>18421</v>
      </c>
      <c r="E4" s="7" t="n">
        <v>15377</v>
      </c>
      <c r="F4" s="7" t="n">
        <v>12915</v>
      </c>
      <c r="G4" s="7" t="n">
        <v>14713</v>
      </c>
      <c r="H4" s="7" t="n">
        <v>14765</v>
      </c>
      <c r="I4" s="7" t="n">
        <v>12288</v>
      </c>
      <c r="J4" s="7" t="n">
        <v>72703</v>
      </c>
      <c r="K4" s="7" t="n">
        <v>54681</v>
      </c>
      <c r="L4" s="7" t="n">
        <v>59871</v>
      </c>
    </row>
    <row r="5" spans="1:12">
      <c r="A5" s="4" t="s">
        <v>81</v>
      </c>
      <c r="B5" s="7" t="n">
        <v>51486</v>
      </c>
      <c r="C5" s="7" t="n">
        <v>43342</v>
      </c>
      <c r="D5" s="7" t="n">
        <v>46472</v>
      </c>
      <c r="E5" s="7" t="n">
        <v>43091</v>
      </c>
      <c r="F5" s="7" t="n">
        <v>37571</v>
      </c>
      <c r="G5" s="7" t="n">
        <v>43661</v>
      </c>
      <c r="H5" s="7" t="n">
        <v>42856</v>
      </c>
      <c r="I5" s="7" t="n">
        <v>35030</v>
      </c>
      <c r="J5" s="6" t="n">
        <v>184391</v>
      </c>
      <c r="K5" s="6" t="n">
        <v>159118</v>
      </c>
      <c r="L5" s="6" t="n">
        <v>181167</v>
      </c>
    </row>
    <row r="6" spans="1:12">
      <c r="A6" s="4" t="s">
        <v>864</v>
      </c>
    </row>
    <row r="7" spans="1:12">
      <c r="A7" s="3" t="s">
        <v>862</v>
      </c>
    </row>
    <row r="8" spans="1:12">
      <c r="A8" s="4" t="s">
        <v>863</v>
      </c>
      <c r="J8" s="6" t="n">
        <v>66693</v>
      </c>
      <c r="K8" s="6" t="n">
        <v>50970</v>
      </c>
      <c r="L8" s="6" t="n">
        <v>63914</v>
      </c>
    </row>
    <row r="9" spans="1:12">
      <c r="A9" s="4" t="s">
        <v>81</v>
      </c>
      <c r="J9" s="6" t="n">
        <v>152284</v>
      </c>
      <c r="K9" s="6" t="n">
        <v>124598</v>
      </c>
      <c r="L9" s="6" t="n">
        <v>141401</v>
      </c>
    </row>
    <row r="10" spans="1:12">
      <c r="A10" s="4" t="s">
        <v>865</v>
      </c>
    </row>
    <row r="11" spans="1:12">
      <c r="A11" s="3" t="s">
        <v>862</v>
      </c>
    </row>
    <row r="12" spans="1:12">
      <c r="A12" s="4" t="s">
        <v>863</v>
      </c>
      <c r="J12" s="6" t="n">
        <v>9386</v>
      </c>
      <c r="K12" s="6" t="n">
        <v>6383</v>
      </c>
      <c r="L12" s="6" t="n">
        <v>12175</v>
      </c>
    </row>
    <row r="13" spans="1:12">
      <c r="A13" s="4" t="s">
        <v>81</v>
      </c>
      <c r="J13" s="6" t="n">
        <v>32107</v>
      </c>
      <c r="K13" s="6" t="n">
        <v>34520</v>
      </c>
      <c r="L13" s="6" t="n">
        <v>39766</v>
      </c>
    </row>
    <row r="14" spans="1:12">
      <c r="A14" s="4" t="s">
        <v>866</v>
      </c>
    </row>
    <row r="15" spans="1:12">
      <c r="A15" s="3" t="s">
        <v>862</v>
      </c>
    </row>
    <row r="16" spans="1:12">
      <c r="A16" s="4" t="s">
        <v>863</v>
      </c>
      <c r="J16" s="7" t="n">
        <v>-3376</v>
      </c>
      <c r="K16" s="7" t="n">
        <v>-2672</v>
      </c>
      <c r="L16" s="7" t="n">
        <v>-1621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111</v>
      </c>
      <c r="J1" s="2" t="s">
        <v>1</v>
      </c>
    </row>
    <row r="2" spans="1:12">
      <c r="B2" s="2" t="s">
        <v>2</v>
      </c>
      <c r="C2" s="2" t="s">
        <v>112</v>
      </c>
      <c r="D2" s="2" t="s">
        <v>4</v>
      </c>
      <c r="E2" s="2" t="s">
        <v>113</v>
      </c>
      <c r="F2" s="2" t="s">
        <v>30</v>
      </c>
      <c r="G2" s="2" t="s">
        <v>114</v>
      </c>
      <c r="H2" s="2" t="s">
        <v>115</v>
      </c>
      <c r="I2" s="2" t="s">
        <v>116</v>
      </c>
      <c r="J2" s="2" t="s">
        <v>2</v>
      </c>
      <c r="K2" s="2" t="s">
        <v>30</v>
      </c>
      <c r="L2" s="2" t="s">
        <v>80</v>
      </c>
    </row>
    <row r="3" spans="1:12">
      <c r="A3" s="3" t="s">
        <v>868</v>
      </c>
    </row>
    <row r="4" spans="1:12">
      <c r="A4" s="4" t="s">
        <v>81</v>
      </c>
      <c r="B4" s="7" t="n">
        <v>51486</v>
      </c>
      <c r="C4" s="7" t="n">
        <v>43342</v>
      </c>
      <c r="D4" s="7" t="n">
        <v>46472</v>
      </c>
      <c r="E4" s="7" t="n">
        <v>43091</v>
      </c>
      <c r="F4" s="7" t="n">
        <v>37571</v>
      </c>
      <c r="G4" s="7" t="n">
        <v>43661</v>
      </c>
      <c r="H4" s="7" t="n">
        <v>42856</v>
      </c>
      <c r="I4" s="7" t="n">
        <v>35030</v>
      </c>
      <c r="J4" s="7" t="n">
        <v>184391</v>
      </c>
      <c r="K4" s="7" t="n">
        <v>159118</v>
      </c>
      <c r="L4" s="7" t="n">
        <v>181167</v>
      </c>
    </row>
    <row r="5" spans="1:12">
      <c r="A5" s="4" t="s">
        <v>869</v>
      </c>
    </row>
    <row r="6" spans="1:12">
      <c r="A6" s="3" t="s">
        <v>868</v>
      </c>
    </row>
    <row r="7" spans="1:12">
      <c r="A7" s="4" t="s">
        <v>81</v>
      </c>
      <c r="J7" s="6" t="n">
        <v>152259</v>
      </c>
      <c r="K7" s="6" t="n">
        <v>124049</v>
      </c>
      <c r="L7" s="6" t="n">
        <v>136336</v>
      </c>
    </row>
    <row r="8" spans="1:12">
      <c r="A8" s="4" t="s">
        <v>870</v>
      </c>
    </row>
    <row r="9" spans="1:12">
      <c r="A9" s="3" t="s">
        <v>868</v>
      </c>
    </row>
    <row r="10" spans="1:12">
      <c r="A10" s="4" t="s">
        <v>81</v>
      </c>
      <c r="J10" s="6" t="n">
        <v>21206</v>
      </c>
      <c r="K10" s="6" t="n">
        <v>18067</v>
      </c>
      <c r="L10" s="6" t="n">
        <v>31596</v>
      </c>
    </row>
    <row r="11" spans="1:12">
      <c r="A11" s="4" t="s">
        <v>871</v>
      </c>
    </row>
    <row r="12" spans="1:12">
      <c r="A12" s="3" t="s">
        <v>868</v>
      </c>
    </row>
    <row r="13" spans="1:12">
      <c r="A13" s="4" t="s">
        <v>81</v>
      </c>
      <c r="J13" s="7" t="n">
        <v>10926</v>
      </c>
      <c r="K13" s="7" t="n">
        <v>17002</v>
      </c>
      <c r="L13" s="7" t="n">
        <v>1323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2</v>
      </c>
      <c r="B1" s="2" t="s">
        <v>2</v>
      </c>
      <c r="C1" s="2" t="s">
        <v>30</v>
      </c>
    </row>
    <row r="2" spans="1:3">
      <c r="A2" s="3" t="s">
        <v>868</v>
      </c>
    </row>
    <row r="3" spans="1:3">
      <c r="A3" s="4" t="s">
        <v>873</v>
      </c>
      <c r="B3" s="7" t="n">
        <v>49256</v>
      </c>
      <c r="C3" s="7" t="n">
        <v>54341</v>
      </c>
    </row>
    <row r="4" spans="1:3">
      <c r="A4" s="4" t="s">
        <v>870</v>
      </c>
    </row>
    <row r="5" spans="1:3">
      <c r="A5" s="3" t="s">
        <v>868</v>
      </c>
    </row>
    <row r="6" spans="1:3">
      <c r="A6" s="4" t="s">
        <v>873</v>
      </c>
      <c r="B6" s="6" t="n">
        <v>26359</v>
      </c>
      <c r="C6" s="6" t="n">
        <v>28606</v>
      </c>
    </row>
    <row r="7" spans="1:3">
      <c r="A7" s="4" t="s">
        <v>869</v>
      </c>
    </row>
    <row r="8" spans="1:3">
      <c r="A8" s="3" t="s">
        <v>868</v>
      </c>
    </row>
    <row r="9" spans="1:3">
      <c r="A9" s="4" t="s">
        <v>873</v>
      </c>
      <c r="B9" s="6" t="n">
        <v>17318</v>
      </c>
      <c r="C9" s="6" t="n">
        <v>19775</v>
      </c>
    </row>
    <row r="10" spans="1:3">
      <c r="A10" s="4" t="s">
        <v>871</v>
      </c>
    </row>
    <row r="11" spans="1:3">
      <c r="A11" s="3" t="s">
        <v>868</v>
      </c>
    </row>
    <row r="12" spans="1:3">
      <c r="A12" s="4" t="s">
        <v>873</v>
      </c>
      <c r="B12" s="7" t="n">
        <v>5579</v>
      </c>
      <c r="C12" s="7" t="n">
        <v>596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74</v>
      </c>
      <c r="B1" s="2" t="s">
        <v>111</v>
      </c>
      <c r="D1" s="2" t="s">
        <v>1</v>
      </c>
    </row>
    <row r="2" spans="1:6">
      <c r="B2" s="2" t="s">
        <v>30</v>
      </c>
      <c r="C2" s="2" t="s">
        <v>469</v>
      </c>
      <c r="D2" s="2" t="s">
        <v>2</v>
      </c>
      <c r="E2" s="2" t="s">
        <v>30</v>
      </c>
      <c r="F2" s="2" t="s">
        <v>80</v>
      </c>
    </row>
    <row r="3" spans="1:6">
      <c r="A3" s="3" t="s">
        <v>265</v>
      </c>
    </row>
    <row r="4" spans="1:6">
      <c r="A4" s="4" t="s">
        <v>875</v>
      </c>
      <c r="D4" s="7" t="n">
        <v>5500</v>
      </c>
    </row>
    <row r="5" spans="1:6">
      <c r="A5" s="4" t="s">
        <v>91</v>
      </c>
      <c r="B5" s="7" t="n">
        <v>2000</v>
      </c>
      <c r="D5" s="6" t="n">
        <v>2824</v>
      </c>
      <c r="E5" s="7" t="n">
        <v>2069</v>
      </c>
      <c r="F5" s="7" t="n">
        <v>1070</v>
      </c>
    </row>
    <row r="6" spans="1:6">
      <c r="A6" s="4" t="s">
        <v>876</v>
      </c>
      <c r="E6" s="6" t="n">
        <v>3000</v>
      </c>
    </row>
    <row r="7" spans="1:6">
      <c r="A7" s="4" t="s">
        <v>795</v>
      </c>
      <c r="B7" s="6" t="n">
        <v>1997</v>
      </c>
      <c r="D7" s="6" t="n">
        <v>757</v>
      </c>
      <c r="E7" s="6" t="n">
        <v>1997</v>
      </c>
    </row>
    <row r="8" spans="1:6">
      <c r="A8" s="3" t="s">
        <v>877</v>
      </c>
    </row>
    <row r="9" spans="1:6">
      <c r="A9" s="4" t="s">
        <v>878</v>
      </c>
      <c r="D9" s="6" t="n">
        <v>1997</v>
      </c>
      <c r="E9" s="6" t="n">
        <v>1050</v>
      </c>
      <c r="F9" s="6" t="n">
        <v>485</v>
      </c>
    </row>
    <row r="10" spans="1:6">
      <c r="A10" s="4" t="s">
        <v>879</v>
      </c>
      <c r="C10" s="7" t="n">
        <v>-204</v>
      </c>
      <c r="D10" s="6" t="n">
        <v>-4064</v>
      </c>
      <c r="E10" s="6" t="n">
        <v>-985</v>
      </c>
    </row>
    <row r="11" spans="1:6">
      <c r="A11" s="4" t="s">
        <v>880</v>
      </c>
      <c r="C11" s="6" t="n">
        <v>-769</v>
      </c>
      <c r="D11" s="6" t="n">
        <v>-2824</v>
      </c>
      <c r="E11" s="6" t="n">
        <v>-1932</v>
      </c>
    </row>
    <row r="12" spans="1:6">
      <c r="A12" s="4" t="s">
        <v>881</v>
      </c>
      <c r="B12" s="7" t="n">
        <v>1997</v>
      </c>
      <c r="C12" s="7" t="n">
        <v>485</v>
      </c>
      <c r="D12" s="7" t="n">
        <v>757</v>
      </c>
      <c r="E12" s="7" t="n">
        <v>1997</v>
      </c>
      <c r="F12" s="7" t="n">
        <v>105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111</v>
      </c>
      <c r="J1" s="2" t="s">
        <v>1</v>
      </c>
    </row>
    <row r="2" spans="1:12">
      <c r="B2" s="2" t="s">
        <v>2</v>
      </c>
      <c r="C2" s="2" t="s">
        <v>112</v>
      </c>
      <c r="D2" s="2" t="s">
        <v>4</v>
      </c>
      <c r="E2" s="2" t="s">
        <v>113</v>
      </c>
      <c r="F2" s="2" t="s">
        <v>30</v>
      </c>
      <c r="G2" s="2" t="s">
        <v>114</v>
      </c>
      <c r="H2" s="2" t="s">
        <v>115</v>
      </c>
      <c r="I2" s="2" t="s">
        <v>116</v>
      </c>
      <c r="J2" s="2" t="s">
        <v>2</v>
      </c>
      <c r="K2" s="2" t="s">
        <v>30</v>
      </c>
      <c r="L2" s="2" t="s">
        <v>80</v>
      </c>
    </row>
    <row r="3" spans="1:12">
      <c r="A3" s="3" t="s">
        <v>268</v>
      </c>
    </row>
    <row r="4" spans="1:12">
      <c r="A4" s="4" t="s">
        <v>82</v>
      </c>
      <c r="B4" s="7" t="n">
        <v>44043</v>
      </c>
      <c r="C4" s="7" t="n">
        <v>31282</v>
      </c>
      <c r="D4" s="7" t="n">
        <v>35570</v>
      </c>
      <c r="E4" s="7" t="n">
        <v>32062</v>
      </c>
      <c r="F4" s="7" t="n">
        <v>26156</v>
      </c>
      <c r="G4" s="7" t="n">
        <v>31750</v>
      </c>
      <c r="H4" s="7" t="n">
        <v>30273</v>
      </c>
      <c r="I4" s="7" t="n">
        <v>23424</v>
      </c>
      <c r="J4" s="7" t="n">
        <v>142957</v>
      </c>
      <c r="K4" s="7" t="n">
        <v>111603</v>
      </c>
      <c r="L4" s="7" t="n">
        <v>142054</v>
      </c>
    </row>
    <row r="5" spans="1:12">
      <c r="A5" s="4" t="s">
        <v>83</v>
      </c>
      <c r="B5" s="6" t="n">
        <v>7443</v>
      </c>
      <c r="C5" s="6" t="n">
        <v>12060</v>
      </c>
      <c r="D5" s="6" t="n">
        <v>10902</v>
      </c>
      <c r="E5" s="6" t="n">
        <v>11029</v>
      </c>
      <c r="F5" s="6" t="n">
        <v>11415</v>
      </c>
      <c r="G5" s="6" t="n">
        <v>11911</v>
      </c>
      <c r="H5" s="6" t="n">
        <v>12583</v>
      </c>
      <c r="I5" s="6" t="n">
        <v>11606</v>
      </c>
      <c r="J5" s="6" t="n">
        <v>41434</v>
      </c>
      <c r="K5" s="6" t="n">
        <v>47515</v>
      </c>
      <c r="L5" s="6" t="n">
        <v>39113</v>
      </c>
    </row>
    <row r="6" spans="1:12">
      <c r="A6" s="4" t="s">
        <v>883</v>
      </c>
      <c r="B6" s="6" t="n">
        <v>51486</v>
      </c>
      <c r="C6" s="6" t="n">
        <v>43342</v>
      </c>
      <c r="D6" s="6" t="n">
        <v>46472</v>
      </c>
      <c r="E6" s="6" t="n">
        <v>43091</v>
      </c>
      <c r="F6" s="6" t="n">
        <v>37571</v>
      </c>
      <c r="G6" s="6" t="n">
        <v>43661</v>
      </c>
      <c r="H6" s="6" t="n">
        <v>42856</v>
      </c>
      <c r="I6" s="6" t="n">
        <v>35030</v>
      </c>
      <c r="J6" s="6" t="n">
        <v>184391</v>
      </c>
      <c r="K6" s="6" t="n">
        <v>159118</v>
      </c>
      <c r="L6" s="6" t="n">
        <v>181167</v>
      </c>
    </row>
    <row r="7" spans="1:12">
      <c r="A7" s="4" t="s">
        <v>85</v>
      </c>
      <c r="B7" s="6" t="n">
        <v>25247</v>
      </c>
      <c r="C7" s="6" t="n">
        <v>20292</v>
      </c>
      <c r="D7" s="6" t="n">
        <v>22345</v>
      </c>
      <c r="E7" s="6" t="n">
        <v>21285</v>
      </c>
      <c r="F7" s="6" t="n">
        <v>18488</v>
      </c>
      <c r="G7" s="6" t="n">
        <v>22031</v>
      </c>
      <c r="H7" s="6" t="n">
        <v>20742</v>
      </c>
      <c r="I7" s="6" t="n">
        <v>16934</v>
      </c>
      <c r="J7" s="6" t="n">
        <v>89169</v>
      </c>
      <c r="K7" s="6" t="n">
        <v>78195</v>
      </c>
      <c r="L7" s="6" t="n">
        <v>100870</v>
      </c>
    </row>
    <row r="8" spans="1:12">
      <c r="A8" s="4" t="s">
        <v>86</v>
      </c>
      <c r="B8" s="6" t="n">
        <v>5055</v>
      </c>
      <c r="C8" s="6" t="n">
        <v>5329</v>
      </c>
      <c r="D8" s="6" t="n">
        <v>5706</v>
      </c>
      <c r="E8" s="6" t="n">
        <v>6429</v>
      </c>
      <c r="F8" s="6" t="n">
        <v>6168</v>
      </c>
      <c r="G8" s="6" t="n">
        <v>6917</v>
      </c>
      <c r="H8" s="6" t="n">
        <v>7349</v>
      </c>
      <c r="I8" s="6" t="n">
        <v>5808</v>
      </c>
      <c r="J8" s="6" t="n">
        <v>22519</v>
      </c>
      <c r="K8" s="6" t="n">
        <v>26242</v>
      </c>
      <c r="L8" s="6" t="n">
        <v>20426</v>
      </c>
    </row>
    <row r="9" spans="1:12">
      <c r="A9" s="4" t="s">
        <v>884</v>
      </c>
      <c r="B9" s="6" t="n">
        <v>30302</v>
      </c>
      <c r="C9" s="6" t="n">
        <v>25621</v>
      </c>
      <c r="D9" s="6" t="n">
        <v>28051</v>
      </c>
      <c r="E9" s="6" t="n">
        <v>27714</v>
      </c>
      <c r="F9" s="6" t="n">
        <v>24656</v>
      </c>
      <c r="G9" s="6" t="n">
        <v>28948</v>
      </c>
      <c r="H9" s="6" t="n">
        <v>28091</v>
      </c>
      <c r="I9" s="6" t="n">
        <v>22742</v>
      </c>
      <c r="J9" s="6" t="n">
        <v>111688</v>
      </c>
      <c r="K9" s="6" t="n">
        <v>104437</v>
      </c>
      <c r="L9" s="6" t="n">
        <v>121296</v>
      </c>
    </row>
    <row r="10" spans="1:12">
      <c r="A10" s="4" t="s">
        <v>87</v>
      </c>
      <c r="B10" s="6" t="n">
        <v>21184</v>
      </c>
      <c r="C10" s="6" t="n">
        <v>17721</v>
      </c>
      <c r="D10" s="6" t="n">
        <v>18421</v>
      </c>
      <c r="E10" s="6" t="n">
        <v>15377</v>
      </c>
      <c r="F10" s="6" t="n">
        <v>12915</v>
      </c>
      <c r="G10" s="6" t="n">
        <v>14713</v>
      </c>
      <c r="H10" s="6" t="n">
        <v>14765</v>
      </c>
      <c r="I10" s="6" t="n">
        <v>12288</v>
      </c>
      <c r="J10" s="6" t="n">
        <v>72703</v>
      </c>
      <c r="K10" s="6" t="n">
        <v>54681</v>
      </c>
      <c r="L10" s="6" t="n">
        <v>59871</v>
      </c>
    </row>
    <row r="11" spans="1:12">
      <c r="A11" s="4" t="s">
        <v>850</v>
      </c>
      <c r="B11" s="7" t="n">
        <v>1953</v>
      </c>
      <c r="C11" s="7" t="n">
        <v>-4586</v>
      </c>
      <c r="D11" s="7" t="n">
        <v>-3260</v>
      </c>
      <c r="E11" s="7" t="n">
        <v>-6364</v>
      </c>
      <c r="F11" s="7" t="n">
        <v>-22941</v>
      </c>
      <c r="G11" s="7" t="n">
        <v>-6376</v>
      </c>
      <c r="H11" s="7" t="n">
        <v>-6243</v>
      </c>
      <c r="I11" s="7" t="n">
        <v>-8251</v>
      </c>
      <c r="J11" s="7" t="n">
        <v>-12257</v>
      </c>
      <c r="K11" s="7" t="n">
        <v>-43811</v>
      </c>
      <c r="L11" s="7" t="n">
        <v>-38334</v>
      </c>
    </row>
    <row r="12" spans="1:12">
      <c r="A12" s="4" t="s">
        <v>885</v>
      </c>
      <c r="B12" s="8" t="n">
        <v>0.06</v>
      </c>
      <c r="C12" s="8" t="n">
        <v>-0.15</v>
      </c>
      <c r="D12" s="8" t="n">
        <v>-0.1</v>
      </c>
      <c r="E12" s="8" t="n">
        <v>-0.2</v>
      </c>
      <c r="F12" s="8" t="n">
        <v>-0.75</v>
      </c>
      <c r="G12" s="8" t="n">
        <v>-0.21</v>
      </c>
      <c r="H12" s="8" t="n">
        <v>-0.2</v>
      </c>
      <c r="I12" s="8" t="n">
        <v>-0.27</v>
      </c>
      <c r="J12" s="8" t="n">
        <v>-0.39</v>
      </c>
      <c r="K12" s="8" t="n">
        <v>-1.43</v>
      </c>
      <c r="L12" s="8" t="n">
        <v>-1.28</v>
      </c>
    </row>
    <row r="13" spans="1:12">
      <c r="A13" s="4" t="s">
        <v>886</v>
      </c>
      <c r="B13" s="11" t="n">
        <v>0.06</v>
      </c>
      <c r="C13" s="11" t="n">
        <v>-0.15</v>
      </c>
      <c r="D13" s="11" t="n">
        <v>-0.1</v>
      </c>
      <c r="E13" s="11" t="n">
        <v>-0.2</v>
      </c>
      <c r="F13" s="11" t="n">
        <v>-0.75</v>
      </c>
      <c r="G13" s="11" t="n">
        <v>-0.21</v>
      </c>
      <c r="H13" s="11" t="n">
        <v>-0.2</v>
      </c>
      <c r="I13" s="11" t="n">
        <v>-0.27</v>
      </c>
      <c r="J13" s="11" t="n">
        <v>-0.39</v>
      </c>
      <c r="K13" s="11" t="n">
        <v>-1.43</v>
      </c>
      <c r="L13" s="11" t="n">
        <v>-1.28</v>
      </c>
    </row>
    <row r="14" spans="1:12">
      <c r="A14" s="4" t="s">
        <v>887</v>
      </c>
      <c r="B14" s="6" t="n">
        <v>0</v>
      </c>
      <c r="C14" s="6" t="n">
        <v>0</v>
      </c>
      <c r="D14" s="6" t="n">
        <v>0</v>
      </c>
      <c r="E14" s="6" t="n">
        <v>0</v>
      </c>
      <c r="F14" s="6" t="n">
        <v>0</v>
      </c>
      <c r="G14" s="11" t="n">
        <v>0.08</v>
      </c>
      <c r="H14" s="11" t="n">
        <v>0.08</v>
      </c>
      <c r="I14" s="11" t="n">
        <v>0.08</v>
      </c>
    </row>
    <row r="15" spans="1:12">
      <c r="A15" s="4" t="s">
        <v>109</v>
      </c>
      <c r="B15" s="7" t="n">
        <v>0</v>
      </c>
      <c r="C15" s="7" t="n">
        <v>0</v>
      </c>
      <c r="D15" s="7" t="n">
        <v>0</v>
      </c>
      <c r="E15" s="7" t="n">
        <v>0</v>
      </c>
      <c r="F15" s="7" t="n">
        <v>0</v>
      </c>
      <c r="G15" s="8" t="n">
        <v>0.08</v>
      </c>
      <c r="H15" s="8" t="n">
        <v>0.08</v>
      </c>
      <c r="I15" s="8" t="n">
        <v>0.08</v>
      </c>
      <c r="J15" s="7" t="n">
        <v>0</v>
      </c>
      <c r="K15" s="8" t="n">
        <v>0.24</v>
      </c>
      <c r="L15" s="8" t="n">
        <v>0.32</v>
      </c>
    </row>
    <row r="16" spans="1:12">
      <c r="A16" s="3" t="s">
        <v>888</v>
      </c>
    </row>
    <row r="17" spans="1:12">
      <c r="A17" s="4" t="s">
        <v>889</v>
      </c>
      <c r="B17" s="7" t="n">
        <v>400</v>
      </c>
    </row>
    <row r="18" spans="1:12">
      <c r="A18" s="4" t="s">
        <v>890</v>
      </c>
      <c r="B18" s="7" t="n">
        <v>-200</v>
      </c>
      <c r="C18" s="7" t="n">
        <v>-1900</v>
      </c>
      <c r="D18" s="7" t="n">
        <v>-600</v>
      </c>
      <c r="F18" s="7" t="n">
        <v>-1000</v>
      </c>
    </row>
    <row r="19" spans="1:12">
      <c r="A19" s="4" t="s">
        <v>93</v>
      </c>
      <c r="F19" s="6" t="n">
        <v>7900</v>
      </c>
      <c r="J19" s="7" t="n">
        <v>0</v>
      </c>
      <c r="K19" s="7" t="n">
        <v>7889</v>
      </c>
      <c r="L19" s="7" t="n">
        <v>0</v>
      </c>
    </row>
    <row r="20" spans="1:12">
      <c r="A20" s="4" t="s">
        <v>92</v>
      </c>
      <c r="D20" s="7" t="n">
        <v>100</v>
      </c>
      <c r="E20" s="7" t="n">
        <v>200</v>
      </c>
      <c r="F20" s="6" t="n">
        <v>500</v>
      </c>
      <c r="G20" s="7" t="n">
        <v>300</v>
      </c>
      <c r="J20" s="6" t="n">
        <v>194</v>
      </c>
      <c r="K20" s="6" t="n">
        <v>776</v>
      </c>
      <c r="L20" s="6" t="n">
        <v>0</v>
      </c>
    </row>
    <row r="21" spans="1:12">
      <c r="A21" s="4" t="s">
        <v>99</v>
      </c>
      <c r="F21" s="6" t="n">
        <v>4300</v>
      </c>
      <c r="J21" s="6" t="n">
        <v>0</v>
      </c>
      <c r="K21" s="6" t="n">
        <v>4263</v>
      </c>
      <c r="L21" s="6" t="n">
        <v>9703</v>
      </c>
    </row>
    <row r="22" spans="1:12">
      <c r="A22" s="4" t="s">
        <v>891</v>
      </c>
      <c r="F22" s="6" t="n">
        <v>600</v>
      </c>
      <c r="J22" s="6" t="n">
        <v>-862</v>
      </c>
      <c r="K22" s="6" t="n">
        <v>6</v>
      </c>
      <c r="L22" s="6" t="n">
        <v>1138</v>
      </c>
    </row>
    <row r="23" spans="1:12">
      <c r="A23" s="4" t="s">
        <v>651</v>
      </c>
      <c r="C23" s="7" t="n">
        <v>1400</v>
      </c>
      <c r="J23" s="6" t="n">
        <v>1400</v>
      </c>
      <c r="K23" s="6" t="n">
        <v>1000</v>
      </c>
    </row>
    <row r="24" spans="1:12">
      <c r="A24" s="4" t="s">
        <v>91</v>
      </c>
      <c r="F24" s="7" t="n">
        <v>2000</v>
      </c>
      <c r="J24" s="6" t="n">
        <v>2824</v>
      </c>
      <c r="K24" s="6" t="n">
        <v>2069</v>
      </c>
      <c r="L24" s="6" t="n">
        <v>1070</v>
      </c>
    </row>
    <row r="25" spans="1:12">
      <c r="A25" s="4" t="s">
        <v>892</v>
      </c>
      <c r="J25" s="7" t="n">
        <v>0</v>
      </c>
      <c r="K25" s="7" t="n">
        <v>0</v>
      </c>
      <c r="L25" s="7" t="n">
        <v>130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DENSED CONSOLIDATED STATEMEN</vt:lpstr>
      <vt:lpstr>The Company</vt:lpstr>
      <vt:lpstr>Summary of Significant Accounti</vt:lpstr>
      <vt:lpstr>Recent Accounting Pronouncement</vt:lpstr>
      <vt:lpstr>Share-Based Compensation</vt:lpstr>
      <vt:lpstr>Fair Value Measurements</vt:lpstr>
      <vt:lpstr>Business Acquisitions</vt:lpstr>
      <vt:lpstr>Trade Receivables, net (Notes)</vt:lpstr>
      <vt:lpstr>Inventories</vt:lpstr>
      <vt:lpstr>Other Current Assets</vt:lpstr>
      <vt:lpstr>Property, Plant and Equipment</vt:lpstr>
      <vt:lpstr>Goodwill</vt:lpstr>
      <vt:lpstr>Acquired Intangible Assets</vt:lpstr>
      <vt:lpstr>Other Assets</vt:lpstr>
      <vt:lpstr>Income Taxes</vt:lpstr>
      <vt:lpstr>Accrued Liabilities</vt:lpstr>
      <vt:lpstr>Product Warranty</vt:lpstr>
      <vt:lpstr>Deferred Revenue</vt:lpstr>
      <vt:lpstr>Derivative Financial Instrument</vt:lpstr>
      <vt:lpstr>Commitments and Contingencies</vt:lpstr>
      <vt:lpstr>Loan Agreement (Notes)</vt:lpstr>
      <vt:lpstr>(Loss) Earnings Per Share</vt:lpstr>
      <vt:lpstr>Shareholders' Equity</vt:lpstr>
      <vt:lpstr>Legal Proceedings</vt:lpstr>
      <vt:lpstr>Segment and Geographic Informat</vt:lpstr>
      <vt:lpstr>Restructuring and Cost Manageme</vt:lpstr>
      <vt:lpstr>Quarterly Financial Information</vt:lpstr>
      <vt:lpstr>Subsequent Events</vt:lpstr>
      <vt:lpstr>Summary of Significant Accoun37</vt:lpstr>
      <vt:lpstr>Other Assets Other Assets (Poli</vt:lpstr>
      <vt:lpstr>Share-Based Compensation (Table</vt:lpstr>
      <vt:lpstr>Fair Value Measurements (Tables</vt:lpstr>
      <vt:lpstr>Inventories (Tables)</vt:lpstr>
      <vt:lpstr>Other Current Assets (Tables)</vt:lpstr>
      <vt:lpstr>Property, Plant and Equipment (</vt:lpstr>
      <vt:lpstr>Acquired Intangible Assets (Tab</vt:lpstr>
      <vt:lpstr>Other Assets (Tables)</vt:lpstr>
      <vt:lpstr>Income Taxes (Tables)</vt:lpstr>
      <vt:lpstr>Accrued Liabilities (Tables)</vt:lpstr>
      <vt:lpstr>Product Warranty (Tables)</vt:lpstr>
      <vt:lpstr>Deferred Revenue (Tables)</vt:lpstr>
      <vt:lpstr>Derivative Financial Instrume50</vt:lpstr>
      <vt:lpstr>Commitments and Contingencies (</vt:lpstr>
      <vt:lpstr>(Loss) Earnings Per Share (Tabl</vt:lpstr>
      <vt:lpstr>Segment and Geographic Inform53</vt:lpstr>
      <vt:lpstr>Restructuring and Cost Manage54</vt:lpstr>
      <vt:lpstr>Quarterly Financial Informati55</vt:lpstr>
      <vt:lpstr>Summary of Significant Accoun56</vt:lpstr>
      <vt:lpstr>Share-Based Compensation - Expe</vt:lpstr>
      <vt:lpstr>Share-Based Compensation - Valu</vt:lpstr>
      <vt:lpstr>Share-Based Compensation - Summ</vt:lpstr>
      <vt:lpstr>Share-Based Compensation - Shar</vt:lpstr>
      <vt:lpstr>Share-Based Compensation - Addi</vt:lpstr>
      <vt:lpstr>Fair Value Measurements - Fair </vt:lpstr>
      <vt:lpstr>Fair Value Measurements - Inves</vt:lpstr>
      <vt:lpstr>Fair Value Measurements - Addit</vt:lpstr>
      <vt:lpstr>Business Acquisitions - Allocat</vt:lpstr>
      <vt:lpstr>Business Acquisitions Business </vt:lpstr>
      <vt:lpstr>Trade Receivables, net (Details</vt:lpstr>
      <vt:lpstr>Inventories - Components of Inv</vt:lpstr>
      <vt:lpstr>Other Current Assets (Details)</vt:lpstr>
      <vt:lpstr>Property, Plant and Equipment70</vt:lpstr>
      <vt:lpstr>Goodwill (Details)</vt:lpstr>
      <vt:lpstr>Acquired Intangible Assets - Co</vt:lpstr>
      <vt:lpstr>Acquired Intangible Assets - 73</vt:lpstr>
      <vt:lpstr>Acquired Intangible Assets - Fu</vt:lpstr>
      <vt:lpstr>Other Assets (Details)</vt:lpstr>
      <vt:lpstr>Income Taxes - Components of Ne</vt:lpstr>
      <vt:lpstr>Income Taxes - Operating Losses</vt:lpstr>
      <vt:lpstr>Income Taxes - Components of In</vt:lpstr>
      <vt:lpstr>Income Taxes - Reconciliation o</vt:lpstr>
      <vt:lpstr>Income Taxes - Unrecognized Tax</vt:lpstr>
      <vt:lpstr>Accrued Liabilities (Details)</vt:lpstr>
      <vt:lpstr>Product Warranty (Details)</vt:lpstr>
      <vt:lpstr>Deferred Revenue (Details)</vt:lpstr>
      <vt:lpstr>Derivative Financial Instrume84</vt:lpstr>
      <vt:lpstr>Commitments and Contingencies85</vt:lpstr>
      <vt:lpstr>Loan Agreement (Details)</vt:lpstr>
      <vt:lpstr>(Loss) Earnings Per Share - Rec</vt:lpstr>
      <vt:lpstr>(Loss) Earnings Per Share - Add</vt:lpstr>
      <vt:lpstr>Shareholders' Equity - Share Re</vt:lpstr>
      <vt:lpstr>Shareholders' Equity - Dividend</vt:lpstr>
      <vt:lpstr>Segment and Geographic Inform91</vt:lpstr>
      <vt:lpstr>Segment and Geographic Inform92</vt:lpstr>
      <vt:lpstr>Segment and Geographic Inform93</vt:lpstr>
      <vt:lpstr>Restructuring and Cost Manage94</vt:lpstr>
      <vt:lpstr>Quarterly Financial Informati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9:10:29Z</dcterms:created>
  <dcterms:modified xmlns:dcterms="http://purl.org/dc/terms/" xmlns:xsi="http://www.w3.org/2001/XMLSchema-instance" xsi:type="dcterms:W3CDTF">2016-06-14T19:10:29Z</dcterms:modified>
  <dc:title xmlns:dc="http://purl.org/dc/elements/1.1/">Untitled</dc:title>
  <dc:description xmlns:dc="http://purl.org/dc/elements/1.1/"/>
  <dc:subject xmlns:dc="http://purl.org/dc/elements/1.1/"/>
  <cp:keywords/>
  <cp:category/>
</cp:coreProperties>
</file>